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sheetId="6" r:id="rId6"/>
    <s:sheet name="SUMMARY OF SIGNIFICANT ACCOUNTI" sheetId="7" r:id="rId7"/>
    <s:sheet name="GOING CONCERN" sheetId="8" r:id="rId8"/>
    <s:sheet name="LEASE COMMITMENTS" sheetId="9" r:id="rId9"/>
    <s:sheet name="NOTES PAYABLE" sheetId="10" r:id="rId10"/>
    <s:sheet name="CONVERTIBLE NOTES PAYABLE" sheetId="11" r:id="rId11"/>
    <s:sheet name="NOTES PAYABLE-RELATED PARTY" sheetId="12" r:id="rId12"/>
    <s:sheet name="PREFERRED STOCK" sheetId="13" r:id="rId13"/>
    <s:sheet name="COMMON STOCK" sheetId="14" r:id="rId14"/>
    <s:sheet name="WARRANTS" sheetId="15" r:id="rId15"/>
    <s:sheet name="DERIVATIVE LIABILITIES" sheetId="16" r:id="rId16"/>
    <s:sheet name="EMPLOYEE STOCK OPTIONS" sheetId="17" r:id="rId17"/>
    <s:sheet name="LEGAL PROCEEDINGS" sheetId="18" r:id="rId18"/>
    <s:sheet name="SUBSEQUENT EVENTS" sheetId="19" r:id="rId19"/>
    <s:sheet name="SUMMARY OF SIGNIFICANT ACCOUN20" sheetId="20" r:id="rId20"/>
    <s:sheet name="SUMMARY OF SIGNIFICANT ACCOUN21" sheetId="21" r:id="rId21"/>
    <s:sheet name="CONVERTIBLE NOTES PAYABLE (Tabl" sheetId="22" r:id="rId22"/>
    <s:sheet name="WARRANTS (Tables)" sheetId="23" r:id="rId23"/>
    <s:sheet name="DERIVATIVE LIABILITIES (Tables)" sheetId="24" r:id="rId24"/>
    <s:sheet name="EMPLOYEE STOCK OPTIONS (Tables)" sheetId="25" r:id="rId25"/>
    <s:sheet name="Description of Business - Addit" sheetId="26" r:id="rId26"/>
    <s:sheet name="Summary of Significant Accoun27" sheetId="27" r:id="rId27"/>
    <s:sheet name="Summary of Significant Accoun28" sheetId="28" r:id="rId28"/>
    <s:sheet name="Going Concern - Additional Info" sheetId="29" r:id="rId29"/>
    <s:sheet name="Lease Commitments - Additional " sheetId="30" r:id="rId30"/>
    <s:sheet name="Notes Payable - Additional Info" sheetId="31" r:id="rId31"/>
    <s:sheet name="Convertible Notes Payable - Add" sheetId="32" r:id="rId32"/>
    <s:sheet name="Convertible Notes Payable - Sch" sheetId="33" r:id="rId33"/>
    <s:sheet name="Convertible Notes Payable - Sum" sheetId="34" r:id="rId34"/>
    <s:sheet name="Notes Payable - Related Party -" sheetId="35" r:id="rId35"/>
    <s:sheet name="Preferred Stock - Additional In" sheetId="36" r:id="rId36"/>
    <s:sheet name="Common Stock - Additional Infor" sheetId="37" r:id="rId37"/>
    <s:sheet name="Warrants - Warrants Outstanding" sheetId="38" r:id="rId38"/>
    <s:sheet name="Warrants - Class A Warrants - A" sheetId="39" r:id="rId39"/>
    <s:sheet name="Warrants - Class B Warrants - A" sheetId="40" r:id="rId40"/>
    <s:sheet name="Warrants - Series B Warrants - " sheetId="41" r:id="rId41"/>
    <s:sheet name="Warrants - Series C Warrants - " sheetId="42" r:id="rId42"/>
    <s:sheet name="Warrants - Series D Warrants - " sheetId="43" r:id="rId43"/>
    <s:sheet name="Warrants - 2015 Subordination W" sheetId="44" r:id="rId44"/>
    <s:sheet name="Warrants - Series E Warrants - " sheetId="45" r:id="rId45"/>
    <s:sheet name="Warrants - Series G Warrants - " sheetId="46" r:id="rId46"/>
    <s:sheet name="Warrants - Series H Warrants - " sheetId="47" r:id="rId47"/>
    <s:sheet name="Warrants - 2016 Subordination W" sheetId="48" r:id="rId48"/>
    <s:sheet name="Warrants - Common Warrants - Ad" sheetId="49" r:id="rId49"/>
    <s:sheet name="Warrants - Common Stock Warrant" sheetId="50" r:id="rId50"/>
    <s:sheet name="Warrants - Underwriters Unit Pu" sheetId="51" r:id="rId51"/>
    <s:sheet name="Derivative Liabilities - Additi" sheetId="52" r:id="rId52"/>
    <s:sheet name="Derivative Liabilities - Assump" sheetId="53" r:id="rId53"/>
    <s:sheet name="Derivative Liabilities - Assu54" sheetId="54" r:id="rId54"/>
    <s:sheet name="Derivative Liabilities - Summar" sheetId="55" r:id="rId55"/>
    <s:sheet name="Derivative Liabilities - Financ" sheetId="56" r:id="rId56"/>
    <s:sheet name="Derivative Liabilities - Schedu" sheetId="57" r:id="rId57"/>
    <s:sheet name="Employee Stock Options - Additi" sheetId="58" r:id="rId58"/>
    <s:sheet name="Employee Stock Options - Summar" sheetId="59" r:id="rId59"/>
    <s:sheet name="Employee Stock Options - Summ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789">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BSN</t>
  </si>
  <si>
    <t>Entity Registrant Name</t>
  </si>
  <si>
    <t>Great Basin Scientific,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t>
  </si>
  <si>
    <t>Restricted cash</t>
  </si>
  <si>
    <t>Accounts receivable, net</t>
  </si>
  <si>
    <t>Inventory</t>
  </si>
  <si>
    <t>Prepaid and other current assets</t>
  </si>
  <si>
    <t>Total current assets</t>
  </si>
  <si>
    <t>Restricted cash, net of current portion</t>
  </si>
  <si>
    <t>Intangible assets, net</t>
  </si>
  <si>
    <t>Property and equipment, net</t>
  </si>
  <si>
    <t>Total assets</t>
  </si>
  <si>
    <t>Current liabilities:</t>
  </si>
  <si>
    <t>Accounts payable</t>
  </si>
  <si>
    <t>Accrued expenses</t>
  </si>
  <si>
    <t>Current portion of notes payable</t>
  </si>
  <si>
    <t>Current portion of convertible notes payable, net of discount</t>
  </si>
  <si>
    <t>Notes payable - related party</t>
  </si>
  <si>
    <t>Current portion of capital lease obligations</t>
  </si>
  <si>
    <t>Current portion of derivative liability</t>
  </si>
  <si>
    <t>Total current liabilities</t>
  </si>
  <si>
    <t>Convertible notes payable, net of current portion and debt discount</t>
  </si>
  <si>
    <t>Capital lease obligations, net of current portion</t>
  </si>
  <si>
    <t>Derivative liability, net of current portion</t>
  </si>
  <si>
    <t>Other long term liabilities</t>
  </si>
  <si>
    <t>Total liabilities</t>
  </si>
  <si>
    <t>Commitments and contingencies</t>
  </si>
  <si>
    <t xml:space="preserve"> </t>
  </si>
  <si>
    <t>Stockholders' deficit:</t>
  </si>
  <si>
    <t>Preferred stock, $.001 par value, 5,000,000 shares authorized; 74,380 and 88,347 shares issued and outstanding, respectively</t>
  </si>
  <si>
    <t>Common stock, $.001 par value: 200,000,000 shares authorized; 2,536,564 and 3,711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Sep. 30, 2015</t>
  </si>
  <si>
    <t>Income Statement [Abstract]</t>
  </si>
  <si>
    <t>Revenues</t>
  </si>
  <si>
    <t>Cost of sales</t>
  </si>
  <si>
    <t>Gross loss</t>
  </si>
  <si>
    <t>Operating expenses:</t>
  </si>
  <si>
    <t>Research and development</t>
  </si>
  <si>
    <t>Selling and marketing</t>
  </si>
  <si>
    <t>General and administrative</t>
  </si>
  <si>
    <t>Total operating expenses</t>
  </si>
  <si>
    <t>Loss from operations</t>
  </si>
  <si>
    <t>Other income (expense):</t>
  </si>
  <si>
    <t>Interest expense</t>
  </si>
  <si>
    <t>Interest income</t>
  </si>
  <si>
    <t>Net gain on exchange and issuance of warrants</t>
  </si>
  <si>
    <t>Loss on extinguishment of debt</t>
  </si>
  <si>
    <t>Change in fair value of derivative liability</t>
  </si>
  <si>
    <t>Total other income (expense)</t>
  </si>
  <si>
    <t>Income (loss) before provision for income taxes</t>
  </si>
  <si>
    <t>Provision for income taxes</t>
  </si>
  <si>
    <t>Net income (loss)</t>
  </si>
  <si>
    <t>Net income (loss) per common share - basic</t>
  </si>
  <si>
    <t>Net income (loss) per common share - diluted</t>
  </si>
  <si>
    <t>Weighted average common shares - basic</t>
  </si>
  <si>
    <t>Weighted average common shares - diluted</t>
  </si>
  <si>
    <t>CONDENSED STATEMENTS OF CASH FLOWS - USD ($)</t>
  </si>
  <si>
    <t>Cash flows from operating activities:</t>
  </si>
  <si>
    <t>Net loss</t>
  </si>
  <si>
    <t>Adjustments to reconcile net loss to net cash used in operating activities:</t>
  </si>
  <si>
    <t>Depreciation and amortization</t>
  </si>
  <si>
    <t>Bad debt expense</t>
  </si>
  <si>
    <t>Loss on issuance on convertible note as interest</t>
  </si>
  <si>
    <t>Employee stock compensation</t>
  </si>
  <si>
    <t>Warrant issuance and modifications</t>
  </si>
  <si>
    <t>Debt discount amortization</t>
  </si>
  <si>
    <t>Changes in operating assets and liabilities:</t>
  </si>
  <si>
    <t>Increase in accounts receivable</t>
  </si>
  <si>
    <t>Increase in inventory</t>
  </si>
  <si>
    <t>Increase in prepaid and other assets</t>
  </si>
  <si>
    <t>Increase in accounts payable</t>
  </si>
  <si>
    <t>Increase in accrued liabilities</t>
  </si>
  <si>
    <t>Net cash used in operating activities</t>
  </si>
  <si>
    <t>Cash flows from investing activities:</t>
  </si>
  <si>
    <t>Acquisition of property and equipment</t>
  </si>
  <si>
    <t>Construction of equipment</t>
  </si>
  <si>
    <t>Net cash used in investing activities</t>
  </si>
  <si>
    <t>Cash flows from financing activities:</t>
  </si>
  <si>
    <t>Proceeds from exercise of warrants</t>
  </si>
  <si>
    <t>Proceeds from issuance of convertible notes payable</t>
  </si>
  <si>
    <t>Proceeds from follow-on offering</t>
  </si>
  <si>
    <t>Proceeds from issuance of notes payable - related party</t>
  </si>
  <si>
    <t>Proceeds from release of restricted cash</t>
  </si>
  <si>
    <t>Payment of cash settlement for warrant exercises</t>
  </si>
  <si>
    <t>Principal payments of capital leases</t>
  </si>
  <si>
    <t>Principal payments of notes payable</t>
  </si>
  <si>
    <t>Principal payments of notes payable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Restricted cash proceeds from convertible note</t>
  </si>
  <si>
    <t>Conversion of note payable to preferred stock</t>
  </si>
  <si>
    <t>Assets acquired through capital leases</t>
  </si>
  <si>
    <t>Initial public offering and follow-on offering costs incurred but unpaid</t>
  </si>
  <si>
    <t>Property and equipment included in accounts payable</t>
  </si>
  <si>
    <t>Cashless exercise of warrants</t>
  </si>
  <si>
    <t>Change in derivative liability from exercised and issued warrants</t>
  </si>
  <si>
    <t>2015 Notes</t>
  </si>
  <si>
    <t>Issuance of stock for 2015 Note preinstallment</t>
  </si>
  <si>
    <t>DESCRIPTION OF BUSINESS</t>
  </si>
  <si>
    <t>Accounting Policies [Abstract]</t>
  </si>
  <si>
    <t xml:space="preserve">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small to medium sized hospital laboratorie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four commercially available tests, the first for clostridium difficile, or C. diff E. coli </t>
  </si>
  <si>
    <t>SUMMARY OF SIGNIFICANT ACCOUNTING POLICIES</t>
  </si>
  <si>
    <t>NOTE 2 SUMMARY OF SIGNIFICANT ACCOUNTING POLICIES Basis of Presentation These condensed unaudited financial statements have been prepared to reflect the financial position, results of operations and cash flows of the Company as of September 30, 2016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5 and include all adjustments, which include only normal recurring adjustments, necessary for the fair presentation of the Company’s financial position as of September 30, 2016, its results of operations for the three and nine months ended September 30, 2016 and 2015, and cash flows for the nine months ended September 30, 2016 and 2015. The results for the three and nine months ended September 30, 2016 are not necessarily indicative of the results expected for the full fiscal year or any other interim period. 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has incurred losses for the three months ended September 30, 2016 and the nine months ended September 30, 2016 and 2015, the potentially dilutive shares are anti-dilutive and are thus not added into the loss per share calculations. As of September 30, 2016 and 2015, there were 51,002,236 and 272 potentially dilutive shares, respectively . The Company had net income for the three months ended September 30, 2015 and therefore potentially dilutive shares must be added into the diluted net income (loss) per share calculations. The components of basic and diluted net income (loss) per share for the three months ended September 30, 2015 are as follows:
Three Months
Ended
September 30, 2015
Basic:
Numerator:
Net Income
$
13,056,359
Denominator:
Weighted Average Common Shares
224
Net Income Per Common Share - Basic
$
58,287.32
Diluted:
Numerator:
Net Income
$
13,056,359
Denominator:
Weighted Average Common Shares
224
Series E Convertible Preferred Stock
45
Warrants
2
Employee Stock Options
1
Denominator for Diluted Calculation
272
Net Income Per Common Share - Diluted
$
48,001.32
Reverse Stock Split On March 30, 2016, the Company effected a reverse stock split of the Company’s common stock whereby each thirty-five shares of common stock were replaced with one share of common stock (with no fractional shares issued). On September 16, 2016, the Company effected another reverse stock split of the Company’s common stock whereby each eighty shares of common stock were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se reverse stock splits. The quantity of Series E Preferred Stock and all warrants and employee and other options were not included in the reverse stock split and their outstanding quantities have not been adjusted. However, the conversion and exchange ratios were adjusted for the effect of the reverse stock splits such that upon conversion each 168,000 shares of Series E Preferred Stock will now be converted into four shares of common stock and each 168,000 of Class A, Class B, Series B, common warrants and options will now be exercisable into one share of common stock. The Series D and 2015 Subordination Warrants conversion ratio has been adjusted such that each 2,800 of the Series D and Subordination Warrants will now be exercisable into one share of common stock. The Series G, Series H and 2016 Subordination Warrants conversion ratio has been adjusted such that each 80 of the Series G, Series H and 2016 Subordination Warrants will now be exercisable into one share of common stock (see NOTE 10 WARRANTS). Fair Value of Financial Instruments Financial Accounting Standards Board (“FASB”) Accounting Standards Codification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issued certain common stock warrants, employee stock options and convertible notes that are required to be recorded at fair value measured at the transaction date. In addition, certain other warrants to purchase common stock and convertible notes qualify as derivative liabilities and are therefore required to be recorded at fair value measured at the transaction date and again at each reporting period end. The fair value of these warrants and conversion was determined using estimates and assumptions that are not readily available in public markets and the Company has designated this liability as Level 3. The assumptions used for the fair value calculation as well as the changes in the value of the derivative liability are shown in NOTE 11 DERIVATIVE LIABILITY. Derivative Instruments The Company accounts for derivative instruments under the provisions of ASC 815 Derivatives and Hedging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ccounting Standards Update (“ASU”) No. 2016-02 Leases In July 2015, the FASB issued ASU 2015-11 Simplifying the Measurement of Inventory In April 2015, the FASB issued ASU No. 2015-03 Interest – Imputation of Interest, Simplifying the Presentation of Debt Issuance Cost. In August 2014, the FASB issued ASU No. 2014-15 Disclosure of Uncertainties About an Entity’s Ability to Continue as a Going Concern In May 2014, the FASB issued ASU No. 2014-09 Revenue from Contracts with Custo Identifying Performance Obligations and Licensing Narrow-Scope Improvements and Practical Expedients</t>
  </si>
  <si>
    <t>GOING CONCERN</t>
  </si>
  <si>
    <t>Text Block [Abstract]</t>
  </si>
  <si>
    <t xml:space="preserve">NOTE 3 GOING CONCERN The Company’s condensed unaudited financial statements have been prepared on a going concern basis which contemplates the realization of assets and the liquidation of liabilities in the ordinary course of business. The Company has incurred substantial losses from operations and negative operating cash flows which raise substantial doubt about the Company’s ability to continue as a going concern. The Company sustained a net loss for the nine months ended September 30, 2016 of $83.0 million and a net loss for the year ended December 31, 2015 of $57.9 million, and has an accumulated deficit of $204.9 million as of September 30, 2016. We have limited liquidity and have not yet established a stabilized source of revenue sufficient to cover operating costs and development needs. Accordingly, our continuation as a going concern is dependent upon our ability to generate greater revenue through increased sales and/or our ability to raise additional funds through the capital markets. Whether and when the Company can attain profitability and positive cash flows from operations or obtain additional financing is uncertain. The Company has been able to obtain financing in order to fund its short term working capital and development needs. In February 2016, the Company obtained financing by completing a follow-on offering for net proceeds of $5.0 million. In May 2016, holders of the senior secured convertible notes issued in 2015 voluntarily agreed to remove restrictions on the Company’s use of $2.0 million previously funded to the Company and authorized the release of those funds from the restricted cash accounts of the Company. In June 2016, the Company obtained additional financing by completing another follow-on offering for net proceeds of $5.3 million. In July 2016, the Company issued additional senior secured convertible notes and received $68.0 million in total gross proceeds, of which $5.4 million in net proceeds was immediately available to the Company and $62.0 million was placed in restricted accounts. In September 2016, holders of the senior secured convertible notes issued in 2015 voluntarily agreed to remove restrictions on the Company’s use of $4.7 million previously funded to the Company and authorized the release of those funds from the restricted cash accounts of the Company. The Company has been able to obtain financing in the past to meet its short-term needs through private placements of convertible preferred securities, the sale and leaseback of equipment, an initial public offering (“IPO”), additional follow-on offerings, and convertible debt financings. The Company will continue to seek funding through the issuance of additional equity securities or debt financing, or a combination of the two.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or convertible debt,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 </t>
  </si>
  <si>
    <t>LEASE COMMITMENTS</t>
  </si>
  <si>
    <t>Commitments And Contingencies Disclosure [Abstract]</t>
  </si>
  <si>
    <t xml:space="preserve">NOTE 4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unless certain conditions are met. As such, the Company is amortizing the capital lease over a forty-eight month period for the first agreement and a thirty-six month period for the second agreement. The leases are accounted for as a capital lease sale-leaseback transaction in accordance with ASC 840, “Leases”. In July 2016, the Company entered into a lease agreement for equipment in the amount of $80,138 with monthly payments of $1,543 over a 5 year period. The lease contains a bargain purchase option at the end of the lease and accordingly the lease is accounted for as a capital lease in accordance with ASC 840, “Leases”. Operating Leases The Company leases approximately 35,540 square feet of office space located in Salt Lake City, Utah for use as the executive offices and labs. Base rent payments due under the lease are expected to be approximately $3,472,875 in the aggregate over the term of the lease of 65 months that began on December 1, 2015. The Company also leases approximately 33,000 square feet of building space at another location in Salt Lake City, Utah for use primarily as manufacturing space and labs. Base rent payments due under these leases total $21,226 per month. The leases expire on April 30, 2017. The Company also leases certain office equipment such as copiers and printers under operating lease agreements that expire at various dates. Amounts charged to expense under operating leases were $237,376 and $66,514 for the three months ended September 30, 2016 and 2015, respectively and $640,741 and $210,416 for the nine months ended September 30, 2016 and 2015, respectively. </t>
  </si>
  <si>
    <t>NOTES PAYABLE</t>
  </si>
  <si>
    <t>Debt Disclosure [Abstract]</t>
  </si>
  <si>
    <t xml:space="preserve">NOTE 5 NOTES PAYABLE The Company purchased certain machinery and equipment under two note payable agreements in January and February 2013. During the nine months ended September 30, 2016, both notes were extinguished by making the final payments on the notes in the amount of $5,693. </t>
  </si>
  <si>
    <t>CONVERTIBLE NOTES PAYABLE</t>
  </si>
  <si>
    <t>NOTE 6 CONVERTIBLE NOTES PAYABLE December 2015 Transaction On December 30, 2015, the Company entered into a Securities Purchase Agreement (“SPA”) with certain investors pursuant to which it agreed to issue $22.1 million in senior secured convertible notes (“2015 Notes”) and Series D Warrants (further described below). $20 million of the 2015 Notes were issued for cash proceeds totaling $18.4 million with an original issue discount in the amount of $1.6 million which is equal to sixteen (16) months of simple interest at a rate of six percent (6.0%) per annum on the aggregate principal of the 2015 Notes (assuming, that the entire aggregate original principal amount remains outstanding through the maturity date). $2.1 million of the 2015 Notes were issued to extinguish 1,050,000 outstanding Series C Warrants at an extinguishment value of $2.00 per warrant. The 2015 Notes are senior secured obligations of the Company and will rank senior to all outstanding and future indebtedness of the Company. They are secured by a first priority perfected security interest (subject to permitted liens as defined in the 2015 Notes) in all of the current and future assets of the Company. The 2015 Notes contain standard and customary events of default and the entire principal balance is subject to the default and redemption provisions contained in the 2015 Notes, regardless of whether or not any of the proceeds have been released from the Company’s restricted accounts. In connection with the issuance of the 2015 Notes under the SPA, the Company issued Series D Warrants (the “Series D Warrants”), exercisable to acquire 1,252 shares of Common Stock and Subordination Warrants (the “2015 Subordination Warrants”), exercisable to acquire 38 shares of Common Stock, both which are subject to a one time adjustment on December 31, 2016 under the terms of the Series D and 2015 Subordination Warrants (see NOTE 10 WARRANTS). Each Series D and 2015 Subordination Warrant became exercisable by the holder beginning six months after December 30, 2015 and continues for a period five years thereafter. The Series D and 2015 Subordination Warrants have a provision that adjusts the exercise price upon certain dilutive events. As of September 30, 2016, pursuant to the terms of the warrant agreement, the exercise price of the Series D and 2015 Subordination Warrants has been adjusted such that the exercise of 2,800 warrants with an aggregate exercise price of $126.40 will result in the issuance of one share of common stock. The Company has agreed to make amortization payments with respect to the 2015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a conversion rate defined in the agreement. As of April 29, 2016, the Company was not able to bring a registration statement covering the resale of the shares of common stock issuable under the terms of the 2015 Notes effective and therefore did not satisfy the equity conditions under the 2015 Notes to permit settlement of installment payments through conversion into shares of common stock. he holders of the 2015 Notes deferred the three installment payments due on April 29, 2016, May 31, 2016 and June 30, 2016, respectively to the installment payment with a due date of July 29, 2016. During the three months ended September 30, 2016, approximately $8.0 million of installment payments (through the conversion into 2,119,366 shares of common stock) were made bringing the principal note balance of the 2015 Notes down to approximately $14.1 million. Given the conversion feature is bifurcated from the host instrument, conversions are deemed to be extinguishments for accounting purposes and accordingly, a loss on extinguishment of debt in the amount of $17,292,463 was recognized during the three months ended September 30, 2016. A summary of the accounting for these extinguishments for the three months ended September 30, 2016 is as follows:
Fair
Fair value of common stock issued
$
27,574,033
Less:
2015 Note principal extinguished
8,003,121
Debt discount related to extinguished 2015 Note
(2,508,882
)
Derivative liability extinguished
4,787,331
Loss on extinguishment of debt
$
17,292,463
Under the terms of the 2015 Notes, at closing the Company received an initial tranche of $4.6 million for immediate use for general corporate purposes. The remaining cash proceeds of $13.8 million was held in restricted accounts to be released to the Company from the Company’s restricted accounts in subsequent equal tranches subject to certain equity conditions. In May 2016 and August 2016, the holders of the 2015 Notes voluntarily removed restrictions on the Company’s use of an aggregate of $2.0 million and $4.7 million, respectively, that was previously funded to the Company and authorized the release of those funds from the restricted cash accounts of the Company. As of September 30, 2016 the remaining cash in the amount of $7.1 million is still being held in a restricted account and will be released to the Company subject to certain equity conditions. As of September 30, 2016, the 2015 Notes are convertible at the option of the holder at $126.40 per share. The Company has a conversion right related to the required installment payments where the Company can convert the installment payments at the lower of 80% of the arithmetic average of the lower of: (A) the 3 lowest volume weighted average price (VWAP) days in the prior 20 days or (B) the VWAP of the common stock on the trading day preceding the applicable date of determination. Both the conversion right of the holder and the Company is subject to a reset clause if the Company issues or sells common stock at a lower price than the applicable conversion rate at such time with both conversion features being subject to a $0.20 floor. At September 30, 2016, the most advantageous conversion term is a conversion price of $1.87 which would convert the remaining principal of the 2015 Note into 7,547,317 shares of common stock. The Company determined the conversion feature in the 2015 Notes represents an embedded derivative that requires bifurcation due to the ratchet provision described above related to the conversion feature. The provisions in the Series D Warrants also require the Company to account for the warrants as derivative liabilities. The original issue discount, the fair value of the embedded conversion feature, the fair value of the Series D Warrants and the debt issuance costs are all together considered the debt discount. The Company recorded a debt discount in the amount of $20 million which is being amortized over the life of the 2015 Notes using the effective interest method. For the nine months ended September 30, 2016, $14,950,080 of the debt discount had been amortized to interest expense and $2,508,882 of the debt discount has been extinguished through the conversions during the period. The following table summarizes the 2015 Notes outstanding at September 30, 2016:
Convertible notes payable, principal
$
14,096,879
Debt discounts
(2,541,038
)
Net convertible note payable
11,555,841
Less current portion
(11,555,841
)
Convertible notes payable, long term
$
—
July 2016 Transaction On July 1, 2016, the Company entered into a Securities Purchase Agreement (“July SPA”) with certain investors pursuant to which it agreed to issue $75 million in senior secured convertible notes (“2016 Notes”) and Series H Warrants (further described below). The 2016 Notes were originally convertible into 468,750 shares of Common Stock at a price equal to $160.00 per share, subject to adjustment for certain dilutive events. The 2016 Notes were issued for cash proceeds totaling $68.0 million with an original issue discount in the amount of $7.0 million with no stated interest rate. The 2016 Notes are senior secured obligations of the Company and will rank senior to all outstanding and future indebtedness of the Company. They are secured by a first priority perfected security interest (subject to the priority interest of the 2015 Notes and permitted liens as defined in the 2016 Notes) in all of the current and future assets of the Company. The 2016 Notes contain standard and customary events of default and the entire principal balance is subject to the default and redemption provisions contained in the 2016 Notes, regardless of whether or not any of the proceeds have been released from the Company’s restricted accounts. In connection with the issuance of the 2016 Notes under the July SPA, the Company issued Series H Warrants (the “Series H Warrants”), exercisable to acquire 703,125 shares of Common Stock and Subordination Warrants (the “2016 Subordination Warrants”), exercisable to acquire 21,094 shares of Common Stock (see NOTE 10 WARRANTS). The Series H and 2016 Subordination Warrants become exercisable by the holder beginning six months after July 1, 2016 and continues for a period five years thereafter. The Series H and 2016 Subordination Warrants also have a provision that adjusts the exercise price upon certain dilutive events. As of September 30, 2016, pursuant to the terms of the warrant agreement, the exercise price of the Series H and 2016 Subordination Warrants are such that the exercise of 80 warrants with an aggregate exercise price of $166.40 will result in the issuance of one share of common stock. The Company has agreed to make amortization payments with respect to the 2016 Notes in fifteen (15) equal installments beginning January 30, 2017. On each installment date, assuming certain equity conditions are met, the installment payment shall automatically be converted into shares of Common Stock at a conversion rate defined in the agreement. Under the terms of the 2016 Notes, at closing the Company received an initial tranche of $6.0 million for immediate use for general corporate purposes. The remaining cash proceeds of $62 million are being held in restricted accounts and will be released to the Company from the restricted accounts in subsequent equal tranches subject to certain equity conditions. As of September 30, 2016, the remaining cash in the amount of $62.0 million is still being held in restricted accounts and will be released to the Company subject to certain equity conditions and the terms of the 2016 Notes. As of September 30, 2016, the 2016 Notes are convertible at the option of the holder at $160 per share. The Company has a conversion right related to the required installment payments where the Company can convert the installments payments (subject to a floor of $1.00) at: (a) the prevailing holder conversion price; (b) 80% of the arithmetic average of the 3 lowest volume weighted average price (VWAP) days in the prior 20 days; and (c) the weighted average value of the common stock on the trading day preceding the installment payment date. Both the conversion right of the holder and the Company is subject to a reset clause if the Company issues or sells common stock at a lower price than the applicable conversion rate at such time (not subject to the $1.00 floor). At September 30, 2016, the most advantageous conversion term is a conversion price of $1.87 which would convert the note into 40,154,192 shares of common stock. The Company determined the conversion feature in the Notes represents an embedded derivative that requires bifurcation due to the ratchet provision described above related to the conversion feature. The provisions in the Series H and 2016 Subordination Warrants also require the Company to account for the warrants as derivative liabilities. The original issue discount, the fair value of the embedded conversion feature, the fair value of the Series H and 2016 Subordination Warrants and the debt issuance costs are all together considered the debt discount. The Company recorded a debt discount in the amount of $75.0 million which is being amortized over the life of the note using the effective interest method. For the three months ended September 30, 2016, $15,532,228 of the debt discount had been amortized to interest expense. The following table summarizes the 2016 Notes outstanding at September 30, 2016:
Convertible notes payable, principal
$
75,000,000
Debt discounts
(59,467,772
)
Net convertible note payable
15,532,228
Less current portion
(15,532,228
)
Convertible notes payable, long term
$
—
The fair values of the derivative embedded conversion feature and derivative Series H warrants (including the 2016 Subordination Warrants) were approximately $80.6 million and $101.6 million, respectively (see NOTE 11 DERIVATIVE LIABILITIES). The derivative amounts in excess of proceeds received on the 2016 Notes was approximately $119.2 million which was recognized as a day one cost of capital and accordingly charged to interest expense during the three months ended September 30, 2016.</t>
  </si>
  <si>
    <t>NOTES PAYABLE-RELATED PARTY</t>
  </si>
  <si>
    <t xml:space="preserve">NOTE 7 NOTES PAYABLE – 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was again extended by the Company to July 18, 2017.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1 share of common stock at $448.00 per share and 20,000 Class B warrants to purchase 1 shares of common stock at $448.00 per share) at a value of $100,000 or $0.025 per unit. The 4,000,000 shares of Series D Preferred Stock were converted into 1 share of Common Stock. The Series D preferred stock units were accounted as a debt discount which has been fully amortized. </t>
  </si>
  <si>
    <t>PREFERRED STOCK</t>
  </si>
  <si>
    <t>Equity [Abstract]</t>
  </si>
  <si>
    <t xml:space="preserve">NOTE 8 PREFERRED STOCK The Company had 5,000,000 shares of preferred stock authorized at a par value of $0.001 per share as of September 30, 2016. As of September 30, 2016 there were 74,380 shares of Series E Preferred Stock issued and outstanding which are convertible at the option of the holders into 142 shares of common stock. During the nine months ended September 30, 2016, 13,967 shares of Series E Preferred Stock were converted into 1 share of common stock. </t>
  </si>
  <si>
    <t>COMMON STOCK</t>
  </si>
  <si>
    <t>NOTE 9 COMMON STOCK The Company had 200,000,000 shares of common stock authorized at a par value of $0.0001 per share as of September 30, 2016. As of September 30, 2016 there were 2,536,564 shares of common stock issued and outstanding. The Company has reserved 120,000,000 of authorized but unissued shares of common stock for issuance pursuant to the two convertible notes and associated warrants. During the nine months ended September 30, 2016, the Company issued 19,012 shares of common stock pursuant to the cashless exercise of 5,091,815 Series C Warrants. During the nine months ended September 30, 2016, the Company issued 4,437 shares of common stock pursuant to the cash exercise of 121,540 Underwriter Unit Purchase Options at an exercise price of $11.00 for total proceeds of $1,335,950. Upon exercise of these options, 121,540 shares of Series E Convertible Preferred Stock were issued and immediately converted into 3 shares of common stock and 972,320 Series C Warrants were issued and immediately exercised pursuant to the cashless exercise provision into 4,434 shares of common stock. During the nine months ended September 30, 2016, the Company issued 1 share of common stock pursuant to the conversion of 13,967 shares of Series E Convertible preferred stock (see NOTE 8 PREFERRED STOCK). On February 24, 2016, the Company completed a public offering of 39.2 million Units (the “February 2016 Unit Offering”). Each 2,800 units consisted of one share of common stock and 4,200 Series E Warrants. The Company received approximately $5.0 million of net proceeds. Pursuant to the sale of the units, the Company issued 14,000 shares of common stock and 58,800,000 Series E Warrants. Each 2,800 Series E Warrants were exercisable into one share of common stock at $700.00 per share. The Series E Warrants expire six years from the date of grant, were not exercisable for one year and which exercise was subject to a shareholder vote and an increase in the number of authorized shares of common stock the Company can issue.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8,127 shares of common stock of the Company in exchange for the surrender by the holders to the Company of 58,800,000 Series E Warrants exercisable to acquire approximately 21,000 shares of common stock of the Company (representing an exchange ratio of one share of common stock for each 2.584 shares of common stock underlying the surrendered Series E Warrants). The surrendered Series E Warrants were immediately cancelled by the Company and there are not any Series E Warrants issued and outstanding. On June 1, 2016, the Company completed a public offering of 3,160,000 units (the “June 2016 Unit Offering”). Each 80 units consisted of one share of common stock and 80 Series G Warrants. The Company received approximately $5.3 million of net proceeds. Pursuant to the sale of the units, the Company issued 39,500 shares of common stock and 3,160,000 Series G Warrants. Each 80 Series G Warrants were initially exercisable into one share of common stock at $152.00 per share, subject to adjustments and expire five years from the date of grant. On July 11, 2016, the Company issued 1,063 shares of common stock pursuant to the exercise of 85,000 Series G Warrants for cash in the amount of $113,900 or $107.15 per share. During the three months ended, September 30, 2016, certain holders of the 2015 Notes submitted notices to accelerate previously deferred amortization payments under the 2015 Notes and convert the accelerated payments on the 2015 Notes into shares of the Company’s common stock pursuant to Section 3(a)(9) of the United States Securities Act of 1933, as amended (the “Conversions”). In connection with the Conversions, the Company issued 2,119,366 shares of common stock upon the conversion of $8,003,121 principal amount of 2015 Notes at a weighted average conversion price of $3.78 per share (see NOTE 6 CONVERTIBLE NOTES PAYABLE). In addition, the Company issued 311,000 shares of common stock in connection with a pre-installment notice for the conversion of the 2015 Notes for the installment period of October 31, 2016.</t>
  </si>
  <si>
    <t>WARRANTS</t>
  </si>
  <si>
    <t>Derivative Instruments And Hedging Activities Disclosure [Abstract]</t>
  </si>
  <si>
    <t xml:space="preserve">NOTE 10 WARRANTS The following table outlines the warrants outstanding as of September 30, 2016. All warrants have been accounted for as derivative liabilities (see NOTE 11 DERIVATIVE LIABILITIES):
Total
Number of Warrants
Shares of
Aggregate
Exercisable
Common Stock
Exercise Price
Into One
Underlying
for One
Warrants
Outstanding
Common Share
the Warrant
Common Share
Expiration
Class A
1,532,598
168,000
52
$1.87
April 2021 - July 2021
Class B
1,310,956
168,000
33
$1.87
April 2021 - July 2021
Series B
1,074,082
168,000
36
$280,315
March 2021 - July 2021
Series D
3,503,116
2,800
1,252
$126.40
June 2021
2015 Subordination
105,516
2,800
38
$126.40
June 2021
Series G
3,075,000
80
38,438
$1.87
June 2021
Series H
56,250,000
80
703,125
$166.40
December 2021
2016 Subordination
1,687,500
80
21,094
$166.40
December 2021
Common
372,331
168,000
19
$1.87 - $5,376,000
July 2016 - July 2021
Total Warrants
68,911,099
764,087
All Warrants with the exception of the Series H and 2016 Subordination Warrants are exercisable as of September 30, 2016. Class A Warrants The Class A Warrants include a provision which provides that the exercise price of the Class A Warrants will be adjusted in connection with certain equity issuances by the Company. In June 2016, as a result of the June 2016 Unit Offering, the price adjustment provision was triggered and the exercise price was adjusted to $1.90 per share of common stock. During the three months ended September 30, 2016, conversions of the 2015 Convertible note triggered the adjustment provision and the exercise price was adjusted to $1.87 per share of common stock. Class B Warrants The Class B Warrants include a provision which provides that the exercise price of the Class B Warrants will be adjusted in connection with certain equity issuances by the Company. In June 2016, as a result of the June 2016 Unit Offering, the price adjustment provision was triggered and the exercise price was adjusted to $1.90 per share of common stock. During the three months ended September 30, 2016, conversions of the 2015 Convertible note triggered the adjustment provision and the exercise price was adjusted to $1.87 per share of common stock. Series B Warrants The Series B Warrants include a provision which provides that the exercise price of the Series B Warrants is subject to reduction in connection with certain equity issuances by the Company that are below the then current market price. In June 2016, as a result of the June 2016 Unit Offering, the price reduction provision was trigged and the exercise price was reduced to $16,718.72 per share of common stock. During the three months ended September 30, 2016, conversions of the 2015 Convertible note triggered the adjustment provision and the exercise price was adjusted to $280,315 per share of common stock. Series C Warrants During the nine months ended September 30, 2016, 5,229,973 Series C Warrants were exercised pursuant to the cashless exercise provision. The Company settled 5,091,815 of the Series C Warrant exercises through the issuance of 19,012 shares of common stock and the Company settled 138,158 of the Series C Warrant exercises with cash in the amount of $314,879. On January 21, 2016 all outstanding Series C Warrants were mandatorily exercised utilizing the cashless provision of the warrants and the corresponding shares of common stock issued. As of September 30, 2016 there are 47,528 Series C Warrant certificates that have yet to be delivered to the Company representing 190 shares of common stock. Series D Warrants The Series D Warrants include a provision which provides that the exercise price of the Series D Warrants will be adjusted in connection with certain equity issuances by the Company. In February 2016, as a result of the February 2016 Unit Offering, the price adjustment provision was triggered and the exercise price was adjusted to $560.00 per share of common stock. In March 2016, pursuant to the approval of the Company’s stockholders of the removal of the exercise floor price, the exercise price was adjusted to $448.00 per share of common stock. In June 2016, as a result of the June 2016 Unit Offering, the price adjustment provision was triggered and the exercise price was adjusted to $152.00 per share of common stock. In July 2016 as a result of the 2016 Notes, the price adjustment provision was triggered and the exercise price was adjusted to $126.40 per share of common stock. 2015 Subordination Warrants The 2015 Subordination Warrants include a provision which provides that the exercise price of the 2015 Subordination Warrants will be adjusted in connection with certain equity issuances by the Company subject to a floor exercise price of $7.00 per share of common stock. In February 2016, as a result of the February 2016 Unit Offering, the price adjustment provision was triggered and the exercise price was adjusted to $560.00 per share of common stock which was the floor exercise price adjusted for the stock splits. In March 2016, pursuant to the approval of the Company’s stockholders of the removal of the exercise floor price, the exercise price was adjusted to $448.00 per share of common stock. In June 2016, as a result of the June 2016 Unit Offering, the price adjustment provision was triggered and the exercise price was adjusted to $152.00 per share of common stock. In July 2016, as a result of the issuance of the 2016 Notes, the price adjustment provision was triggered and the exercise price was adjusted to $126.40 per share of common stock. Series E Warrants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8,127 shares of common stock of the Company in exchange for the surrender by the holders to the Company of 58,800,000 Series E Warrants exercisable to acquire approximately 21,000 shares of common stock of the Company (representing an exchange ratio of one share of common stock for each 2.584 shares of common stock underlying the surrendered Series E Warrants). The surrendered Series E Warrants were immediately cancelled by the Company and there are not any Series E Warrants issued and outstanding (see NOTE 9 COMMON STOCK). Series G Warrants In connection with the June 2016 Unit Offering, the Company issued Series G Warrants to purchase 39,500 shares of common stock as part of the units sold in the offering (see NOTE 9 COMMON STOCK). The Series G Warrants had an initial exercise price of $152.00. The warrants contain a provision that Series H Warrants In connection with the issuance of the 2016 Notes, the Company issued 56,250,000 Series H Warrants exercisable for 703,125 shares of common stock. Each Series H Warrant will be exercisable by the holder beginning six months after the date of issuance and continuing for a period five years thereafter. Each Series H Warrant will be exercisable initially at a price equal to $166.40 per share of common stock, subject to adjustments for certain dilutive events. During the three months ended September 30, 2016, there have been no adjustments to the exercise price of the Series H Warrants and therefore remains at $166.40 per share of common stock. 2016 Subordination Warrants In consideration of the Utah Autism Foundation and Spring Forth Investments LLC entering into subordination agreements in connection with the 2016 Notes, the Company has agreed to issue to the entities warrants exercisable for 21,094 shares of common stock (the “2016 Subordination Warrants”). The 2016 Subordination Warrants have the same material terms and conditions as the Series H Warrants. Common Warrants Certain Common Warrants include a provision which provides that the exercise price of these certain Common Warrants will be adjusted in connection with certain equity issuances by the Company. In June 2016, as a result of the June 2016 Unit Offering, the price adjustment provision was triggered and the exercise price of these certain Common Warrants was adjusted to $152.00 per share of common stock. During the three months ended September 30, 2016, conversions of the 2015 Convertible note triggered the adjustment provision and the exercise price was adjusted to $1.87 per share of common stock. During the nine months ended September 30, 2016 there were 91,025 Common Warrants exercisable into 7 shares of common stock that expired without being exercised. The following table summarizes the common stock warrant activity during the nine months ended September 30, 2016:
Weighted
Weighted
Average
Average
Remainder
Common
Warrant
Contractual
Stock
Exercise
Term in
Warrants
Price
Years
As of September 30, 2016:
Warrants Outstanding as of January 1, 2016
13,219,597
$
2.71
4.7
Granted
119,897,500
$
1.18
5.3
Exercised
(5,314,973
)
$
2.53
—
Expired
(91,025
)
$
10.00
—
Extinguished
(58,800,000
)
$
0.25
—
Warrants outstanding as of September 30, 2016
68,911,099
$
1.80
5.1
Underwriters’ Unit Purchase Option During the nine months ended September 30, 2016, 121,540 Underwriters’ Unit Purchase Options were exercised for cash in the amount of $1,335,950. Pursuant to the exercise of these options, 121,540 shares of Series E Convertible Preferred Stock were issued and immediately converted into 3 shares of common stock and 972,320 Series C Warrants were issued and immediately exercised pursuant to the cashless exercise provision of the Series C Warrants into 4,434 shares of common stock. There are no outstanding Underwriters’ Unit Purchase Options as of September 30, 2016. </t>
  </si>
  <si>
    <t>DERIVATIVE LIABILITIES</t>
  </si>
  <si>
    <t>NOTE 11 DERIVATIVE LIABILITIES Financial instruments such as warrants and embedded conversion options deemed to be derivative liabilities are recorded at fair value at inception and subsequently re-measured to fair value at each reporting date as long as such instruments are classified as derivative liabilities. Changes in the fair value of the derivative liability was included as a component of Other income (expense) and has no effect on the Company’s cash flows. The valuation methodologies used vary by instrument and include a Black-Scholes option valuation model utilizing the fair value of the underlying common stock and a modified binomial model. The Company has determined the fair value measurements to be a level 3 measurement (see NOTE 2 SUMMARY OF SIGNIFICANT ACCOUNTING POLICIES). Class A Warrants, Class B Warrants, Series B Warrants and Certain Common Warrants The Class A Warrants, Class B Warrants and certain common warrants, have an exercise price adjustment provision that in the event the Company sells shares of any additional stock, subject to certain exceptions, at a price per share less than the current exercise price of the respective warrant, the exercise price shall be adjusted to a price equal to the price paid per share for such additional stock. The Series B Warrants have an exercise price adjustment provision that in the event the Company sells shares of any additional stock, subject to certain exceptions, at a price per share less than the then current market price, the exercise price shall be adjusted to a price based on a formula defined in the warrants agreement.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During the three months ended September 30, 2016, as a result of conversions on the 2015 Note, the price adjustment provision was triggered for our Class A Warrants, Class B Warrants, Series B Warrants and certain common warrants and the exercise price per share was adjusted accordingly. The fair value of these warrants was calculated using a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fair value that approaches the current market value of the stock. As such, the aggregate fair value of the Class A, Class B, Series B and certain other common warrants was estimated to be $231 at September 30, 2016. Series C Warrants and Unit Purchase Option The Series C Warrants contained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During the nine months ended September 30, 2016 all of the remaining Series C Warrants and unit purchase options were exercised. Convertible Notes Conversion Feature – 2015 Note The convertible notes issued in December 2015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2015 Notes also provides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As discussed in NOTE 6 CONVERTIBLE NOTES PAYABLE, a portion of the 2015 Note was converted during the three months ended September 30, 2016, which resulted in an extinguishment of the derivative liability (included in loss on extinguishment of debt) of approximately $4.8 million. In order to appropriately calculate the extinguishment expense, the derivative liability was marked to fair value at each extinguishment date during the period. The fair value of the derivative was calculated at the various extinguishment dates using a modified binomial model to reflect different scenarios where reset may be triggered using the following range of assumptions:
Trading price of common stock on measurement date
$
2.29 - 124.00
Conversion price (1)
$
1.98 – 97.60
Risk free interest rate (2)
0.29% - 0.47
%
Conversion notes lives in years
0.60 - 0.81
Expected volatility (3)
224.7 - 228.2
%
Expected dividend yield (4)
-
(1)
The conversion price was calculated based on the formula in the 2015 Notes agreement as of the respective measurement dates.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conversion feature to be $2,706,796 at September 30, 2016 using a modified binomial model to reflect different scenarios where reset may be triggered using the following assumptions:
Trading price of common stock on measurement date
$
2.29
Conversion price (1)
$
1.98
Risk free interest rate (2)
0.37
%
Conversion notes lives in years
0.60
Expected volatility (3)
225.4
%
Expected dividend yield (4)
-
(1)
The conversion price was calculated based on the formula in the 2015 Notes agreement as of the respective measurement date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D Warrants and 2015 Subordination Warrants In connection with the issuance of convertible notes in December 2015, the Company issued Series D Warrants to acquire 1,252 shares of common stock. In addition, the Company issued 2015 Subordination Warrants to acquire 38 shares of common stock. The Series D Warrants and 2015 Subordination Warrants contain provisions that will adjust the exercise price upon certain equity issuances. In addition, these warrants contain a provision for a one-time adjustment at December 31, 2016, to the number of warrants issued such that the number of warrants will increase to equal 16.6% of the outstanding shares and common stock equivalents at such time (0.5% for the 2015 Subordination Warrants). The Company has determined that the provisions contained in the Series D Warrants and the 2015 Subordination Warrants could result in modification of the exercise price due to a future equity offering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each reporting period with the change in fair value being recorded in earnings for the period. The Company determined the fair value of the Series D Warrants and 2015 Subordination Warrants to be $22,590,296 at September 30, 2016 using a binomial model with a Monte Carlo simulation to reflect different scenarios where reset may be triggered and to project the range of the additional shares to be issued on December 31, 2016 using the following assumptions:
Trading price of common stock on measurement date
$
2.29
Exercise price (1)
$
126.40
Risk free interest rate (2)
1.14
%
Warrant lives in years
4.75
Expected volatility (3)
225.1
%
Expected dividend yield (4)
-
Expected reset occurrence
Q4 2016
(1)
The exercise price of the Series D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E Warrants In connection with the February 2016 Unit Offering, the Company issued Series E Warrants to purchase 21,000 shares of common stock as part of the units sold in the offering (see NOTE 9 COMMON STOCK). The Series E Warrants contain a provision that for one year from issuance In addition, these warrants contain a provision for a one-time adjustment one year from date of issuance, to the number of warrants issued. The Company has determined that the provisions contained in the Series E Warrants could result in modification of the exercise price due to a future equity offering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issuance and again at each reporting period with the change in fair value being recorded in earnings for the period.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8,127 shares of common stock of the Company in exchange for the surrender by the holders to the Company of 58,800,000 Series E Warrants exercisable to acquire approximately 21,000 shares of common stock of the Company (representing an exchange ratio of one share of common stock for each 2.584 shares of common stock underlying the surrendered Series E Warrants). The surrendered Series E Warrants were immediately cancelled by the Company and there are not any Series E Warrants issued and outstanding (see NOTE 9 COMMON STOCK). The Company determined the fair value of the Series E Warrants to be
April 7, 2016
Trading price of common stock on measurement date
$
327.20
Exercise price (1)
$
320.80
Risk free interest rate (2)
1.30
%
Warrant lives in years
5.89
Expected volatility (3)
228.1
%
Expected dividend yield (4)
-
(1)
The exercise price of the Series E Warrants was calculated based on the terms in the warrant agreement.
(2)
The risk-free interest rate was determined by management using an average of the 5-year and 7-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ince the Series E Warrants were derivative liabilities at the time of the transaction, the Company has accounted for the exchange as an extinguishment of a liability. Accordingly, all consideration issued to extinguish the liability was recorded at fair value on the date of the extinguishment and the liability extinguished was removed at its carrying value. Since the liabilities extinguished were derivative liabilities, their carrying value is continuously adjusted to equal their fair value. as follows:
Fair value of Series E Warrants exchanged
$ 6,800,927
Fair value of common stock issued
2,659,154
Gain on exchange of warrants
$ 4,141,773 Series G Warrants In connection with the June 2016 Unit Offering, the Company issued Series G Warrants to purchase 39,500 shares of common stock as part of the units sold in the offering (see NOTE 9 COMMON STOCK). The Series G Warrants contain a provision that The Company has determined that the provisions contained in the Series G Warrants could result in modification of the exercise price due to a future equity offering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issuance and again at each reporting period with the change in fair value being recorded in earnings for the period. On July 11, 2016, 85,000 Series G Warrants were exercised for cash in the amount of $113,900. These warrants need to recorded at fair value at the transaction date with any change in the fair value from the previous period being recorded in earnings for the period. This revaluing is necessary as derivatives are required to be subsequently measured at fair value under ASC 815. The Company determined the fair value of the 85,000 of the Series G Warrants exercised to be $118,424 at the transaction date of July 11, 2016 resulting in a gain in the statement of operations in the amount of $30,547. The fair value of the Series G Warrants was calculation using a Black Scholes model with the following inputs:
July 11, 2016
Trading price of common stock on measurement date
$
112.80
Exercise price (1)
$
107.20
Risk free interest rate (2)
1.03
%
Warrant lives in years
4.89
Expected volatility (3)
225.8
%
Expected dividend yield (4)
-
(1)
The exercise price of the Series G Warrants was calculated based on the terms in the warrant agreement.
(2)
The risk-free interest rate was determined by management using the average of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3,075,000 Series G Warrants to be $86,844 on September 30, 2016 using a Black Scholes valuation model with the following assumptions:
September 30, 2016
Trading price of common stock on measurement date
$
2.29
Exercise price (1)
$
1.87
Risk free interest rate (2)
1.14
%
Warrant lives in years
4.66
Expected volatility (3)
224.8
%
Expected dividend yield (4)
-
(1)
The exercise price of the Series G Warrants as defined in the warrant agreement at June 1, 2016. The reset provision at July 1, 2016 that was known at June 30, 2016.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Convertible Notes Conversion Feature – 2016 Notes The 2016 Notes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2016 Notes also provide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The Company determined the fair value of the conversion feature to be $80,599,528 and $78,549,907 at inception (July 1, 2016) and September 30, 2016, respectively. The Company determined fair value using a modified binomial model to reflect different scenarios where reset may be triggered using the following assumptions:
July 1, 2016
Sept 30, 2016
Trading price of common stock on measurement date
$
141.60
$
2.29
Exercise price (1)
$
107.20
$
1.87
Risk free interest rate (2)
0.59
%
0.68
%
Term
1.84
1.58
Expected volatility (3)
228.1
%
225.1
%
Expected dividend yield
-
-
Expected reset occurrence
Q4 2016
Q4 2016
(1)
The conversion price was calculated based on the formula in the 2016 Notes agreement as of the respective measurement date
(2)
The risk-free interest rate was determined by management using the average of the 1-year and 2-year Treasury Bill as of the respective measurement date.
(3)
The volatility factor was estimated by using the historical volatilities of the Company’s trading history. Series H Warrants and 2016 Subordination Warrants In connection with the issuance of the 2016 Notes, the Company issued Series H Warrants to acquire 703,125 shares of common stock and 2016 Subordination Warrants to acquire 21,094 shares of common stock. The Series H Warrants and 2016 Subordination Warrants contain provisions that will adjust the exercise price upon certain equity issuances. The Company has determined that the provisions contained in the Series H Warrants and the 2016 Subordination Warrants could result in modification of the exercise price due to future equity offerings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each reporting period with the change in fair value being recorded in earnings for the period. The Company determined the fair value of the Series H Warrants and 2016 Subordination Warrants to be $101,644,520 and $1,637,959 at inception (July 1, 2016) and September 30, 2016, respectively. The Company determined the fair value using a modified binomial model to reflect different scenarios where reset may be triggered using the following assumptions:
July 1, 2016
Sept 30, 2016
Trading price of common stock on measurement date
$
141.60
$
2.29
Exercise price (1)
$
166.40
$
166.40
Risk free interest rate (2)
1.01
%
1.78
%
Term
5.00
4.75
Expected volatility (3)
228.1
%
225.1
%
Expected dividend yield
-
-
Expected reset occurrence
Q4 2016
Q4 2016
(1)
The exercise price of the Series H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classifies assets and liabilities measured at fair value in their entirety based on the lowest level of input that is significant to their fair value measurement. No financial assets were measured on a recurring basis at September 30, 2016 and December 31, 2015. The following tables set forth the financial liabilities measured at fair value on a recurring basis by level within their fair value hierarchy at September 30, 2106 and December 31, 2015:
Fair Value Measurement at September 30, 2016
Level 1
Level 2
Level 3
Total
Derivative Liability
$ -
$ -
$ 105,572,035
$ 105,572,035
Fair Value Measurement at December 31, 2015
Level 1
Level 2
Level 3
Total
Derivative Liability
$ -
$ -
$ 43,181,472
$ 43,181,472
The following table presents a reconciliation of the derivative liabilities measured at fair value on a recurring basis using significant unobservable inputs (Level 3) during the nine months ended September 30, 2016:
As of September 30, 2016:
Balance at January 1, 2016
$
43,181,472
Issuance of warrants, options and convertible notes
193,370,459
Exercise of warrants
(24,091,534
)
Change in fair value of warrant and option liability
(106,888,362
)
Balance at September 30, 2016
$
105,572,035</t>
  </si>
  <si>
    <t>EMPLOYEE STOCK OPTIONS</t>
  </si>
  <si>
    <t>Disclosure Of Compensation Related Costs Sharebased Payments [Abstract]</t>
  </si>
  <si>
    <t xml:space="preserve">NOTE 12 EMPLOYEE STOCK OPTIONS The Company has three stock based employee compensation plans pursuant to which stock option grants have been made. Under the Great Basin Scientific, Inc. 2014 Omnibus Plan, the 2014 Stock Option Plan and the 2006 Stock Option Plan certain employees and non-employee directors have been granted options to purchase common stock. The Company has 740,534 employee stock options exercisable into 74 shares of common stock outstanding as of September 30, 2016. All options vest in installments over a three to four year period and expire ten years from the date of grant. Any future employee stock option grants will be made pursuant to the 2014 Omnibus Plan. As of September 30, 2016, employee stock options exercisable into 19 shares of common stock have been granted pursuant to the 2014 Omnibus Plan and options exercisable into 159 shares of common stock remain available for issuance under that plan. The following table summarizes the Company’s total option activity for the nine months ended September 30, 2016:
Total
Aggregate
Weighted
Weighted
Shares of
Exercise
Average
Average
Common
Price
Remaining
Option
Stock
for One
Contractual
Exercise
Underlying
Common
Term in
Options
Price
the Option
Share
Years
As of September 30, 2016:
Options outstanding as of January 1, 2016
792,534
$
2.84
89
$
477,120.00
8.0
Granted
—
—
—
—
—
Exercised
—
—
—
—
—
Forfeited
(52,000
)
$
2.36
(15
)
$
397,223.08
—
Options outstanding as of September 30, 2016
740,534
$
2.88
74
$
483,092.50
7.2
Outstanding and exercisable stock options as of September 30, 2016 are as follows:
Options Outstanding
Options Exercisable
Number of
Remaining
Number of
Options
Life
Exercise
Options
Exercise
Outstanding
(Years)
Price
Exercisable
Price
September 30, 2016
740,534
7.2
$
2.88
437,772
$
3.04
The estimated fair value of the Company’s stock options, less expected forfeitures, is amortized over the options vesting period on the straight-line basis. The Company recognized $111,133 in equity-based compensation expenses during the nine months ended September 30, 2016. There was $297,774 of total unrecognized compensation cost with a remaining vesting period of 1.96 years and $0 in intrinsic value of outstanding and vested stock options as of September 30, 2016. </t>
  </si>
  <si>
    <t>LEGAL PROCEEDINGS</t>
  </si>
  <si>
    <t xml:space="preserve">NOTE 13 LEGAL PROCEEDINGS On April 5, 2016 and May 31, 2016, Great Basin Scientific, Inc., received notices from the Utah Labor Commission, Occupational Safety and Health Division (ULC) and/or the Occupational Safety and Health Administration (OSHA) that former employee Christina Steele filed a claim alleging retaliation in violation of the Utah Occupational Safety and Health Act as well as the Corporate and Criminal Fraud Accountability Act of 2002, the Sarbanes-Oxley Act and the Occupational Safety and Health Act, among other claims relating to her employment. Ms. Steele alleges that the Company retaliated against her by terminating her employment after she allegedly acted as a whistleblower by allegedly raising concerns with management. Ms. Steele seeks lost wages, future wages, consequential losses, emotional distress damages, interest, fees and costs. On June 15, 2016, Ms. Steele also filed a complaint against the Company in the United States District Court for the District of Utah alleging retaliation in violation of the False Claims Act based on similar alleged facts. Ms. Steele seeks back pay, special damages, consequential damages, compensatory damages, interest, fees and costs. On August 15, 2016, the Company filed a motion to dismiss Ms. Steele’s claims. The Company asserts that the claims are without merit and that the employee resigned and was not terminated. We are not currently a party to any other material pending legal proceeding or regulatory or government investigations. We may become involved in litigation from time to time relating to claims arising in the ordinary course of our business. We do not believe that the ultimate resolution of the investigation by the ULC or OSHA, the claim filed in the United States District Court or other claims in the ordinary course of busines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 </t>
  </si>
  <si>
    <t>SUBSEQUENT EVENTS</t>
  </si>
  <si>
    <t>Subsequent Events [Abstract]</t>
  </si>
  <si>
    <t xml:space="preserve">NOTE 14 SUBSEQUENT EVENTS On October 2, 2016, the Company entered into separate exchange agreements with each of the Buyers of the 2015 Notes, pursuant to which an alternate conversion price would be used during the period from October 3, 2016 through November 17, 2016 equal to 85% of the lowest daily weighted average price of our common stock during the five (5) consecutive trading days ending and including the date of conversion. If any of the 2015 Notes remain outstanding on November 18, 2016 (the “Exchange Date”), on the Exchange Date all such remaining 2105 Notes shall be exchanged into shares of our common at an exchange price equal to 85% of the lowest daily weighted average price of our common stock during the five (5) consecutive trading days ending and including the trading day immediately prior to the Exchange Date. The Buyers released all restrictions on the Company’s use of approximately $3.5 million of proceeds of the offering of Notes and, subject to the satisfaction of certain conditions, on November 1, 2016 the Buyers will release all restrictions on the Company’s use of the remaining approximately $3.6 million of proceeds of the offering of our 2015 Notes. In October 2016, certain holders of the 2015 Notes submitted notices to accelerate previously deferred amortization payments under the 2015 Notes and convert the accelerated payments on the 2015 Notes into shares of the Company’s common stock pursuant to Section 3(a)(9) of the United States Securities Act of 1933, as amended (the “Conversions”). In connection with the Conversions, the Company issued 92,546,489 shares of common stock upon the conversion of $5,714,805 principal amount of 2015 Notes at a conversion price between $0.28 and $0.02 per share. On October 24, 2016, the United States District Court for the District of Utah heard oral argument on the motion to dismiss Ms. Steele’s claims filed by the Company on August 15, 2016. The Court has not yet issued a ruling. On November 2, 2016, the Company filed a Certificate of Designation for Series E Preferred Stock to the Certificate of Incorporation. The Certificate of Designation reduced, pursuant to Section 151(g) of the Delaware General Corporation Law, the number of authorized Series E Preferred Shares from 2,860,200 Series E Preferred Shares to 74,380 Series E Preferred Shares, the number of Series E Preferred Shares issued and outstanding as of November 2, 2016. Pursuant to the provisions of Section 151(g) of the Delaware General Corporation Law, the 2,785,820 authorized Series E Preferred Shares eliminated pursuant to the reduction return to the available undesignated preferred stock of the Company and may be re-designated into another series of preferred stock. On November 2, 2016, the Company separately amended and restated the October 2, 2016 Exchange Agreements with each of the Buyers, pursuant to which on November 3, 2016 the Company exchanged all of the remaining 2015 Notes outstanding, approximately $8.4 million in aggregate principal amount thereof, for 8,436 shares of a new class of Series F Convertible Preferred Stock, par value $0.001 per share. In addition, on November 3, 2016, the Company mandatorily converted 2,098 of the Preferred Shares into approximately 104.9 million shares of our common stock, at a conversion price of $0.02 per share. (or, if necessary to comply with the restrictions on beneficial ownership set forth in the Amended Exchange Agreement, with any shares of our common stock in excess of the beneficial ownership restriction held in abeyance until permitted to be received by such holder of Preferred Shares. The Company reserved approximately 104.9 million shares of our common stock for issuance pursuant to the Certificate of Designations. Due to restrictions on beneficial ownership the Company converted 1,152 shares of Series F Preferred Stock into 57,600,000 shares of common stock pursuant to the mandatory conversion. The remaining 946 shares of Series F Preferred stock are held in abeyance and remain to be mandatorily converted for the issuance of 47,300,000 shares of common stock. In conjunction with the amendment, each Buyer waived certain existing requirements by the Company to reserve shares of our common stock with respect to the other securities of the Company held by such Buyer including but not limited to waiver of share reserve requirements pursuant to the Company’s 2016 Notes and Series H Warrants. Concurrent with the closing of the exchange, all restrictions on $3.6 million in cash held in restricted accounts of the Company were released which became available for use by the Company to fund its operations. After giving effect to such Exchange, all rights and obligations under the 2015 Notes were cancelled and there is no longer a first priority perfected security interest in the assets of the Company securing the 2015 Notes. On November 3, 2016, the Company filed a Certificate of Designation to its Seventh Amended and Restated Certificate of Incorporation, as amended, creating Series F Preferred Stock of the Company. Each share of Series F Preferred Stock shall have a stated value of $1,000 and a par value of $0.001 per share and shall be entitled to dividends, on an as converted basis, with the holders of our common stock, but will not accrue additional dividends unless a Triggering Event has occurred and is continuing, in which case dividends will accrue at a default rate of 10% per annum. The holders of Series F Preferred Stock shall have the right to vote with holders of shares of our common stock, voting together as one class on all matters, with each Preferred Share entitling the holder thereof to cast that number of votes per share as is equal to the aggregate number of shares of our common stock on an as converted basis, provided, that no holder (together with such holder’s attribution parties) shall be permitted to have a number of votes in excess of such aggregate number of votes granted to the holders of 9.99% of the shares our common stock then outstanding (including any votes with respect to any shares of our common stock and preferred stock beneficially owned by the holder or such holder’s attribution parties). The Series F Preferred Stock will be initially convertible at the election of the holder into shares of our common stock at a conversion price equal to $0.02, subject to adjustments. On November 3, 2016, in connection with the issuance of the Series F Preferred Stock, the exercise and conversion prices of certain outstanding securities were automatically adjusted to take into account the conversion price of the Series F Preferred Stock. Accordingly, the exercise price for our Series D, 2015 Subordination, Series H and 2106 Subordination Warrants were adjusted to $0.02 per share of common stock. The exercise price of our Series B Warrants was adjusted to $91,975 per share of common stock. The conversion price of our 2016 Notes was adjusted to $1.00 per share of common stock. </t>
  </si>
  <si>
    <t>SUMMARY OF SIGNIFICANT ACCOUNTING POLICIES (Policies)</t>
  </si>
  <si>
    <t>Basis of Presentation</t>
  </si>
  <si>
    <t xml:space="preserve">Basis of Presentation These condensed unaudited financial statements have been prepared to reflect the financial position, results of operations and cash flows of the Company as of September 30, 2016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5 and include all adjustments, which include only normal recurring adjustments, necessary for the fair presentation of the Company’s financial position as of September 30, 2016, its results of operations for the three and nine months ended September 30, 2016 and 2015, and cash flows for the nine months ended September 30, 2016 and 2015. The results for the three and nine months ended September 30, 2016 are not necessarily indicative of the results expected for the full fiscal year or any other interim period. </t>
  </si>
  <si>
    <t>Net Income (Loss) per Common Share</t>
  </si>
  <si>
    <t>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has incurred losses for the three months ended September 30, 2016 and the nine months ended September 30, 2016 and 2015, the potentially dilutive shares are anti-dilutive and are thus not added into the loss per share calculations. As of September 30, 2016 and 2015, there were 51,002,236 and 272 potentially dilutive shares, respectively . The Company had net income for the three months ended September 30, 2015 and therefore potentially dilutive shares must be added into the diluted net income (loss) per share calculations. The components of basic and diluted net income (loss) per share for the three months ended September 30, 2015 are as follows:
Three Months
Ended
September 30, 2015
Basic:
Numerator:
Net Income
$
13,056,359
Denominator:
Weighted Average Common Shares
224
Net Income Per Common Share - Basic
$
58,287.32
Diluted:
Numerator:
Net Income
$
13,056,359
Denominator:
Weighted Average Common Shares
224
Series E Convertible Preferred Stock
45
Warrants
2
Employee Stock Options
1
Denominator for Diluted Calculation
272
Net Income Per Common Share - Diluted
$
48,001.32</t>
  </si>
  <si>
    <t>Reverse Stock Split</t>
  </si>
  <si>
    <t xml:space="preserve">Reverse Stock Split On March 30, 2016, the Company effected a reverse stock split of the Company’s common stock whereby each thirty-five shares of common stock were replaced with one share of common stock (with no fractional shares issued). On September 16, 2016, the Company effected another reverse stock split of the Company’s common stock whereby each eighty shares of common stock were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se reverse stock splits. The quantity of Series E Preferred Stock and all warrants and employee and other options were not included in the reverse stock split and their outstanding quantities have not been adjusted. However, the conversion and exchange ratios were adjusted for the effect of the reverse stock splits such that upon conversion each 168,000 shares of Series E Preferred Stock will now be converted into four shares of common stock and each 168,000 of Class A, Class B, Series B, common warrants and options will now be exercisable into one share of common stock. The Series D and 2015 Subordination Warrants conversion ratio has been adjusted such that each 2,800 of the Series D and Subordination Warrants will now be exercisable into one share of common stock. The Series G, Series H and 2016 Subordination Warrants conversion ratio has been adjusted such that each 80 of the Series G, Series H and 2016 Subordination Warrants will now be exercisable into one share of common stock (see NOTE 10 WARRANTS). </t>
  </si>
  <si>
    <t>Fair Value of Financial Instruments</t>
  </si>
  <si>
    <t xml:space="preserve">Fair Value of Financial Instruments Financial Accounting Standards Board (“FASB”) Accounting Standards Codification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issued certain common stock warrants, employee stock options and convertible notes that are required to be recorded at fair value measured at the transaction date. In addition, certain other warrants to purchase common stock and convertible notes qualify as derivative liabilities and are therefore required to be recorded at fair value measured at the transaction date and again at each reporting period end. The fair value of these warrants and conversion was determined using estimates and assumptions that are not readily available in public markets and the Company has designated this liability as Level 3. The assumptions used for the fair value calculation as well as the changes in the value of the derivative liability are shown in NOTE 11 DERIVATIVE LIABILITY. </t>
  </si>
  <si>
    <t>Derivative Instruments</t>
  </si>
  <si>
    <t>Derivative Instruments The Company accounts for derivative instruments under the provisions of ASC 815 Derivatives and Hedging</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ccounting Standards Update (“ASU”) No. 2016-02 Leases In July 2015, the FASB issued ASU 2015-11 Simplifying the Measurement of Inventory In April 2015, the FASB issued ASU No. 2015-03 Interest – Imputation of Interest, Simplifying the Presentation of Debt Issuance Cost. In August 2014, the FASB issued ASU No. 2014-15 Disclosure of Uncertainties About an Entity’s Ability to Continue as a Going Concern In May 2014, the FASB issued ASU No. 2014-09 Revenue from Contracts with Custo Identifying Performance Obligations and Licensing Narrow-Scope Improvements and Practical Expedients</t>
  </si>
  <si>
    <t>SUMMARY OF SIGNIFICANT ACCOUNTING POLICIES (Tables)</t>
  </si>
  <si>
    <t>Schedule of Basic and Diluted Net Income (Loss) Per Share</t>
  </si>
  <si>
    <t>The components of basic and diluted net income (loss) per share for the three months ended September 30, 2015 are as follows:
Three Months
Ended
September 30, 2015
Basic:
Numerator:
Net Income
$
13,056,359
Denominator:
Weighted Average Common Shares
224
Net Income Per Common Share - Basic
$
58,287.32
Diluted:
Numerator:
Net Income
$
13,056,359
Denominator:
Weighted Average Common Shares
224
Series E Convertible Preferred Stock
45
Warrants
2
Employee Stock Options
1
Denominator for Diluted Calculation
272
Net Income Per Common Share - Diluted
$
48,001.32</t>
  </si>
  <si>
    <t>CONVERTIBLE NOTES PAYABLE (Tables)</t>
  </si>
  <si>
    <t>Schedule of Accounting Extinguishments</t>
  </si>
  <si>
    <t>A summary of the accounting for these extinguishments for the three months ended September 30, 2016 is as follows:
Fair
Fair value of common stock issued
$
27,574,033
Less:
2015 Note principal extinguished
8,003,121
Debt discount related to extinguished 2015 Note
(2,508,882
)
Derivative liability extinguished
4,787,331
Loss on extinguishment of debt
$
17,292,463</t>
  </si>
  <si>
    <t>Summary of 2015 and 2016 Notes Outstanding</t>
  </si>
  <si>
    <t>The following table summarizes the 2015 Notes outstanding at September 30, 2016:
Convertible notes payable, principal
$
14,096,879
Debt discounts
(2,541,038
)
Net convertible note payable
11,555,841
Less current portion
(11,555,841
)
Convertible notes payable, long term
$
—</t>
  </si>
  <si>
    <t>2016 Notes</t>
  </si>
  <si>
    <t>The following table summarizes the 2016 Notes outstanding at September 30, 2016:
Convertible notes payable, principal
$
75,000,000
Debt discounts
(59,467,772
)
Net convertible note payable
15,532,228
Less current portion
(15,532,228
)
Convertible notes payable, long term
$
—</t>
  </si>
  <si>
    <t>WARRANTS (Tables)</t>
  </si>
  <si>
    <t>Schedule Of Warrants Outstanding and Exercisable</t>
  </si>
  <si>
    <t>The following table outlines the warrants outstanding as of September 30, 2016. All warrants have been accounted for as derivative liabilities (see NOTE 11 DERIVATIVE LIABILITIES):
Total
Number of Warrants
Shares of
Aggregate
Exercisable
Common Stock
Exercise Price
Into One
Underlying
for One
Warrants
Outstanding
Common Share
the Warrant
Common Share
Expiration
Class A
1,532,598
168,000
52
$1.87
April 2021 - July 2021
Class B
1,310,956
168,000
33
$1.87
April 2021 - July 2021
Series B
1,074,082
168,000
36
$280,315
March 2021 - July 2021
Series D
3,503,116
2,800
1,252
$126.40
June 2021
2015 Subordination
105,516
2,800
38
$126.40
June 2021
Series G
3,075,000
80
38,438
$1.87
June 2021
Series H
56,250,000
80
703,125
$166.40
December 2021
2016 Subordination
1,687,500
80
21,094
$166.40
December 2021
Common
372,331
168,000
19
$1.87 - $5,376,000
July 2016 - July 2021
Total Warrants
68,911,099
764,087</t>
  </si>
  <si>
    <t>Common Stock Warrants Activity</t>
  </si>
  <si>
    <t>The following table summarizes the common stock warrant activity during the nine months ended September 30, 2016:
Weighted
Weighted
Average
Average
Remainder
Common
Warrant
Contractual
Stock
Exercise
Term in
Warrants
Price
Years
As of September 30, 2016:
Warrants Outstanding as of January 1, 2016
13,219,597
$
2.71
4.7
Granted
119,897,500
$
1.18
5.3
Exercised
(5,314,973
)
$
2.53
—
Expired
(91,025
)
$
10.00
—
Extinguished
(58,800,000
)
$
0.25
—
Warrants outstanding as of September 30, 2016
68,911,099
$
1.80
5.1</t>
  </si>
  <si>
    <t>DERIVATIVE LIABILITIES (Tables)</t>
  </si>
  <si>
    <t>Summary of Assumptions for Fair Value Measurement Model</t>
  </si>
  <si>
    <t xml:space="preserve">The fair value of the derivative was calculated at the various extinguishment dates using a modified binomial model to reflect different scenarios where reset may be triggered using the following range of assumptions:
Trading price of common stock on measurement date
$
2.29 - 124.00
Conversion price (1)
$
1.98 – 97.60
Risk free interest rate (2)
0.29% - 0.47
%
Conversion notes lives in years
0.60 - 0.81
Expected volatility (3)
224.7 - 228.2
%
Expected dividend yield (4)
-
(1)
The conversion price was calculated based on the formula in the 2015 Notes agreement as of the respective measurement dates.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conversion feature to be $2,706,796 at September 30, 2016 using a modified binomial model to reflect different scenarios where reset may be triggered using the following assumptions:
Trading price of common stock on measurement date
$
2.29
Conversion price (1)
$
1.98
Risk free interest rate (2)
0.37
%
Conversion notes lives in years
0.60
Expected volatility (3)
225.4
%
Expected dividend yield (4)
-
(1)
The conversion price was calculated based on the formula in the 2015 Notes agreement as of the respective measurement date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Series D Warrants and 2015 Subordination Warrants to be $22,590,296 at September 30, 2016 using a binomial model with a Monte Carlo simulation to reflect different scenarios where reset may be triggered and to project the range of the additional shares to be issued on December 31, 2016 using the following assumptions:
Trading price of common stock on measurement date
$
2.29
Exercise price (1)
$
126.40
Risk free interest rate (2)
1.14
%
Warrant lives in years
4.75
Expected volatility (3)
225.1
%
Expected dividend yield (4)
-
Expected reset occurrence
Q4 2016
(1)
The exercise price of the Series D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Series E Warrants to be
April 7, 2016
Trading price of common stock on measurement date
$
327.20
Exercise price (1)
$
320.80
Risk free interest rate (2)
1.30
%
Warrant lives in years
5.89
Expected volatility (3)
228.1
%
Expected dividend yield (4)
-
(1)
The exercise price of the Series E Warrants was calculated based on the terms in the warrant agreement.
(2)
The risk-free interest rate was determined by management using an average of the 5-year and 7-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air value of the Series G Warrants was calculation using a Black Scholes model with the following inputs:
July 11, 2016
Trading price of common stock on measurement date
$
112.80
Exercise price (1)
$
107.20
Risk free interest rate (2)
1.03
%
Warrant lives in years
4.89
Expected volatility (3)
225.8
%
Expected dividend yield (4)
-
(1)
The exercise price of the Series G Warrants was calculated based on the terms in the warrant agreement.
(2)
The risk-free interest rate was determined by management using the average of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3,075,000 Series G Warrants to be $86,844 on September 30, 2016 using a Black Scholes valuation model with the following assumptions:
September 30, 2016
Trading price of common stock on measurement date
$
2.29
Exercise price (1)
$
1.87
Risk free interest rate (2)
1.14
%
Warrant lives in years
4.66
Expected volatility (3)
224.8
%
Expected dividend yield (4)
-
(1)
The exercise price of the Series G Warrants as defined in the warrant agreement at June 1, 2016. The reset provision at July 1, 2016 that was known at June 30, 2016.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conversion feature to be $80,599,528 and $78,549,907 at inception (July 1, 2016) and September 30, 2016, respectively. The Company determined fair value using a modified binomial model to reflect different scenarios where reset may be triggered using the following assumptions:
July 1, 2016
Sept 30, 2016
Trading price of common stock on measurement date
$
141.60
$
2.29
Exercise price (1)
$
107.20
$
1.87
Risk free interest rate (2)
0.59
%
0.68
%
Term
1.84
1.58
Expected volatility (3)
228.1
%
225.1
%
Expected dividend yield
-
-
Expected reset occurrence
Q4 2016
Q4 2016
(1)
The conversion price was calculated based on the formula in the 2016 Notes agreement as of the respective measurement date
(2)
The risk-free interest rate was determined by management using the average of the 1-year and 2-year Treasury Bill as of the respective measurement date.
(3)
The volatility factor was estimated by using the historical volatilities of the Company’s trading history. The Company determined the fair value of the Series H Warrants and 2016 Subordination Warrants to be $101,644,520 and $1,637,959 at inception (July 1, 2016) and September 30, 2016, respectively. The Company determined the fair value using a modified binomial model to reflect different scenarios where reset may be triggered using the following assumptions:
July 1, 2016
Sept 30, 2016
Trading price of common stock on measurement date
$
141.60
$
2.29
Exercise price (1)
$
166.40
$
166.40
Risk free interest rate (2)
1.01
%
1.78
%
Term
5.00
4.75
Expected volatility (3)
228.1
%
225.1
%
Expected dividend yield
-
-
Expected reset occurrence
Q4 2016
Q4 2016
(1)
The exercise price of the Series H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
  </si>
  <si>
    <t>Financial Liabilities Measured at Fair Value on a Recurring Basis</t>
  </si>
  <si>
    <t>The following tables set forth the financial liabilities measured at fair value on a recurring basis by level within their fair value hierarchy at September 30, 2106 and December 31, 2015:
Fair Value Measurement at September 30, 2016
Level 1
Level 2
Level 3
Total
Derivative Liability
$ -
$ -
$ 105,572,035
$ 105,572,035
Fair Value Measurement at December 31, 2015
Level 1
Level 2
Level 3
Total
Derivative Liability
$ -
$ -
$ 43,181,472
$ 43,181,472</t>
  </si>
  <si>
    <t>Schedule of Reconciliation of Derivative Liabilities Measured at Fair Value on Recurring Basis Using Significant Unobservable Inputs (Level 3)</t>
  </si>
  <si>
    <t>The following table presents a reconciliation of the derivative liabilities measured at fair value on a recurring basis using significant unobservable inputs (Level 3) during the nine months ended September 30, 2016:
As of September 30, 2016:
Balance at January 1, 2016
$
43,181,472
Issuance of warrants, options and convertible notes
193,370,459
Exercise of warrants
(24,091,534
)
Change in fair value of warrant and option liability
(106,888,362
)
Balance at September 30, 2016
$
105,572,035</t>
  </si>
  <si>
    <t>Series E Warrants [Member]</t>
  </si>
  <si>
    <t>Summary of Gain on Exchange of Warrants</t>
  </si>
  <si>
    <t xml:space="preserve">The difference between the fair value of the liability extinguished and the fair value of the consideration provided on April 7, 2016 was recorded as a gain in the statement of operations as follows:
Fair value of Series E Warrants exchanged
$ 6,800,927
Fair value of common stock issued
2,659,154
Gain on exchange of warrants
$ 4,141,773 </t>
  </si>
  <si>
    <t>EMPLOYEE STOCK OPTIONS (Tables)</t>
  </si>
  <si>
    <t>Summary of Stock Option Activity</t>
  </si>
  <si>
    <t>The following table summarizes the Company’s total option activity for the nine months ended September 30, 2016:
Total
Aggregate
Weighted
Weighted
Shares of
Exercise
Average
Average
Common
Price
Remaining
Option
Stock
for One
Contractual
Exercise
Underlying
Common
Term in
Options
Price
the Option
Share
Years
As of September 30, 2016:
Options outstanding as of January 1, 2016
792,534
$
2.84
89
$
477,120.00
8.0
Granted
—
—
—
—
—
Exercised
—
—
—
—
—
Forfeited
(52,000
)
$
2.36
(15
)
$
397,223.08
—
Options outstanding as of September 30, 2016
740,534
$
2.88
74
$
483,092.50
7.2</t>
  </si>
  <si>
    <t>Summary of Stock Options Outstanding and Exercisable</t>
  </si>
  <si>
    <t>Outstanding and exercisable stock options as of September 30, 2016 are as follows:
Options Outstanding
Options Exercisable
Number of
Remaining
Number of
Options
Life
Exercise
Options
Exercise
Outstanding
(Years)
Price
Exercisable
Price
September 30, 2016
740,534
7.2
$
2.88
437,772
$
3.04</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Sep. 16, 2016shares</t>
  </si>
  <si>
    <t>Jul. 11, 2016shares</t>
  </si>
  <si>
    <t>Mar. 30, 2016</t>
  </si>
  <si>
    <t>Sep. 30, 2016shares</t>
  </si>
  <si>
    <t>Sep. 30, 2015shares</t>
  </si>
  <si>
    <t>Summary Of Significant Accounting Policies [Line Items]</t>
  </si>
  <si>
    <t>Dilutive shares excluded from computation of earnings per share</t>
  </si>
  <si>
    <t>Conversion and Exchange Ratio</t>
  </si>
  <si>
    <t>The conversion and exchange ratios were adjusted for the effect of the reverse stock splits such that upon conversion each 168,000 shares of Series E Preferred Stock will now be converted into four shares of common stock and each 168,000 of Class A, Class B, Series B, common warrants and options will now be exercisable into one share of common stock. The Series D and 2015 Subordination Warrants conversion ratio has been adjusted such that each 2,800 of the Series D and Subordination Warrants will now be exercisable into one share of common stock.  The Series G, Series H and 2016 Subordination Warrants conversion ratio has been adjusted such that each 80 of the Series G, Series H and 2016 Subordination Warrants will now be exercisable into one share of common stock</t>
  </si>
  <si>
    <t>Options [Member]</t>
  </si>
  <si>
    <t>Conversion of stock, shares converted</t>
  </si>
  <si>
    <t>Class A Warrant</t>
  </si>
  <si>
    <t>Class B Warrant</t>
  </si>
  <si>
    <t>Series B Warrant</t>
  </si>
  <si>
    <t>Common Warrant</t>
  </si>
  <si>
    <t>Series D Warrant</t>
  </si>
  <si>
    <t>2015 Subordination Warrants</t>
  </si>
  <si>
    <t>Series G Warrant</t>
  </si>
  <si>
    <t>Series H Warrant</t>
  </si>
  <si>
    <t>2016 Subordination Warrants</t>
  </si>
  <si>
    <t>Series E Convertible Preferred Stock</t>
  </si>
  <si>
    <t>Common Stock | Options [Member]</t>
  </si>
  <si>
    <t>Conversion of stock, shares issued</t>
  </si>
  <si>
    <t>Common Stock | Class A Warrant</t>
  </si>
  <si>
    <t>Common Stock | Class B Warrant</t>
  </si>
  <si>
    <t>Common Stock | Series B Warrant</t>
  </si>
  <si>
    <t>Common Stock | Common Warrant</t>
  </si>
  <si>
    <t>Common Stock | Series D Warrant</t>
  </si>
  <si>
    <t>Common Stock | 2015 Subordination Warrants</t>
  </si>
  <si>
    <t>Common Stock | Series G Warrant</t>
  </si>
  <si>
    <t>Common Stock | Series H Warrant</t>
  </si>
  <si>
    <t>Common Stock | 2016 Subordination Warrants</t>
  </si>
  <si>
    <t>Common Stock | Series E Convertible Preferred Stock</t>
  </si>
  <si>
    <t>March 30, 2016 | Common Stock</t>
  </si>
  <si>
    <t>Reverse stock split ratio, Description</t>
  </si>
  <si>
    <t>Each thirty-five shares of common stock was replaced with one share of common stock</t>
  </si>
  <si>
    <t>Reverse stock split ratio</t>
  </si>
  <si>
    <t>September 16, 2016 | Common Stock</t>
  </si>
  <si>
    <t>Each eighty shares of common stock were replaced with one share of common stock</t>
  </si>
  <si>
    <t>Summary of Significant Accounting Policies - Schedule of Basic and Diluted Net Income (Loss) Per Share (Detail) - USD ($)</t>
  </si>
  <si>
    <t>12 Months Ended</t>
  </si>
  <si>
    <t>Numerator:</t>
  </si>
  <si>
    <t>Net Income</t>
  </si>
  <si>
    <t>Denominator:</t>
  </si>
  <si>
    <t>Weighted Average Common Shares</t>
  </si>
  <si>
    <t>Net Income Per Common Share - Basic</t>
  </si>
  <si>
    <t>Warrants</t>
  </si>
  <si>
    <t>Employee Stock Options</t>
  </si>
  <si>
    <t>Denominator for Diluted Calculation</t>
  </si>
  <si>
    <t>Net Income Per Common Share - Diluted</t>
  </si>
  <si>
    <t>Going Concern - Additional Information (Detail) - USD ($)</t>
  </si>
  <si>
    <t>1 Months Ended</t>
  </si>
  <si>
    <t>Jul. 31, 2016</t>
  </si>
  <si>
    <t>Jun. 30, 2016</t>
  </si>
  <si>
    <t>May 31, 2016</t>
  </si>
  <si>
    <t>Feb. 29, 2016</t>
  </si>
  <si>
    <t>Jul. 01, 2016</t>
  </si>
  <si>
    <t>Liquidity Disclosure Going Concern [Line Items]</t>
  </si>
  <si>
    <t>Proceeds from issuance of preferred stock</t>
  </si>
  <si>
    <t>Funds from the restricted cash accounts</t>
  </si>
  <si>
    <t>Net Proceeds from additional senior secured convertible notes</t>
  </si>
  <si>
    <t>2016 Notes | Securities Purchase Agreement | Notes issued for cash</t>
  </si>
  <si>
    <t>Note agreement carrying value</t>
  </si>
  <si>
    <t>Remaining proceed from issuance of debt</t>
  </si>
  <si>
    <t>Lease Commitments - Additional Information (Detail)</t>
  </si>
  <si>
    <t>Jul. 31, 2016USD ($)</t>
  </si>
  <si>
    <t>Sep. 30, 2016USD ($)</t>
  </si>
  <si>
    <t>Sep. 30, 2015USD ($)</t>
  </si>
  <si>
    <t>Sep. 30, 2016USD ($)ft²</t>
  </si>
  <si>
    <t>Operating Leased Assets [Line Items]</t>
  </si>
  <si>
    <t>Sale-leaseback transaction lease term</t>
  </si>
  <si>
    <t>At the end of each lease term, the leases shall automatically renew for twelve additional months unless certain conditions are met.</t>
  </si>
  <si>
    <t>Amounts charged to expense under operating leases</t>
  </si>
  <si>
    <t>Equipment</t>
  </si>
  <si>
    <t>Capital lease agreement amount</t>
  </si>
  <si>
    <t>Capital lease agreement monthly payment</t>
  </si>
  <si>
    <t>Capital lease agreement period</t>
  </si>
  <si>
    <t>5 years</t>
  </si>
  <si>
    <t>First Agreement</t>
  </si>
  <si>
    <t>Proceeds from sale leaseback</t>
  </si>
  <si>
    <t>Sale-leaseback transaction renewal period</t>
  </si>
  <si>
    <t>36 months</t>
  </si>
  <si>
    <t>Sale-leaseback transaction monthly payments</t>
  </si>
  <si>
    <t>Amortizing of capital lease</t>
  </si>
  <si>
    <t>48 months</t>
  </si>
  <si>
    <t>Second Agreement</t>
  </si>
  <si>
    <t>Sale-leaseback transaction agreement date</t>
  </si>
  <si>
    <t>Apr. 30,
		2014</t>
  </si>
  <si>
    <t>24 months</t>
  </si>
  <si>
    <t>Building Space Lease</t>
  </si>
  <si>
    <t>Area Of Leased Space | ft²</t>
  </si>
  <si>
    <t>Operating Leases Monthly Base Rent Expense</t>
  </si>
  <si>
    <t>Lease Expiration Date</t>
  </si>
  <si>
    <t>Apr. 30,
		2017</t>
  </si>
  <si>
    <t>Office Space Lease</t>
  </si>
  <si>
    <t>Aggregate lease, base</t>
  </si>
  <si>
    <t>Term of Contract</t>
  </si>
  <si>
    <t>65 months</t>
  </si>
  <si>
    <t>Notes Payable - Additional Information (Detail) - USD ($)</t>
  </si>
  <si>
    <t>Debt Instruments [Abstract]</t>
  </si>
  <si>
    <t>Extinguishment of notes, final payment amount</t>
  </si>
  <si>
    <t>Convertible Notes Payable - Additional Information (Detail)</t>
  </si>
  <si>
    <t>Sep. 30, 2016USD ($)$ / sharesshares</t>
  </si>
  <si>
    <t>Jul. 02, 2016shares</t>
  </si>
  <si>
    <t>Apr. 30, 2016USD ($)</t>
  </si>
  <si>
    <t>Dec. 30, 2015USD ($)$ / sharesshares</t>
  </si>
  <si>
    <t>Aug. 31, 2016USD ($)</t>
  </si>
  <si>
    <t>May 31, 2016USD ($)</t>
  </si>
  <si>
    <t>Sep. 30, 2016USD ($)Installment$ / sharesshares</t>
  </si>
  <si>
    <t>Jul. 01, 2016USD ($)$ / shares</t>
  </si>
  <si>
    <t>Dec. 31, 2015USD ($)</t>
  </si>
  <si>
    <t>Debt Instrument [Line Items]</t>
  </si>
  <si>
    <t>Warrants Exercisable | shares</t>
  </si>
  <si>
    <t>Amortization of Discount costs</t>
  </si>
  <si>
    <t>Warrants, fair value</t>
  </si>
  <si>
    <t>Conversion of stock, shares converted | shares</t>
  </si>
  <si>
    <t>Securities Purchase Agreement | Series H Warrant</t>
  </si>
  <si>
    <t>Exercise price | $ / shares</t>
  </si>
  <si>
    <t>Exercise period</t>
  </si>
  <si>
    <t>Securities Purchase Agreement | 2016 Subordination Warrants</t>
  </si>
  <si>
    <t>Securities Purchase Agreement | Series H and 2016 Subordination Warrants</t>
  </si>
  <si>
    <t>Warrants exercisable period description</t>
  </si>
  <si>
    <t>The Series H and 2016 Subordination Warrants become exercisable by the holder beginning six months after July 1, 2016 and continues for a period five years thereafter.</t>
  </si>
  <si>
    <t>2015 Subordination Warrants | Series D Warrant | Embedded Derivative Financial Instruments</t>
  </si>
  <si>
    <t>Convertible notes payable, principal</t>
  </si>
  <si>
    <t>Debt instrument, original issue discount</t>
  </si>
  <si>
    <t>Installment payment due date</t>
  </si>
  <si>
    <t>Jul. 29,
		2016</t>
  </si>
  <si>
    <t>Convertible notes payable</t>
  </si>
  <si>
    <t>Debt instrument, number shares to be issued upon conversion | shares</t>
  </si>
  <si>
    <t>Convertible notes payable, balance</t>
  </si>
  <si>
    <t>Extinguishment of debt discount</t>
  </si>
  <si>
    <t>Fair value of conversion feature</t>
  </si>
  <si>
    <t>2015 Notes | Securities Purchase Agreement</t>
  </si>
  <si>
    <t>Percentage of arithmetic average of conversion price</t>
  </si>
  <si>
    <t>80.00%</t>
  </si>
  <si>
    <t>Debt instrument conversion terms</t>
  </si>
  <si>
    <t>The Company has a conversion right related to the required installment payments where the Company can convert the installment payments at the lower of 80% of the arithmetic average of the lower of: (A) the 3 lowest volume weighted average price (VWAP) days in the prior 20 days or (B) the VWAP of the common stock on the trading day preceding the applicable date of determination.  Both the conversion right of the holder and the Company is subject to a reset clause if the Company issues or sells common stock at a lower price than the applicable conversion rate at such time with both conversion features being subject to a $0.20 floor.</t>
  </si>
  <si>
    <t>Number of days with lowest volume weighted average price to calculate conversion price</t>
  </si>
  <si>
    <t>3 days</t>
  </si>
  <si>
    <t>Number of trading days to identify lowest volume price</t>
  </si>
  <si>
    <t>20 days</t>
  </si>
  <si>
    <t>Floor price of common stock for calculation of conversion price | $ / shares</t>
  </si>
  <si>
    <t>Convertible debt, conversion price | $ / shares</t>
  </si>
  <si>
    <t>2015 Notes | Securities Purchase Agreement | Series D Warrant</t>
  </si>
  <si>
    <t>2015 Notes | Securities Purchase Agreement | 2015 Subordination Warrants</t>
  </si>
  <si>
    <t>2015 Notes | Securities Purchase Agreement | Series D and 2015 Subordination Warrants</t>
  </si>
  <si>
    <t>Each Series D and 2015 Subordination Warrant became exercisable by the holder beginning six months after December 30, 2015 and continues for a period five years thereafter.</t>
  </si>
  <si>
    <t>2015 Notes | Securities Purchase Agreement | Notes issued upon exchange of outstanding Series C Warrants</t>
  </si>
  <si>
    <t>2015 Notes | Securities Purchase Agreement | Notes issued for cash</t>
  </si>
  <si>
    <t>Notes payable, interest rate</t>
  </si>
  <si>
    <t>6.00%</t>
  </si>
  <si>
    <t>2015 Notes | 2015 Subordination Warrants | Series D Warrant</t>
  </si>
  <si>
    <t>2016 Notes | Series H and 2016 Subordination Warrants | Embedded Derivative Financial Instruments</t>
  </si>
  <si>
    <t>2016 Notes | Securities Purchase Agreement</t>
  </si>
  <si>
    <t>The Company has a conversion right related to the required installment payments where the Company can convert the installments payments (subject to a floor of $1.00) at: (a) the prevailing holder conversion price; (b) 80% of the arithmetic average of the 3 lowest volume weighted average price (VWAP) days in the prior 20 days; and (c) the weighted average value of the common stock on the trading day preceding the installment payment date.  Both the conversion right of the holder and the Company is subject to a reset clause if the Company issues or sells common stock at a lower price than the applicable conversion rate at such time (not subject to the $1.00 floor).</t>
  </si>
  <si>
    <t>Number of installments | Installment</t>
  </si>
  <si>
    <t>2016 Notes | Securities Purchase Agreement | Embedded Derivative Financial Instruments</t>
  </si>
  <si>
    <t>0.00%</t>
  </si>
  <si>
    <t>2016 Notes | 2016 Subordination Warrants | Series H Warrant</t>
  </si>
  <si>
    <t>Convertible Notes Payable - Schedule of Accounting Extinguishments (Detail) - USD ($)</t>
  </si>
  <si>
    <t>Fair value of common stock issued</t>
  </si>
  <si>
    <t>Less: 2015 Note principal extinguished</t>
  </si>
  <si>
    <t>Less: Debt discount related to extinguished 2015 Note</t>
  </si>
  <si>
    <t>Less: Derivative liability extinguished</t>
  </si>
  <si>
    <t>Convertible Notes Payable - Summary of 2015 and 2016 Notes Outstanding (Detail) - USD ($)</t>
  </si>
  <si>
    <t>Less current portion</t>
  </si>
  <si>
    <t>Convertible notes payable, long term</t>
  </si>
  <si>
    <t>Debt discounts</t>
  </si>
  <si>
    <t>Net convertible note payable</t>
  </si>
  <si>
    <t>Notes Payable - Related Party - Additional Information (Detail) - USD ($)</t>
  </si>
  <si>
    <t>Sep. 16, 2016</t>
  </si>
  <si>
    <t>Jul. 31, 2014</t>
  </si>
  <si>
    <t>Related Party Transaction [Line Items]</t>
  </si>
  <si>
    <t>Warrants Exercisable</t>
  </si>
  <si>
    <t>Class A Warrant | Common Stock</t>
  </si>
  <si>
    <t>Class B Warrant | Common Stock</t>
  </si>
  <si>
    <t>Spring Forth Investments, LLC | Notes Payable To Related Party</t>
  </si>
  <si>
    <t>20.00%</t>
  </si>
  <si>
    <t>Debt Instrument Frequency Of Periodic Payment</t>
  </si>
  <si>
    <t>monthly</t>
  </si>
  <si>
    <t>Note maturity date description</t>
  </si>
  <si>
    <t>The original maturity date for the note was July 18, 2015, which was extended by the Company to July 18, 2016 by giving notice and paying an extension fee of $10,000. The note was again extended by the Company to July 18, 2017.</t>
  </si>
  <si>
    <t>Note extension fee amount</t>
  </si>
  <si>
    <t>Notes, maturity date</t>
  </si>
  <si>
    <t>Jul. 18,
		2015</t>
  </si>
  <si>
    <t>Jul. 18,
		2016</t>
  </si>
  <si>
    <t>Jul. 18,
		2017</t>
  </si>
  <si>
    <t>Prepaid interest</t>
  </si>
  <si>
    <t>Number of preferred units issued as consideration</t>
  </si>
  <si>
    <t>Value of preferred units issued as consideration</t>
  </si>
  <si>
    <t>Preferred units issued as consideration, series D preferred shares</t>
  </si>
  <si>
    <t>Preferred units issued as consideration, price per share</t>
  </si>
  <si>
    <t>Spring Forth Investments, LLC | Notes Payable To Related Party | Common Stock</t>
  </si>
  <si>
    <t>Spring Forth Investments, LLC | Class A Warrant | Notes Payable To Related Party</t>
  </si>
  <si>
    <t>Preferred units issued as consideration, warrants price per share</t>
  </si>
  <si>
    <t>Spring Forth Investments, LLC | Class A Warrant | Notes Payable To Related Party | Common Stock</t>
  </si>
  <si>
    <t>Spring Forth Investments, LLC | Class B Warrant | Notes Payable To Related Party</t>
  </si>
  <si>
    <t>Spring Forth Investments, LLC | Class B Warrant | Notes Payable To Related Party | Common Stock</t>
  </si>
  <si>
    <t>Spring Forth Investments, LLC | Series D Convertible Preferred Stock | Notes Payable To Related Party</t>
  </si>
  <si>
    <t>Preferred Stock - Additional Information (Detail) - $ / shares</t>
  </si>
  <si>
    <t>Class Of Stock [Line Items]</t>
  </si>
  <si>
    <t>Convertible Preferred Stock</t>
  </si>
  <si>
    <t>Convertible preferred stock into common stock upon option of holders</t>
  </si>
  <si>
    <t>Series E Convertible Preferred Stock | Common Stock</t>
  </si>
  <si>
    <t>Common Stock - Additional Information (Detail)</t>
  </si>
  <si>
    <t>Oct. 31, 2016shares</t>
  </si>
  <si>
    <t>Jul. 11, 2016USD ($)$ / sharesshares</t>
  </si>
  <si>
    <t>Jun. 01, 2016USD ($)$ / sharesshares</t>
  </si>
  <si>
    <t>Feb. 24, 2016USD ($)$ / sharesshares</t>
  </si>
  <si>
    <t>Oct. 31, 2016USD ($)shares</t>
  </si>
  <si>
    <t>Apr. 07, 2016shares</t>
  </si>
  <si>
    <t>Dec. 31, 2015$ / sharesshares</t>
  </si>
  <si>
    <t>Common stock, par value | $ / shares</t>
  </si>
  <si>
    <t>Common shares issued upon cashless exercise of warrants</t>
  </si>
  <si>
    <t>Proceeds from warrants | $</t>
  </si>
  <si>
    <t>Outstanding warrants</t>
  </si>
  <si>
    <t>Shares of common stock underlying warrant</t>
  </si>
  <si>
    <t>February 2016 Unit Offering</t>
  </si>
  <si>
    <t>Issuance of stock</t>
  </si>
  <si>
    <t>Proceeds from issuance of Initial Public Offering | $</t>
  </si>
  <si>
    <t>June 2016 Unit Offering</t>
  </si>
  <si>
    <t>Common shares issued upon exercise of warrants</t>
  </si>
  <si>
    <t>Series C Warrant</t>
  </si>
  <si>
    <t>Share issued upon exercise of option</t>
  </si>
  <si>
    <t>Common shares issued in exchange of warrants</t>
  </si>
  <si>
    <t>Common stock exchange ratio</t>
  </si>
  <si>
    <t>Series E Warrants [Member] | Warrants Cancelled [Member]</t>
  </si>
  <si>
    <t>Warrants issued</t>
  </si>
  <si>
    <t>Series E Warrants [Member] | February 2016 Unit Offering</t>
  </si>
  <si>
    <t>Preferred units issued as consideration, warrants price per share | $ / shares</t>
  </si>
  <si>
    <t>Number of shares included in preferred unit</t>
  </si>
  <si>
    <t>Warrants expiration</t>
  </si>
  <si>
    <t>6 years</t>
  </si>
  <si>
    <t>Series G Warrants</t>
  </si>
  <si>
    <t>Warrants exercised</t>
  </si>
  <si>
    <t>Series G Warrants | June 2016 Unit Offering</t>
  </si>
  <si>
    <t>Underwriters Unit Purchase Option</t>
  </si>
  <si>
    <t>Underwriters Unit Purchase Option | Series E Convertible Preferred Stock</t>
  </si>
  <si>
    <t>Underwriters Unit Purchase Option | Series C Warrant</t>
  </si>
  <si>
    <t>Common Stock | February 2016 Unit Offering</t>
  </si>
  <si>
    <t>Common Stock | June 2016 Unit Offering</t>
  </si>
  <si>
    <t>Common Stock | Series C Warrant</t>
  </si>
  <si>
    <t>Common Stock | Series E Warrants [Member] | February 2016 Unit Offering</t>
  </si>
  <si>
    <t>Common Stock | Series G Warrants</t>
  </si>
  <si>
    <t>Common Stock | Series G Warrants | June 2016 Unit Offering</t>
  </si>
  <si>
    <t>Notes issued upon exchange of outstanding Series C Warrants | Securities Purchase Agreement | Warrants</t>
  </si>
  <si>
    <t>Common stock, shares reserved for future issuance</t>
  </si>
  <si>
    <t>Debt instrument, number shares to be issued upon conversion</t>
  </si>
  <si>
    <t>Principal amount of notes converted | $</t>
  </si>
  <si>
    <t>2015 Notes | Subsequent Event</t>
  </si>
  <si>
    <t>Warrants - Warrants Outstanding and Exercisable (Detail) - $ / shares</t>
  </si>
  <si>
    <t>Jul. 11, 2016</t>
  </si>
  <si>
    <t>Mar. 31, 2016</t>
  </si>
  <si>
    <t>Class Of Warrant Or Right [Line Items]</t>
  </si>
  <si>
    <t>Warrants outstanding</t>
  </si>
  <si>
    <t>Total Shares of Common Stock Underlying the Warrant</t>
  </si>
  <si>
    <t>Number of Warrants Exercisable Into One Common Share</t>
  </si>
  <si>
    <t>Aggregate Exercise Price Per One Common Share</t>
  </si>
  <si>
    <t>Warrants Expiration</t>
  </si>
  <si>
    <t>2021-06</t>
  </si>
  <si>
    <t>2021-12</t>
  </si>
  <si>
    <t>Common Warrants</t>
  </si>
  <si>
    <t>Minimum | Class A Warrant</t>
  </si>
  <si>
    <t>2021-04</t>
  </si>
  <si>
    <t>Minimum | Class B Warrant</t>
  </si>
  <si>
    <t>Minimum | Series B Warrant</t>
  </si>
  <si>
    <t>2021-03</t>
  </si>
  <si>
    <t>Minimum | Common Warrants</t>
  </si>
  <si>
    <t>2016-07</t>
  </si>
  <si>
    <t>Maximum | Class A Warrant</t>
  </si>
  <si>
    <t>2021-07</t>
  </si>
  <si>
    <t>Maximum | Class B Warrant</t>
  </si>
  <si>
    <t>Maximum | Series B Warrant</t>
  </si>
  <si>
    <t>Maximum | Common Warrants</t>
  </si>
  <si>
    <t>Warrants - Class A Warrants - Additional Information (Detail) - $ / shares</t>
  </si>
  <si>
    <t>Exercise price per one common share</t>
  </si>
  <si>
    <t>Warrants - Class B Warrants - Additional Information (Detail) - $ / shares</t>
  </si>
  <si>
    <t>Warrants - Series B Warrants - Additional Information (Detail) - $ / shares</t>
  </si>
  <si>
    <t>Warrants - Series C Warrants - Additional Information (Detail)</t>
  </si>
  <si>
    <t>Sep. 30, 2016USD ($)shares</t>
  </si>
  <si>
    <t>Payment of cash settlement for warrant exercises | $</t>
  </si>
  <si>
    <t>Series C Warrant | Common Stock</t>
  </si>
  <si>
    <t>Shares, new Issues</t>
  </si>
  <si>
    <t>Warrants - Series D Warrants - Additional Information (Detail) - $ / shares</t>
  </si>
  <si>
    <t>Warrants - 2015 Subordination Warrants - Additional Information (Detail) - $ / shares</t>
  </si>
  <si>
    <t>Warrants - Series E Warrants - Additional Information (Detail)</t>
  </si>
  <si>
    <t>Warrants - Series G Warrants - Additional Information (Detail) - USD ($)</t>
  </si>
  <si>
    <t>Warrants - Series H Warrants - Additional Information (Detail)</t>
  </si>
  <si>
    <t>Sep. 30, 2016$ / sharesshares</t>
  </si>
  <si>
    <t>Warrants outstanding | shares</t>
  </si>
  <si>
    <t>Exercise price per one common share | $ / shares</t>
  </si>
  <si>
    <t>Series H Warrant | Common Stock</t>
  </si>
  <si>
    <t>Series H Warrant | 2016 Notes | Common Stock</t>
  </si>
  <si>
    <t>Each Series H Warrant will be exercisable by the holder beginning six months after the date of issuance and continuing for a period five years thereafter.</t>
  </si>
  <si>
    <t>Description of warrant terms</t>
  </si>
  <si>
    <t>Each Series H Warrant will be exercisable initially at a price equal to $166.40 per share of common stock, subject to adjustments for certain dilutive events.</t>
  </si>
  <si>
    <t>Warrants - 2016 Subordination Warrants - Additional Information (Detail)</t>
  </si>
  <si>
    <t>2016 Subordination Warrants | Common Stock</t>
  </si>
  <si>
    <t>Exercise price</t>
  </si>
  <si>
    <t>2016 Subordination Warrants | Common Stock | Utah Autism Foundation and Spring Forth Investments LLC</t>
  </si>
  <si>
    <t>Each 2106 Subordination Warrant will be exercisable by the holder beginning six months after the date of issuance and continuing for a period five years thereafter.</t>
  </si>
  <si>
    <t>Warrants - Common Warrants - Additional Information (Detail) - Common Stock Warrants - $ / shares</t>
  </si>
  <si>
    <t>Warrants Expired</t>
  </si>
  <si>
    <t>Warrants - Common Stock Warrants Activity (Detail) - $ / shares</t>
  </si>
  <si>
    <t>Warrants, Ending Balance</t>
  </si>
  <si>
    <t>Common Stock Warrants</t>
  </si>
  <si>
    <t>Warrants, Beginning Balance</t>
  </si>
  <si>
    <t>Warrants Granted</t>
  </si>
  <si>
    <t>Warrants Exercised</t>
  </si>
  <si>
    <t>Warrants Extinguished</t>
  </si>
  <si>
    <t>Weighted Average Warrant Exercise Price, Warrants Outstanding Beginning Balance</t>
  </si>
  <si>
    <t>Weighted Average Warrant Exercise Price, Granted</t>
  </si>
  <si>
    <t>Weighted Average Warrant Exercise Price, Exercised</t>
  </si>
  <si>
    <t>Weighted Average Warrant Exercise Price, Expired</t>
  </si>
  <si>
    <t>Weighted Average Warrant Exercise Price, Extinguished</t>
  </si>
  <si>
    <t>Weighted Average Warrant Exercise Price, Warrants Outstanding Ending Balance</t>
  </si>
  <si>
    <t>Weighted Average Remainder Contractual Term in Years, Warrants Outstanding</t>
  </si>
  <si>
    <t>5 years 1 month 6 days</t>
  </si>
  <si>
    <t>4 years 8 months 12 days</t>
  </si>
  <si>
    <t>Warrants Weighted Average Remainder Contractual Terms Granted</t>
  </si>
  <si>
    <t>5 years 3 months 18 days</t>
  </si>
  <si>
    <t>Warrants - Underwriters Unit Purchase Options - Additional Information (Detail)</t>
  </si>
  <si>
    <t>Warrant exercise for cash | $</t>
  </si>
  <si>
    <t>Warrants and rights outstanding</t>
  </si>
  <si>
    <t>Derivative Liabilities - Additional Information (Detail)</t>
  </si>
  <si>
    <t>Jul. 11, 2016USD ($)shares</t>
  </si>
  <si>
    <t>Jun. 01, 2016shares</t>
  </si>
  <si>
    <t>Apr. 07, 2016USD ($)shares</t>
  </si>
  <si>
    <t>Dec. 31, 2015USD ($)shares</t>
  </si>
  <si>
    <t>Jul. 01, 2016USD ($)</t>
  </si>
  <si>
    <t>Jun. 30, 2016shares</t>
  </si>
  <si>
    <t>Feb. 29, 2016shares</t>
  </si>
  <si>
    <t>Derivative [Line Items]</t>
  </si>
  <si>
    <t>Derivative liability fair value | $</t>
  </si>
  <si>
    <t>Valuation method</t>
  </si>
  <si>
    <t>The Black-Scholes option-pricing model</t>
  </si>
  <si>
    <t>Warrants, fair value | $</t>
  </si>
  <si>
    <t>Proceeds from exercise of warrants | $</t>
  </si>
  <si>
    <t>Net gain on exchange and issuance of warrants | $</t>
  </si>
  <si>
    <t>Financial assets measured on recurring basis | $</t>
  </si>
  <si>
    <t>Warrant to acquire common stock</t>
  </si>
  <si>
    <t>Percentage of increase in the outstanding shares and common stock</t>
  </si>
  <si>
    <t>0.50%</t>
  </si>
  <si>
    <t>Convertible Notes Conversion Feature - 2015 Note</t>
  </si>
  <si>
    <t>Extinguishment of derivative liability | $</t>
  </si>
  <si>
    <t>Fair value of conversion feature | $</t>
  </si>
  <si>
    <t>Convertible Notes Conversion Feature – 2016 Notes</t>
  </si>
  <si>
    <t>Class A And Class B Warrants</t>
  </si>
  <si>
    <t>16.60%</t>
  </si>
  <si>
    <t>Series D Warrant | 2015 Subordination Warrants | Embedded Derivative Financial Instruments</t>
  </si>
  <si>
    <t>Black Scholes valuation model</t>
  </si>
  <si>
    <t>Series G Warrant | June 2016 Unit Offering</t>
  </si>
  <si>
    <t>Warrants issuance, fair value | $</t>
  </si>
  <si>
    <t>Series G Warrant | June 2016 Unit Offering | Common Stock</t>
  </si>
  <si>
    <t>Derivative Liabilities - Assumptions Used to Calculate Fair Value (Detail) - $ / shares</t>
  </si>
  <si>
    <t>Jul. 02, 2016</t>
  </si>
  <si>
    <t>Apr. 07, 2016</t>
  </si>
  <si>
    <t>Fair Value Assumptions and Methodology for Liabilities [Abstract]</t>
  </si>
  <si>
    <t>Expected dividend yield</t>
  </si>
  <si>
    <t>Trading price of common stock on measurement date</t>
  </si>
  <si>
    <t>Conversion price / Exercise price</t>
  </si>
  <si>
    <t>[1]</t>
  </si>
  <si>
    <t>Risk free interest rate</t>
  </si>
  <si>
    <t>[2]</t>
  </si>
  <si>
    <t>1.30%</t>
  </si>
  <si>
    <t>Conversion notes / Warrant lives in years</t>
  </si>
  <si>
    <t>5 years 10 months 21 days</t>
  </si>
  <si>
    <t>Expected volatility</t>
  </si>
  <si>
    <t>[3]</t>
  </si>
  <si>
    <t>228.10%</t>
  </si>
  <si>
    <t>[4]</t>
  </si>
  <si>
    <t>[5]</t>
  </si>
  <si>
    <t>1.03%</t>
  </si>
  <si>
    <t>[6]</t>
  </si>
  <si>
    <t>1.14%</t>
  </si>
  <si>
    <t>[7]</t>
  </si>
  <si>
    <t>4 years 10 months 21 days</t>
  </si>
  <si>
    <t>4 years 7 months 28 days</t>
  </si>
  <si>
    <t>225.80%</t>
  </si>
  <si>
    <t>224.80%</t>
  </si>
  <si>
    <t>2015 Subordination Warrants | Series D Warrant</t>
  </si>
  <si>
    <t>[8]</t>
  </si>
  <si>
    <t>[9]</t>
  </si>
  <si>
    <t>4 years 9 months</t>
  </si>
  <si>
    <t>[10]</t>
  </si>
  <si>
    <t>225.10%</t>
  </si>
  <si>
    <t>Expected reset occurrence</t>
  </si>
  <si>
    <t>Q4 2016</t>
  </si>
  <si>
    <t>2016 Subordination Warrants | Series H Warrant</t>
  </si>
  <si>
    <t>[11]</t>
  </si>
  <si>
    <t>1.01%</t>
  </si>
  <si>
    <t>1.78%</t>
  </si>
  <si>
    <t>[12]</t>
  </si>
  <si>
    <t>[13]</t>
  </si>
  <si>
    <t>0.37%</t>
  </si>
  <si>
    <t>7 months 6 days</t>
  </si>
  <si>
    <t>225.40%</t>
  </si>
  <si>
    <t>[14]</t>
  </si>
  <si>
    <t>Convertible Notes Conversion Feature - 2015 Note | Minimum</t>
  </si>
  <si>
    <t>[15]</t>
  </si>
  <si>
    <t>0.29%</t>
  </si>
  <si>
    <t>224.70%</t>
  </si>
  <si>
    <t>Convertible Notes Conversion Feature - 2015 Note | Maximum</t>
  </si>
  <si>
    <t>0.47%</t>
  </si>
  <si>
    <t>9 months 22 days</t>
  </si>
  <si>
    <t>228.20%</t>
  </si>
  <si>
    <t>[16]</t>
  </si>
  <si>
    <t>[17]</t>
  </si>
  <si>
    <t>0.59%</t>
  </si>
  <si>
    <t>0.68%</t>
  </si>
  <si>
    <t>1 year 10 months 2 days</t>
  </si>
  <si>
    <t>1 year 6 months 29 days</t>
  </si>
  <si>
    <t>The exercise price of the Series E Warrants was calculated based on the terms in the warrant agreement.</t>
  </si>
  <si>
    <t>The risk-free interest rate was determined by management using an average of the 5-year and 7-year Treasury Bill as of the respective measurement date.</t>
  </si>
  <si>
    <t>The volatility factor was estimated by using the historical volatilities of the Company’s trading history.</t>
  </si>
  <si>
    <t>The exercise price of the Series G Warrants was calculated based on the terms in the warrant agreement.</t>
  </si>
  <si>
    <t>The exercise price of the Series G Warrants as defined in the warrant agreement at June 1, 2016.  The reset provision at July 1, 2016 that was known at June 30, 2016.</t>
  </si>
  <si>
    <t>The risk-free interest rate was determined by management using the average of the 5-year Treasury Bill as of the respective measurement date.</t>
  </si>
  <si>
    <t>The risk-free interest rate was determined by management using the 5-year Treasury Bill as of the respective measurement date</t>
  </si>
  <si>
    <t>The exercise price of the Series D and Subordination Warrants was calculated based on the terms in the warrant agreement.</t>
  </si>
  <si>
    <t>The risk-free interest rate was determined by management using the 5-year Treasury Bill as of the respective measurement date.</t>
  </si>
  <si>
    <t>The volatility factor was estimated by using the historical volatilities of the Company’s trading history</t>
  </si>
  <si>
    <t>The exercise price of the Series H and Subordination Warrants was calculated based on the terms in the warrant agreement.</t>
  </si>
  <si>
    <t>The conversion price was calculated based on the formula in the 2015 Notes agreement as of the respective measurement date</t>
  </si>
  <si>
    <t>The risk-free interest rate was determined by management using the average of the 6 month and 1-year Treasury Bill as of the respective measurement date.</t>
  </si>
  <si>
    <t>Management determined the dividend yield to be 0% based upon its expectation that it will not pay dividends for the foreseeable future.</t>
  </si>
  <si>
    <t>The conversion price was calculated based on the formula in the 2015 Notes agreement as of the respective measurement dates</t>
  </si>
  <si>
    <t>The conversion price was calculated based on the formula in the 2016 Notes agreement as of the respective measurement date</t>
  </si>
  <si>
    <t>The risk-free interest rate was determined by management using the average of the 1-year and 2-year Treasury Bill as of the respective measurement date</t>
  </si>
  <si>
    <t>Derivative Liabilities - Assumptions Used to Calculate Fair Value (Parenthetical) (Detail)</t>
  </si>
  <si>
    <t>Dividend yield</t>
  </si>
  <si>
    <t>Contractual Term</t>
  </si>
  <si>
    <t>Series H Warrant | 2016 Subordination Warrants</t>
  </si>
  <si>
    <t>US Treasury Bill Securities [Member] | Series D Warrant</t>
  </si>
  <si>
    <t>US Treasury Bill Securities [Member] | Series E Warrants [Member]</t>
  </si>
  <si>
    <t>Risk free interest rate description</t>
  </si>
  <si>
    <t>US Treasury Bill Securities [Member] | Series G Warrant</t>
  </si>
  <si>
    <t>US Treasury Bill Securities [Member] | Series H Warrant | 2016 Subordination Warrants</t>
  </si>
  <si>
    <t>US Treasury Bill Securities [Member] | Convertible Notes Conversion Feature - 2015 Note</t>
  </si>
  <si>
    <t>US Treasury Bill Securities [Member] | Convertible Notes Conversion Feature – 2016 Notes</t>
  </si>
  <si>
    <t>The risk-free interest rate was determined by management using the average of the 1-year and 2-year Treasury Bill as of the respective measurement date.</t>
  </si>
  <si>
    <t>Derivative Liabilities - Summary of Gain on Exchange of Warrants (Detail) - USD ($)</t>
  </si>
  <si>
    <t>Gain on exchange of warrants</t>
  </si>
  <si>
    <t>Fair value of Series E Warrants exchanged</t>
  </si>
  <si>
    <t>Derivative Liabilities - Financial Liabilities Measured at Fair Value on Recurring Basis (Detail) - USD ($)</t>
  </si>
  <si>
    <t>Fair Value Assets And Liabilities Measured On Recurring And Nonrecurring Basis [Line Items]</t>
  </si>
  <si>
    <t>Derivative Liability</t>
  </si>
  <si>
    <t>Fair Value, Inputs, Level 3</t>
  </si>
  <si>
    <t>Derivative Liabilities - Schedule of Reconciliation of Derivative Liabilities Measured at Fair Value on Recurring Basis Using Significant Unobservable Inputs (Level 3) (Detail) - USD ($)</t>
  </si>
  <si>
    <t>Change in fair value of warrant and option liability</t>
  </si>
  <si>
    <t>Fair Value, Inputs, Level 3 | Fair Value Measured on Recurring Basis</t>
  </si>
  <si>
    <t>Balance at beginning of period</t>
  </si>
  <si>
    <t>Issuance of warrants, options and convertible notes</t>
  </si>
  <si>
    <t>Exercise of warrants</t>
  </si>
  <si>
    <t>Balance at end of period</t>
  </si>
  <si>
    <t>Employee Stock Options - Additional Information (Detail)</t>
  </si>
  <si>
    <t>Sep. 30, 2016USD ($)CompensationPlanshares</t>
  </si>
  <si>
    <t>Dec. 31, 2015shares</t>
  </si>
  <si>
    <t>Share Based Compensation Arrangement By Share Based Payment Award [Line Items]</t>
  </si>
  <si>
    <t>Equity based compensation expense | $</t>
  </si>
  <si>
    <t>Unrecognized compensation cost related to stock option | $</t>
  </si>
  <si>
    <t>Remaining vesting period of stock option</t>
  </si>
  <si>
    <t>1 year 11 months 16 days</t>
  </si>
  <si>
    <t>Intrinsic value of outstanding and vested stock options | $</t>
  </si>
  <si>
    <t>2014 Omnibus Plan</t>
  </si>
  <si>
    <t>Number of stock options, outstanding</t>
  </si>
  <si>
    <t>Share-based compensation arrangement award number of common stock remain available for issuance</t>
  </si>
  <si>
    <t>Employee Stock Option</t>
  </si>
  <si>
    <t>Number of shares exercisable</t>
  </si>
  <si>
    <t>Stock options, maturity period</t>
  </si>
  <si>
    <t>10 years</t>
  </si>
  <si>
    <t>Number of stock based compensation plans | CompensationPlan</t>
  </si>
  <si>
    <t>Employee Stock Option | Common Stock</t>
  </si>
  <si>
    <t>Employee Stock Option | Minimum</t>
  </si>
  <si>
    <t>Option vesting period</t>
  </si>
  <si>
    <t>3 years</t>
  </si>
  <si>
    <t>Employee Stock Option | Maximum</t>
  </si>
  <si>
    <t>4 years</t>
  </si>
  <si>
    <t>Employee Stock Options - Summary of Stock Option Activity (Detail) - Employee Stock Option - USD ($)</t>
  </si>
  <si>
    <t>Share-based Compensation Arrangement by Share-based Payment Award, Options, Outstanding [Roll Forward]</t>
  </si>
  <si>
    <t>Number of options, forfeited</t>
  </si>
  <si>
    <t>Share-based Compensation Arrangement by Share-based Payment Award, Options, Outstanding, Weighted Average Exercise Price [Abstract]</t>
  </si>
  <si>
    <t>Balance</t>
  </si>
  <si>
    <t>Weighted Average Option Exercise Price, forfeited</t>
  </si>
  <si>
    <t>Shares of Common Stock Underlying the Option [Abstract]</t>
  </si>
  <si>
    <t>Total shares of common stock underlying the option, outstanding</t>
  </si>
  <si>
    <t>Total shares of common stock underlying the option, forfeited</t>
  </si>
  <si>
    <t>Aggregate Exercise Price for One Common Share [Abstract]</t>
  </si>
  <si>
    <t>Aggregate exercise price for one common share, options outstanding</t>
  </si>
  <si>
    <t>Aggregate exercise price for one common share, options forfeited</t>
  </si>
  <si>
    <t>Share-based Compensation Arrangement by Share-based Payment Award, Options, Additional Disclosures [Abstract]</t>
  </si>
  <si>
    <t>Weighted average remaining contractual term in Years, outstanding</t>
  </si>
  <si>
    <t>7 years 2 months 12 days</t>
  </si>
  <si>
    <t>8 years</t>
  </si>
  <si>
    <t>Employee Stock Options - Summary of Stock Options Outstanding and Exercisable (Detail) - Employee Stock Option - $ / shares</t>
  </si>
  <si>
    <t>Options Outstanding , Remaining Life (Years)</t>
  </si>
  <si>
    <t>Options Outstanding , Exercise Price</t>
  </si>
  <si>
    <t>Options Exercisable , Number of Options Exercisable</t>
  </si>
  <si>
    <t>Options Exercisable , Exercise Price</t>
  </si>
  <si>
    <t>Subsequent Events - Additional Information (Detail) - USD ($)</t>
  </si>
  <si>
    <t>Nov. 03, 2016</t>
  </si>
  <si>
    <t>Nov. 01, 2016</t>
  </si>
  <si>
    <t>Oct. 31, 2016</t>
  </si>
  <si>
    <t>Oct. 02, 2016</t>
  </si>
  <si>
    <t>Nov. 17, 2016</t>
  </si>
  <si>
    <t>Nov. 02, 2016</t>
  </si>
  <si>
    <t>Subsequent Event [Line Items]</t>
  </si>
  <si>
    <t>Series E Preferred Stock</t>
  </si>
  <si>
    <t>Series E Preferred Stock | Common Stock</t>
  </si>
  <si>
    <t>Principal amount of notes converted</t>
  </si>
  <si>
    <t>Convertible debt, conversion price</t>
  </si>
  <si>
    <t>2015 Notes | Exchange Agreement | Scenario, Forecast</t>
  </si>
  <si>
    <t>Number of consecutive trading days to identify lowest daily weighted average price</t>
  </si>
  <si>
    <t>5 days</t>
  </si>
  <si>
    <t>2015 Notes | Exchange Agreement | Alternate Conversion Price Equal To | Scenario, Forecast</t>
  </si>
  <si>
    <t>Lowest daily weighted average price, percentage</t>
  </si>
  <si>
    <t>85.00%</t>
  </si>
  <si>
    <t>Conversion of stock, conversion price per share</t>
  </si>
  <si>
    <t>Subsequent Event</t>
  </si>
  <si>
    <t>Exchange agreements, commencement date</t>
  </si>
  <si>
    <t>Oct. 2,
		2016</t>
  </si>
  <si>
    <t>Subsequent Event | Series D Warrant</t>
  </si>
  <si>
    <t>Subsequent Event | 2015 Subordination Warrants</t>
  </si>
  <si>
    <t>Subsequent Event | Series H Warrant</t>
  </si>
  <si>
    <t>Subsequent Event | 2016 Subordination Warrants</t>
  </si>
  <si>
    <t>Subsequent Event | Series B Warrant</t>
  </si>
  <si>
    <t>Subsequent Event | Series E Preferred Stock</t>
  </si>
  <si>
    <t>Preferred stock, authorized shares eliminated</t>
  </si>
  <si>
    <t>Subsequent Event | Series F Convertible Preferred Stock</t>
  </si>
  <si>
    <t>Preferred stock, stated value</t>
  </si>
  <si>
    <t>Dividends accrue at default rate</t>
  </si>
  <si>
    <t>10.00%</t>
  </si>
  <si>
    <t>Preferred stock voting rights description</t>
  </si>
  <si>
    <t>The holders of Series F Preferred Stock shall have the right to vote with holders of shares of our common stock, voting together as one class on all matters, with each Preferred Share entitling the holder thereof to cast that number of votes per share as is equal to the aggregate number of shares of our common stock on an as converted basis, provided, that no holder (together with such holder’s attribution parties) shall be permitted to have a number of votes in excess of such aggregate number of votes granted to the holders of 9.99% of the shares our common stock then outstanding (including any votes with respect to any shares of our common stock and preferred stock beneficially owned by the holder or such holder’s attribution parties).</t>
  </si>
  <si>
    <t>Subsequent Event | Maximum | Series F Convertible Preferred Stock</t>
  </si>
  <si>
    <t>Percentage of votes granted to preferred stock holders on common stock outstanding</t>
  </si>
  <si>
    <t>9.99%</t>
  </si>
  <si>
    <t>Subsequent Event | Amended Exchange Agreement</t>
  </si>
  <si>
    <t>Release of restricted cash</t>
  </si>
  <si>
    <t>Subsequent Event | Amended Exchange Agreement | Securities Purchase Agreement</t>
  </si>
  <si>
    <t>Subsequent Event | Amended Exchange Agreement | Preferred Shares</t>
  </si>
  <si>
    <t>Subsequent Event | Amended Exchange Agreement | Common Stock</t>
  </si>
  <si>
    <t>Subsequent Event | Amended Exchange Agreement | Common Stock | Conversion of Shares One</t>
  </si>
  <si>
    <t>Subsequent Event | Amended Exchange Agreement | Common Stock | Conversion of Shares Two</t>
  </si>
  <si>
    <t>Subsequent Event | Amended Exchange Agreement | Series F Convertible Preferred Stock | Conversion of Shares One</t>
  </si>
  <si>
    <t>Subsequent Event | Amended Exchange Agreement | Series F Convertible Preferred Stock | Conversion of Shares Two</t>
  </si>
  <si>
    <t>Subsequent Event | 2015 Notes</t>
  </si>
  <si>
    <t>Exchange date</t>
  </si>
  <si>
    <t>Nov. 18,
		2016</t>
  </si>
  <si>
    <t>Subsequent Event | 2015 Notes | Maximum</t>
  </si>
  <si>
    <t>Subsequent Event | 2015 Notes | Minimum</t>
  </si>
  <si>
    <t>Subsequent Event | 2015 Notes | Exchange Agreement</t>
  </si>
  <si>
    <t>Proceeds from offering of Notes</t>
  </si>
  <si>
    <t>Subsequent Event | 2015 Notes | Exchange Agreement | Exchange Price Equal To</t>
  </si>
  <si>
    <t>Subsequent Event | 2015 Notes | Amended Exchange Agreement | Series F Convertible Preferred Stock</t>
  </si>
  <si>
    <t>Subsequent Event | 2016 Not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_);_(&quot;$ &quot;(#,##0.00)" numFmtId="168"/>
    <numFmt formatCode="#,##0.00000000_);(#,##0.000000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12138</v>
      </c>
    </row>
    <row spans="1:3" r="12">
      <c t="s" s="4" r="A12">
        <v>19</v>
      </c>
      <c t="s" s="4" r="B12">
        <v>20</v>
      </c>
    </row>
    <row spans="1:3" r="13">
      <c t="s" s="4" r="A13">
        <v>21</v>
      </c>
      <c t="s" s="4" r="B13">
        <v>22</v>
      </c>
    </row>
    <row spans="1:3" r="14">
      <c t="s" s="4" r="A14">
        <v>23</v>
      </c>
      <c t="n" s="6" r="C14">
        <v>152683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51</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1</v>
      </c>
      <c t="s" s="2" r="B1">
        <v>1</v>
      </c>
    </row>
    <row spans="1:2" r="2">
      <c t="s" s="2" r="B2">
        <v>2</v>
      </c>
    </row>
    <row spans="1:2" r="3">
      <c t="s" s="3" r="A3">
        <v>151</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69</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54</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9763</v>
      </c>
      <c t="n" s="7" r="C3">
        <v>4787759</v>
      </c>
    </row>
    <row spans="1:3" r="4">
      <c t="s" s="4" r="A4">
        <v>28</v>
      </c>
      <c t="n" s="6" r="B4">
        <v>44859005</v>
      </c>
      <c t="n" s="6" r="C4">
        <v>13800000</v>
      </c>
    </row>
    <row spans="1:3" r="5">
      <c t="s" s="4" r="A5">
        <v>29</v>
      </c>
      <c t="n" s="6" r="B5">
        <v>399057</v>
      </c>
      <c t="n" s="6" r="C5">
        <v>411390</v>
      </c>
    </row>
    <row spans="1:3" r="6">
      <c t="s" s="4" r="A6">
        <v>30</v>
      </c>
      <c t="n" s="6" r="B6">
        <v>1526871</v>
      </c>
      <c t="n" s="6" r="C6">
        <v>1133142</v>
      </c>
    </row>
    <row spans="1:3" r="7">
      <c t="s" s="4" r="A7">
        <v>31</v>
      </c>
      <c t="n" s="6" r="B7">
        <v>1989555</v>
      </c>
      <c t="n" s="6" r="C7">
        <v>564910</v>
      </c>
    </row>
    <row spans="1:3" r="8">
      <c t="s" s="4" r="A8">
        <v>32</v>
      </c>
      <c t="n" s="6" r="B8">
        <v>49584251</v>
      </c>
      <c t="n" s="6" r="C8">
        <v>20697201</v>
      </c>
    </row>
    <row spans="1:3" r="9">
      <c t="s" s="4" r="A9">
        <v>33</v>
      </c>
      <c t="n" s="6" r="B9">
        <v>24226172</v>
      </c>
    </row>
    <row spans="1:3" r="10">
      <c t="s" s="4" r="A10">
        <v>34</v>
      </c>
      <c t="n" s="6" r="B10">
        <v>56113</v>
      </c>
      <c t="n" s="6" r="C10">
        <v>119171</v>
      </c>
    </row>
    <row spans="1:3" r="11">
      <c t="s" s="4" r="A11">
        <v>35</v>
      </c>
      <c t="n" s="6" r="B11">
        <v>9536557</v>
      </c>
      <c t="n" s="6" r="C11">
        <v>7741991</v>
      </c>
    </row>
    <row spans="1:3" r="12">
      <c t="s" s="4" r="A12">
        <v>36</v>
      </c>
      <c t="n" s="6" r="B12">
        <v>83403093</v>
      </c>
      <c t="n" s="6" r="C12">
        <v>28558363</v>
      </c>
    </row>
    <row spans="1:3" r="13">
      <c t="s" s="3" r="A13">
        <v>37</v>
      </c>
    </row>
    <row spans="1:3" r="14">
      <c t="s" s="4" r="A14">
        <v>38</v>
      </c>
      <c t="n" s="6" r="B14">
        <v>3832855</v>
      </c>
      <c t="n" s="6" r="C14">
        <v>2432459</v>
      </c>
    </row>
    <row spans="1:3" r="15">
      <c t="s" s="4" r="A15">
        <v>39</v>
      </c>
      <c t="n" s="6" r="B15">
        <v>5049228</v>
      </c>
      <c t="n" s="6" r="C15">
        <v>1313149</v>
      </c>
    </row>
    <row spans="1:3" r="16">
      <c t="s" s="4" r="A16">
        <v>40</v>
      </c>
      <c t="n" s="6" r="C16">
        <v>5693</v>
      </c>
    </row>
    <row spans="1:3" r="17">
      <c t="s" s="4" r="A17">
        <v>41</v>
      </c>
      <c t="n" s="6" r="B17">
        <v>27088069</v>
      </c>
      <c t="n" s="6" r="C17">
        <v>1638717</v>
      </c>
    </row>
    <row spans="1:3" r="18">
      <c t="s" s="4" r="A18">
        <v>42</v>
      </c>
      <c t="n" s="6" r="B18">
        <v>500000</v>
      </c>
      <c t="n" s="6" r="C18">
        <v>500000</v>
      </c>
    </row>
    <row spans="1:3" r="19">
      <c t="s" s="4" r="A19">
        <v>43</v>
      </c>
      <c t="n" s="6" r="B19">
        <v>1158027</v>
      </c>
      <c t="n" s="6" r="C19">
        <v>1305426</v>
      </c>
    </row>
    <row spans="1:3" r="20">
      <c t="s" s="4" r="A20">
        <v>44</v>
      </c>
      <c t="n" s="6" r="B20">
        <v>49836741</v>
      </c>
    </row>
    <row spans="1:3" r="21">
      <c t="s" s="4" r="A21">
        <v>45</v>
      </c>
      <c t="n" s="6" r="B21">
        <v>87464920</v>
      </c>
      <c t="n" s="6" r="C21">
        <v>7195444</v>
      </c>
    </row>
    <row spans="1:3" r="22">
      <c t="s" s="4" r="A22">
        <v>46</v>
      </c>
      <c t="n" s="6" r="C22">
        <v>525000</v>
      </c>
    </row>
    <row spans="1:3" r="23">
      <c t="s" s="4" r="A23">
        <v>47</v>
      </c>
      <c t="n" s="6" r="B23">
        <v>129185</v>
      </c>
      <c t="n" s="6" r="C23">
        <v>851410</v>
      </c>
    </row>
    <row spans="1:3" r="24">
      <c t="s" s="4" r="A24">
        <v>48</v>
      </c>
      <c t="n" s="6" r="B24">
        <v>55735294</v>
      </c>
      <c t="n" s="6" r="C24">
        <v>43181472</v>
      </c>
    </row>
    <row spans="1:3" r="25">
      <c t="s" s="4" r="A25">
        <v>49</v>
      </c>
      <c t="n" s="6" r="B25">
        <v>1550769</v>
      </c>
    </row>
    <row spans="1:3" r="26">
      <c t="s" s="4" r="A26">
        <v>50</v>
      </c>
      <c t="n" s="6" r="B26">
        <v>144880168</v>
      </c>
      <c t="n" s="6" r="C26">
        <v>51753326</v>
      </c>
    </row>
    <row spans="1:3" r="27">
      <c t="s" s="4" r="A27">
        <v>51</v>
      </c>
      <c t="s" s="4" r="B27">
        <v>52</v>
      </c>
      <c t="s" s="4" r="C27">
        <v>52</v>
      </c>
    </row>
    <row spans="1:3" r="28">
      <c t="s" s="3" r="A28">
        <v>53</v>
      </c>
    </row>
    <row spans="1:3" r="29">
      <c t="s" s="4" r="A29">
        <v>54</v>
      </c>
      <c t="n" s="6" r="B29">
        <v>74</v>
      </c>
      <c t="n" s="6" r="C29">
        <v>88</v>
      </c>
    </row>
    <row spans="1:3" r="30">
      <c t="s" s="4" r="A30">
        <v>55</v>
      </c>
      <c t="n" s="6" r="B30">
        <v>254</v>
      </c>
    </row>
    <row spans="1:3" r="31">
      <c t="s" s="4" r="A31">
        <v>56</v>
      </c>
      <c t="n" s="6" r="B31">
        <v>143403760</v>
      </c>
      <c t="n" s="6" r="C31">
        <v>98708814</v>
      </c>
    </row>
    <row spans="1:3" r="32">
      <c t="s" s="4" r="A32">
        <v>57</v>
      </c>
      <c t="n" s="6" r="B32">
        <v>-204881163</v>
      </c>
      <c t="n" s="6" r="C32">
        <v>-121903865</v>
      </c>
    </row>
    <row spans="1:3" r="33">
      <c t="s" s="4" r="A33">
        <v>58</v>
      </c>
      <c t="n" s="6" r="B33">
        <v>-61477075</v>
      </c>
      <c t="n" s="6" r="C33">
        <v>-23194963</v>
      </c>
    </row>
    <row spans="1:3" r="34">
      <c t="s" s="4" r="A34">
        <v>59</v>
      </c>
      <c t="n" s="7" r="B34">
        <v>83403093</v>
      </c>
      <c t="n" s="7" r="C34">
        <v>28558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6</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46</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4" r="A3">
        <v>198</v>
      </c>
      <c t="s" s="4" r="B3">
        <v>199</v>
      </c>
    </row>
    <row spans="1:2" r="4">
      <c t="s" s="4" r="A4">
        <v>143</v>
      </c>
    </row>
    <row spans="1:2" r="5">
      <c t="s" s="4" r="A5">
        <v>200</v>
      </c>
      <c t="s" s="4" r="B5">
        <v>201</v>
      </c>
    </row>
    <row spans="1:2" r="6">
      <c t="s" s="4" r="A6">
        <v>202</v>
      </c>
    </row>
    <row spans="1:2" r="7">
      <c t="s" s="4" r="A7">
        <v>200</v>
      </c>
      <c t="s" s="4" r="B7">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169</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4" r="A3">
        <v>210</v>
      </c>
      <c t="s" s="4" r="B3">
        <v>211</v>
      </c>
    </row>
    <row spans="1:2" r="4">
      <c t="s" s="4" r="A4">
        <v>212</v>
      </c>
      <c t="s" s="4" r="B4">
        <v>213</v>
      </c>
    </row>
    <row spans="1:2" r="5">
      <c t="s" s="4" r="A5">
        <v>214</v>
      </c>
      <c t="s" s="4" r="B5">
        <v>215</v>
      </c>
    </row>
    <row spans="1:2" r="6">
      <c t="s" s="4" r="A6">
        <v>216</v>
      </c>
    </row>
    <row spans="1:2" r="7">
      <c t="s" s="4" r="A7">
        <v>217</v>
      </c>
      <c t="s" s="4" r="B7">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9</v>
      </c>
      <c t="s" s="2" r="B1">
        <v>1</v>
      </c>
    </row>
    <row spans="1:2" r="2">
      <c t="s" s="2" r="B2">
        <v>2</v>
      </c>
    </row>
    <row spans="1:2" r="3">
      <c t="s" s="3" r="A3">
        <v>174</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spans="1:2" r="1">
      <c t="s" s="1" r="A1">
        <v>224</v>
      </c>
      <c t="s" s="2" r="B1">
        <v>1</v>
      </c>
    </row>
    <row spans="1:2" r="2">
      <c t="s" s="2" r="B2">
        <v>2</v>
      </c>
    </row>
    <row spans="1:2" r="3">
      <c t="s" s="3" r="A3">
        <v>225</v>
      </c>
    </row>
    <row spans="1:2" r="4">
      <c t="s" s="4" r="A4">
        <v>226</v>
      </c>
      <c t="s" s="4" r="B4">
        <v>227</v>
      </c>
    </row>
    <row spans="1:2" r="5">
      <c t="s" s="4" r="A5">
        <v>228</v>
      </c>
    </row>
    <row spans="1:2" r="6">
      <c t="s" s="3" r="A6">
        <v>225</v>
      </c>
    </row>
    <row spans="1:2" r="7">
      <c t="s" s="4" r="A7">
        <v>229</v>
      </c>
      <c t="s" s="4" r="B7">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77"/>
    <col customWidth="1" max="2" min="2" width="20"/>
    <col customWidth="1" max="3" min="3" width="20"/>
    <col customWidth="1" max="4" min="4" width="14"/>
    <col customWidth="1" max="5" min="5" width="80"/>
    <col customWidth="1" max="6" min="6" width="20"/>
  </cols>
  <sheetData>
    <row spans="1:6" r="1">
      <c t="s" s="1" r="A1">
        <v>231</v>
      </c>
      <c t="s" s="2" r="B1">
        <v>232</v>
      </c>
      <c t="s" s="2" r="C1">
        <v>233</v>
      </c>
      <c t="s" s="2" r="D1">
        <v>234</v>
      </c>
      <c t="s" s="2" r="E1">
        <v>235</v>
      </c>
      <c t="s" s="2" r="F1">
        <v>236</v>
      </c>
    </row>
    <row spans="1:6" r="2">
      <c t="s" s="3" r="A2">
        <v>237</v>
      </c>
    </row>
    <row spans="1:6" r="3">
      <c t="s" s="4" r="A3">
        <v>238</v>
      </c>
      <c t="n" s="6" r="E3">
        <v>51002236</v>
      </c>
      <c t="n" s="6" r="F3">
        <v>272</v>
      </c>
    </row>
    <row spans="1:6" r="4">
      <c t="s" s="4" r="A4">
        <v>239</v>
      </c>
      <c t="s" s="4" r="E4">
        <v>240</v>
      </c>
    </row>
    <row spans="1:6" r="5">
      <c t="s" s="4" r="A5">
        <v>241</v>
      </c>
    </row>
    <row spans="1:6" r="6">
      <c t="s" s="3" r="A6">
        <v>237</v>
      </c>
    </row>
    <row spans="1:6" r="7">
      <c t="s" s="4" r="A7">
        <v>242</v>
      </c>
      <c t="n" s="6" r="B7">
        <v>168000</v>
      </c>
    </row>
    <row spans="1:6" r="8">
      <c t="s" s="4" r="A8">
        <v>243</v>
      </c>
    </row>
    <row spans="1:6" r="9">
      <c t="s" s="3" r="A9">
        <v>237</v>
      </c>
    </row>
    <row spans="1:6" r="10">
      <c t="s" s="4" r="A10">
        <v>242</v>
      </c>
      <c t="n" s="6" r="B10">
        <v>168000</v>
      </c>
      <c t="n" s="6" r="E10">
        <v>168000</v>
      </c>
    </row>
    <row spans="1:6" r="11">
      <c t="s" s="4" r="A11">
        <v>244</v>
      </c>
    </row>
    <row spans="1:6" r="12">
      <c t="s" s="3" r="A12">
        <v>237</v>
      </c>
    </row>
    <row spans="1:6" r="13">
      <c t="s" s="4" r="A13">
        <v>242</v>
      </c>
      <c t="n" s="6" r="B13">
        <v>168000</v>
      </c>
      <c t="n" s="6" r="E13">
        <v>168000</v>
      </c>
    </row>
    <row spans="1:6" r="14">
      <c t="s" s="4" r="A14">
        <v>245</v>
      </c>
    </row>
    <row spans="1:6" r="15">
      <c t="s" s="3" r="A15">
        <v>237</v>
      </c>
    </row>
    <row spans="1:6" r="16">
      <c t="s" s="4" r="A16">
        <v>242</v>
      </c>
      <c t="n" s="6" r="B16">
        <v>168000</v>
      </c>
      <c t="n" s="6" r="E16">
        <v>168000</v>
      </c>
    </row>
    <row spans="1:6" r="17">
      <c t="s" s="4" r="A17">
        <v>246</v>
      </c>
    </row>
    <row spans="1:6" r="18">
      <c t="s" s="3" r="A18">
        <v>237</v>
      </c>
    </row>
    <row spans="1:6" r="19">
      <c t="s" s="4" r="A19">
        <v>242</v>
      </c>
      <c t="n" s="6" r="B19">
        <v>168000</v>
      </c>
      <c t="n" s="6" r="E19">
        <v>168000</v>
      </c>
    </row>
    <row spans="1:6" r="20">
      <c t="s" s="4" r="A20">
        <v>247</v>
      </c>
    </row>
    <row spans="1:6" r="21">
      <c t="s" s="3" r="A21">
        <v>237</v>
      </c>
    </row>
    <row spans="1:6" r="22">
      <c t="s" s="4" r="A22">
        <v>242</v>
      </c>
      <c t="n" s="6" r="B22">
        <v>2800</v>
      </c>
      <c t="n" s="6" r="E22">
        <v>2800</v>
      </c>
    </row>
    <row spans="1:6" r="23">
      <c t="s" s="4" r="A23">
        <v>248</v>
      </c>
    </row>
    <row spans="1:6" r="24">
      <c t="s" s="3" r="A24">
        <v>237</v>
      </c>
    </row>
    <row spans="1:6" r="25">
      <c t="s" s="4" r="A25">
        <v>242</v>
      </c>
      <c t="n" s="6" r="B25">
        <v>2800</v>
      </c>
      <c t="n" s="6" r="E25">
        <v>2800</v>
      </c>
    </row>
    <row spans="1:6" r="26">
      <c t="s" s="4" r="A26">
        <v>249</v>
      </c>
    </row>
    <row spans="1:6" r="27">
      <c t="s" s="3" r="A27">
        <v>237</v>
      </c>
    </row>
    <row spans="1:6" r="28">
      <c t="s" s="4" r="A28">
        <v>242</v>
      </c>
      <c t="n" s="6" r="B28">
        <v>80</v>
      </c>
      <c t="n" s="6" r="C28">
        <v>85000</v>
      </c>
      <c t="n" s="6" r="E28">
        <v>80</v>
      </c>
    </row>
    <row spans="1:6" r="29">
      <c t="s" s="4" r="A29">
        <v>250</v>
      </c>
    </row>
    <row spans="1:6" r="30">
      <c t="s" s="3" r="A30">
        <v>237</v>
      </c>
    </row>
    <row spans="1:6" r="31">
      <c t="s" s="4" r="A31">
        <v>242</v>
      </c>
      <c t="n" s="6" r="B31">
        <v>80</v>
      </c>
      <c t="n" s="6" r="E31">
        <v>80</v>
      </c>
    </row>
    <row spans="1:6" r="32">
      <c t="s" s="4" r="A32">
        <v>251</v>
      </c>
    </row>
    <row spans="1:6" r="33">
      <c t="s" s="3" r="A33">
        <v>237</v>
      </c>
    </row>
    <row spans="1:6" r="34">
      <c t="s" s="4" r="A34">
        <v>242</v>
      </c>
      <c t="n" s="6" r="B34">
        <v>80</v>
      </c>
      <c t="n" s="6" r="E34">
        <v>80</v>
      </c>
    </row>
    <row spans="1:6" r="35">
      <c t="s" s="4" r="A35">
        <v>252</v>
      </c>
    </row>
    <row spans="1:6" r="36">
      <c t="s" s="3" r="A36">
        <v>237</v>
      </c>
    </row>
    <row spans="1:6" r="37">
      <c t="s" s="4" r="A37">
        <v>242</v>
      </c>
      <c t="n" s="6" r="B37">
        <v>168000</v>
      </c>
      <c t="n" s="6" r="E37">
        <v>13967</v>
      </c>
    </row>
    <row spans="1:6" r="38">
      <c t="s" s="4" r="A38">
        <v>253</v>
      </c>
    </row>
    <row spans="1:6" r="39">
      <c t="s" s="3" r="A39">
        <v>237</v>
      </c>
    </row>
    <row spans="1:6" r="40">
      <c t="s" s="4" r="A40">
        <v>254</v>
      </c>
      <c t="n" s="6" r="B40">
        <v>1</v>
      </c>
    </row>
    <row spans="1:6" r="41">
      <c t="s" s="4" r="A41">
        <v>255</v>
      </c>
    </row>
    <row spans="1:6" r="42">
      <c t="s" s="3" r="A42">
        <v>237</v>
      </c>
    </row>
    <row spans="1:6" r="43">
      <c t="s" s="4" r="A43">
        <v>254</v>
      </c>
      <c t="n" s="6" r="B43">
        <v>1</v>
      </c>
    </row>
    <row spans="1:6" r="44">
      <c t="s" s="4" r="A44">
        <v>256</v>
      </c>
    </row>
    <row spans="1:6" r="45">
      <c t="s" s="3" r="A45">
        <v>237</v>
      </c>
    </row>
    <row spans="1:6" r="46">
      <c t="s" s="4" r="A46">
        <v>254</v>
      </c>
      <c t="n" s="6" r="B46">
        <v>1</v>
      </c>
    </row>
    <row spans="1:6" r="47">
      <c t="s" s="4" r="A47">
        <v>257</v>
      </c>
    </row>
    <row spans="1:6" r="48">
      <c t="s" s="3" r="A48">
        <v>237</v>
      </c>
    </row>
    <row spans="1:6" r="49">
      <c t="s" s="4" r="A49">
        <v>254</v>
      </c>
      <c t="n" s="6" r="B49">
        <v>1</v>
      </c>
    </row>
    <row spans="1:6" r="50">
      <c t="s" s="4" r="A50">
        <v>258</v>
      </c>
    </row>
    <row spans="1:6" r="51">
      <c t="s" s="3" r="A51">
        <v>237</v>
      </c>
    </row>
    <row spans="1:6" r="52">
      <c t="s" s="4" r="A52">
        <v>254</v>
      </c>
      <c t="n" s="6" r="B52">
        <v>1</v>
      </c>
    </row>
    <row spans="1:6" r="53">
      <c t="s" s="4" r="A53">
        <v>259</v>
      </c>
    </row>
    <row spans="1:6" r="54">
      <c t="s" s="3" r="A54">
        <v>237</v>
      </c>
    </row>
    <row spans="1:6" r="55">
      <c t="s" s="4" r="A55">
        <v>254</v>
      </c>
      <c t="n" s="6" r="B55">
        <v>1</v>
      </c>
    </row>
    <row spans="1:6" r="56">
      <c t="s" s="4" r="A56">
        <v>260</v>
      </c>
    </row>
    <row spans="1:6" r="57">
      <c t="s" s="3" r="A57">
        <v>237</v>
      </c>
    </row>
    <row spans="1:6" r="58">
      <c t="s" s="4" r="A58">
        <v>254</v>
      </c>
      <c t="n" s="6" r="B58">
        <v>1</v>
      </c>
    </row>
    <row spans="1:6" r="59">
      <c t="s" s="4" r="A59">
        <v>261</v>
      </c>
    </row>
    <row spans="1:6" r="60">
      <c t="s" s="3" r="A60">
        <v>237</v>
      </c>
    </row>
    <row spans="1:6" r="61">
      <c t="s" s="4" r="A61">
        <v>254</v>
      </c>
      <c t="n" s="6" r="B61">
        <v>1</v>
      </c>
    </row>
    <row spans="1:6" r="62">
      <c t="s" s="4" r="A62">
        <v>262</v>
      </c>
    </row>
    <row spans="1:6" r="63">
      <c t="s" s="3" r="A63">
        <v>237</v>
      </c>
    </row>
    <row spans="1:6" r="64">
      <c t="s" s="4" r="A64">
        <v>254</v>
      </c>
      <c t="n" s="6" r="B64">
        <v>1</v>
      </c>
    </row>
    <row spans="1:6" r="65">
      <c t="s" s="4" r="A65">
        <v>263</v>
      </c>
    </row>
    <row spans="1:6" r="66">
      <c t="s" s="3" r="A66">
        <v>237</v>
      </c>
    </row>
    <row spans="1:6" r="67">
      <c t="s" s="4" r="A67">
        <v>254</v>
      </c>
      <c t="n" s="6" r="B67">
        <v>1</v>
      </c>
    </row>
    <row spans="1:6" r="68">
      <c t="s" s="4" r="A68">
        <v>264</v>
      </c>
    </row>
    <row spans="1:6" r="69">
      <c t="s" s="3" r="A69">
        <v>237</v>
      </c>
    </row>
    <row spans="1:6" r="70">
      <c t="s" s="4" r="A70">
        <v>242</v>
      </c>
      <c t="n" s="6" r="E70">
        <v>13967</v>
      </c>
    </row>
    <row spans="1:6" r="71">
      <c t="s" s="4" r="A71">
        <v>254</v>
      </c>
      <c t="n" s="6" r="B71">
        <v>4</v>
      </c>
      <c t="n" s="6" r="E71">
        <v>1</v>
      </c>
    </row>
    <row spans="1:6" r="72">
      <c t="s" s="4" r="A72">
        <v>265</v>
      </c>
    </row>
    <row spans="1:6" r="73">
      <c t="s" s="3" r="A73">
        <v>237</v>
      </c>
    </row>
    <row spans="1:6" r="74">
      <c t="s" s="4" r="A74">
        <v>266</v>
      </c>
      <c t="s" s="4" r="E74">
        <v>267</v>
      </c>
    </row>
    <row spans="1:6" r="75">
      <c t="s" s="4" r="A75">
        <v>268</v>
      </c>
      <c t="n" s="11" r="D75">
        <v>0.02857143</v>
      </c>
    </row>
    <row spans="1:6" r="76">
      <c t="s" s="4" r="A76">
        <v>269</v>
      </c>
    </row>
    <row spans="1:6" r="77">
      <c t="s" s="3" r="A77">
        <v>237</v>
      </c>
    </row>
    <row spans="1:6" r="78">
      <c t="s" s="4" r="A78">
        <v>266</v>
      </c>
      <c t="s" s="4" r="E78">
        <v>270</v>
      </c>
    </row>
    <row spans="1:6" r="79">
      <c t="s" s="4" r="A79">
        <v>268</v>
      </c>
      <c t="n" s="12" r="B79">
        <v>0.01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1</v>
      </c>
      <c t="s" s="2" r="B1">
        <v>71</v>
      </c>
      <c t="s" s="2" r="D1">
        <v>1</v>
      </c>
      <c t="s" s="2" r="F1">
        <v>272</v>
      </c>
    </row>
    <row spans="1:6" r="2">
      <c t="s" s="2" r="B2">
        <v>2</v>
      </c>
      <c t="s" s="2" r="C2">
        <v>72</v>
      </c>
      <c t="s" s="2" r="D2">
        <v>2</v>
      </c>
      <c t="s" s="2" r="E2">
        <v>72</v>
      </c>
      <c t="s" s="2" r="F2">
        <v>25</v>
      </c>
    </row>
    <row spans="1:6" r="3">
      <c t="s" s="3" r="A3">
        <v>273</v>
      </c>
    </row>
    <row spans="1:6" r="4">
      <c t="s" s="4" r="A4">
        <v>274</v>
      </c>
      <c t="n" s="7" r="B4">
        <v>-29047775</v>
      </c>
      <c t="n" s="7" r="C4">
        <v>13056359</v>
      </c>
      <c t="n" s="7" r="D4">
        <v>-82977298</v>
      </c>
      <c t="n" s="7" r="E4">
        <v>-38956582</v>
      </c>
      <c t="n" s="7" r="F4">
        <v>-57900000</v>
      </c>
    </row>
    <row spans="1:6" r="5">
      <c t="s" s="3" r="A5">
        <v>275</v>
      </c>
    </row>
    <row spans="1:6" r="6">
      <c t="s" s="4" r="A6">
        <v>276</v>
      </c>
      <c t="n" s="6" r="B6">
        <v>576752</v>
      </c>
      <c t="n" s="6" r="C6">
        <v>224</v>
      </c>
      <c t="n" s="6" r="D6">
        <v>223336</v>
      </c>
      <c t="n" s="6" r="E6">
        <v>98</v>
      </c>
    </row>
    <row spans="1:6" r="7">
      <c t="s" s="4" r="A7">
        <v>277</v>
      </c>
      <c t="n" s="10" r="B7">
        <v>-50.36</v>
      </c>
      <c t="n" s="10" r="C7">
        <v>58287.32</v>
      </c>
      <c t="n" s="10" r="D7">
        <v>-371.54</v>
      </c>
      <c t="n" s="10" r="E7">
        <v>-397516.14</v>
      </c>
    </row>
    <row spans="1:6" r="8">
      <c t="s" s="4" r="A8">
        <v>252</v>
      </c>
      <c t="n" s="6" r="C8">
        <v>45</v>
      </c>
    </row>
    <row spans="1:6" r="9">
      <c t="s" s="4" r="A9">
        <v>278</v>
      </c>
      <c t="n" s="6" r="C9">
        <v>2</v>
      </c>
    </row>
    <row spans="1:6" r="10">
      <c t="s" s="4" r="A10">
        <v>279</v>
      </c>
      <c t="n" s="6" r="C10">
        <v>1</v>
      </c>
    </row>
    <row spans="1:6" r="11">
      <c t="s" s="4" r="A11">
        <v>280</v>
      </c>
      <c t="n" s="6" r="B11">
        <v>576752</v>
      </c>
      <c t="n" s="6" r="C11">
        <v>272</v>
      </c>
      <c t="n" s="6" r="D11">
        <v>223336</v>
      </c>
      <c t="n" s="6" r="E11">
        <v>98</v>
      </c>
    </row>
    <row spans="1:6" r="12">
      <c t="s" s="4" r="A12">
        <v>281</v>
      </c>
      <c t="n" s="10" r="B12">
        <v>-50.36</v>
      </c>
      <c t="n" s="10" r="C12">
        <v>48001.32</v>
      </c>
      <c t="n" s="10" r="D12">
        <v>-371.54</v>
      </c>
      <c t="n" s="10" r="E12">
        <v>-397516.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3"/>
    <col customWidth="1" max="6" min="6" width="14"/>
    <col customWidth="1" max="7" min="7" width="15"/>
    <col customWidth="1" max="8" min="8" width="14"/>
    <col customWidth="1" max="9" min="9" width="15"/>
    <col customWidth="1" max="10" min="10" width="14"/>
    <col customWidth="1" max="11" min="11" width="16"/>
    <col customWidth="1" max="12" min="12" width="14"/>
  </cols>
  <sheetData>
    <row spans="1:12" r="1">
      <c t="s" s="1" r="A1">
        <v>282</v>
      </c>
      <c t="s" s="2" r="B1">
        <v>283</v>
      </c>
      <c t="s" s="2" r="G1">
        <v>71</v>
      </c>
      <c t="s" s="2" r="I1">
        <v>1</v>
      </c>
      <c t="s" s="2" r="K1">
        <v>272</v>
      </c>
    </row>
    <row spans="1:12" r="2">
      <c t="s" s="2" r="B2">
        <v>2</v>
      </c>
      <c t="s" s="2" r="C2">
        <v>284</v>
      </c>
      <c t="s" s="2" r="D2">
        <v>285</v>
      </c>
      <c t="s" s="2" r="E2">
        <v>286</v>
      </c>
      <c t="s" s="2" r="F2">
        <v>287</v>
      </c>
      <c t="s" s="2" r="G2">
        <v>2</v>
      </c>
      <c t="s" s="2" r="H2">
        <v>72</v>
      </c>
      <c t="s" s="2" r="I2">
        <v>2</v>
      </c>
      <c t="s" s="2" r="J2">
        <v>72</v>
      </c>
      <c t="s" s="2" r="K2">
        <v>25</v>
      </c>
      <c t="s" s="2" r="L2">
        <v>288</v>
      </c>
    </row>
    <row spans="1:12" r="3">
      <c t="s" s="3" r="A3">
        <v>289</v>
      </c>
    </row>
    <row spans="1:12" r="4">
      <c t="s" s="4" r="A4">
        <v>99</v>
      </c>
      <c t="n" s="7" r="G4">
        <v>-29047775</v>
      </c>
      <c t="n" s="7" r="H4">
        <v>13056359</v>
      </c>
      <c t="n" s="7" r="I4">
        <v>-82977298</v>
      </c>
      <c t="n" s="7" r="J4">
        <v>-38956582</v>
      </c>
      <c t="n" s="7" r="K4">
        <v>-57900000</v>
      </c>
    </row>
    <row spans="1:12" r="5">
      <c t="s" s="4" r="A5">
        <v>57</v>
      </c>
      <c t="n" s="7" r="B5">
        <v>-204881163</v>
      </c>
      <c t="n" s="7" r="G5">
        <v>-204881163</v>
      </c>
      <c t="n" s="6" r="I5">
        <v>-204881163</v>
      </c>
      <c t="n" s="7" r="K5">
        <v>-121903865</v>
      </c>
    </row>
    <row spans="1:12" r="6">
      <c t="s" s="4" r="A6">
        <v>290</v>
      </c>
      <c t="n" s="7" r="D6">
        <v>5300000</v>
      </c>
      <c t="n" s="7" r="F6">
        <v>5000000</v>
      </c>
    </row>
    <row spans="1:12" r="7">
      <c t="s" s="4" r="A7">
        <v>291</v>
      </c>
      <c t="n" s="7" r="B7">
        <v>4700000</v>
      </c>
      <c t="n" s="7" r="E7">
        <v>2000000</v>
      </c>
    </row>
    <row spans="1:12" r="8">
      <c t="s" s="4" r="A8">
        <v>292</v>
      </c>
      <c t="n" s="7" r="I8">
        <v>5451163</v>
      </c>
    </row>
    <row spans="1:12" r="9">
      <c t="s" s="4" r="A9">
        <v>293</v>
      </c>
    </row>
    <row spans="1:12" r="10">
      <c t="s" s="3" r="A10">
        <v>289</v>
      </c>
    </row>
    <row spans="1:12" r="11">
      <c t="s" s="4" r="A11">
        <v>294</v>
      </c>
      <c t="n" s="7" r="C11">
        <v>68000000</v>
      </c>
      <c t="n" s="7" r="L11">
        <v>68000000</v>
      </c>
    </row>
    <row spans="1:12" r="12">
      <c t="s" s="4" r="A12">
        <v>292</v>
      </c>
      <c t="n" s="6" r="C12">
        <v>5400000</v>
      </c>
    </row>
    <row spans="1:12" r="13">
      <c t="s" s="4" r="A13">
        <v>295</v>
      </c>
      <c t="n" s="7" r="C13">
        <v>62000000</v>
      </c>
    </row>
  </sheetData>
  <mergeCells count="4">
    <mergeCell ref="A1:A2"/>
    <mergeCell ref="B1:F1"/>
    <mergeCell ref="G1:H1"/>
    <mergeCell ref="I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0</v>
      </c>
      <c t="s" s="2" r="B1">
        <v>2</v>
      </c>
      <c t="s" s="2" r="C1">
        <v>25</v>
      </c>
    </row>
    <row spans="1:3" r="2">
      <c t="s" s="3" r="A2">
        <v>61</v>
      </c>
    </row>
    <row spans="1:3" r="3">
      <c t="s" s="4" r="A3">
        <v>62</v>
      </c>
      <c t="n" s="8" r="B3">
        <v>0.001</v>
      </c>
      <c t="n" s="8" r="C3">
        <v>0.001</v>
      </c>
    </row>
    <row spans="1:3" r="4">
      <c t="s" s="4" r="A4">
        <v>63</v>
      </c>
      <c t="n" s="6" r="B4">
        <v>5000000</v>
      </c>
      <c t="n" s="6" r="C4">
        <v>5000000</v>
      </c>
    </row>
    <row spans="1:3" r="5">
      <c t="s" s="4" r="A5">
        <v>64</v>
      </c>
      <c t="n" s="6" r="B5">
        <v>74380</v>
      </c>
      <c t="n" s="6" r="C5">
        <v>88347</v>
      </c>
    </row>
    <row spans="1:3" r="6">
      <c t="s" s="4" r="A6">
        <v>65</v>
      </c>
      <c t="n" s="6" r="B6">
        <v>74380</v>
      </c>
      <c t="n" s="6" r="C6">
        <v>88347</v>
      </c>
    </row>
    <row spans="1:3" r="7">
      <c t="s" s="4" r="A7">
        <v>66</v>
      </c>
      <c t="n" s="9" r="B7">
        <v>0.0001</v>
      </c>
      <c t="n" s="9" r="C7">
        <v>0.0001</v>
      </c>
    </row>
    <row spans="1:3" r="8">
      <c t="s" s="4" r="A8">
        <v>67</v>
      </c>
      <c t="n" s="6" r="B8">
        <v>200000000</v>
      </c>
      <c t="n" s="6" r="C8">
        <v>200000000</v>
      </c>
    </row>
    <row spans="1:3" r="9">
      <c t="s" s="4" r="A9">
        <v>68</v>
      </c>
      <c t="n" s="6" r="B9">
        <v>2536564</v>
      </c>
      <c t="n" s="6" r="C9">
        <v>3711</v>
      </c>
    </row>
    <row spans="1:3" r="10">
      <c t="s" s="4" r="A10">
        <v>69</v>
      </c>
      <c t="n" s="6" r="B10">
        <v>2536564</v>
      </c>
      <c t="n" s="6" r="C10">
        <v>3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80"/>
    <col customWidth="1" max="6" min="6" width="21"/>
  </cols>
  <sheetData>
    <row spans="1:6" r="1">
      <c t="s" s="1" r="A1">
        <v>296</v>
      </c>
      <c t="s" s="2" r="B1">
        <v>283</v>
      </c>
      <c t="s" s="2" r="C1">
        <v>71</v>
      </c>
      <c t="s" s="2" r="E1">
        <v>1</v>
      </c>
    </row>
    <row spans="1:6" r="2">
      <c t="s" s="2" r="B2">
        <v>297</v>
      </c>
      <c t="s" s="2" r="C2">
        <v>298</v>
      </c>
      <c t="s" s="2" r="D2">
        <v>299</v>
      </c>
      <c t="s" s="2" r="E2">
        <v>300</v>
      </c>
      <c t="s" s="2" r="F2">
        <v>299</v>
      </c>
    </row>
    <row spans="1:6" r="3">
      <c t="s" s="3" r="A3">
        <v>301</v>
      </c>
    </row>
    <row spans="1:6" r="4">
      <c t="s" s="4" r="A4">
        <v>302</v>
      </c>
      <c t="s" s="4" r="E4">
        <v>303</v>
      </c>
    </row>
    <row spans="1:6" r="5">
      <c t="s" s="4" r="A5">
        <v>304</v>
      </c>
      <c t="n" s="7" r="C5">
        <v>237376</v>
      </c>
      <c t="n" s="7" r="D5">
        <v>66514</v>
      </c>
      <c t="n" s="7" r="E5">
        <v>640741</v>
      </c>
      <c t="n" s="7" r="F5">
        <v>210416</v>
      </c>
    </row>
    <row spans="1:6" r="6">
      <c t="s" s="4" r="A6">
        <v>305</v>
      </c>
    </row>
    <row spans="1:6" r="7">
      <c t="s" s="3" r="A7">
        <v>301</v>
      </c>
    </row>
    <row spans="1:6" r="8">
      <c t="s" s="4" r="A8">
        <v>306</v>
      </c>
      <c t="n" s="7" r="B8">
        <v>80138</v>
      </c>
    </row>
    <row spans="1:6" r="9">
      <c t="s" s="4" r="A9">
        <v>307</v>
      </c>
      <c t="n" s="7" r="B9">
        <v>1543</v>
      </c>
    </row>
    <row spans="1:6" r="10">
      <c t="s" s="4" r="A10">
        <v>308</v>
      </c>
      <c t="s" s="4" r="B10">
        <v>309</v>
      </c>
    </row>
    <row spans="1:6" r="11">
      <c t="s" s="4" r="A11">
        <v>310</v>
      </c>
    </row>
    <row spans="1:6" r="12">
      <c t="s" s="3" r="A12">
        <v>301</v>
      </c>
    </row>
    <row spans="1:6" r="13">
      <c t="s" s="4" r="A13">
        <v>311</v>
      </c>
      <c t="n" s="7" r="E13">
        <v>2500000</v>
      </c>
    </row>
    <row spans="1:6" r="14">
      <c t="s" s="4" r="A14">
        <v>312</v>
      </c>
      <c t="s" s="4" r="E14">
        <v>313</v>
      </c>
    </row>
    <row spans="1:6" r="15">
      <c t="s" s="4" r="A15">
        <v>314</v>
      </c>
      <c t="n" s="7" r="E15">
        <v>74875</v>
      </c>
    </row>
    <row spans="1:6" r="16">
      <c t="s" s="4" r="A16">
        <v>315</v>
      </c>
      <c t="s" s="4" r="E16">
        <v>316</v>
      </c>
    </row>
    <row spans="1:6" r="17">
      <c t="s" s="4" r="A17">
        <v>317</v>
      </c>
    </row>
    <row spans="1:6" r="18">
      <c t="s" s="3" r="A18">
        <v>301</v>
      </c>
    </row>
    <row spans="1:6" r="19">
      <c t="s" s="4" r="A19">
        <v>318</v>
      </c>
      <c t="s" s="4" r="E19">
        <v>319</v>
      </c>
    </row>
    <row spans="1:6" r="20">
      <c t="s" s="4" r="A20">
        <v>311</v>
      </c>
      <c t="n" s="7" r="E20">
        <v>1500000</v>
      </c>
    </row>
    <row spans="1:6" r="21">
      <c t="s" s="4" r="A21">
        <v>312</v>
      </c>
      <c t="s" s="4" r="E21">
        <v>320</v>
      </c>
    </row>
    <row spans="1:6" r="22">
      <c t="s" s="4" r="A22">
        <v>314</v>
      </c>
      <c t="n" s="7" r="E22">
        <v>64665</v>
      </c>
    </row>
    <row spans="1:6" r="23">
      <c t="s" s="4" r="A23">
        <v>315</v>
      </c>
      <c t="s" s="4" r="E23">
        <v>313</v>
      </c>
    </row>
    <row spans="1:6" r="24">
      <c t="s" s="4" r="A24">
        <v>321</v>
      </c>
    </row>
    <row spans="1:6" r="25">
      <c t="s" s="3" r="A25">
        <v>301</v>
      </c>
    </row>
    <row spans="1:6" r="26">
      <c t="s" s="4" r="A26">
        <v>322</v>
      </c>
      <c t="n" s="6" r="E26">
        <v>33000</v>
      </c>
    </row>
    <row spans="1:6" r="27">
      <c t="s" s="4" r="A27">
        <v>323</v>
      </c>
      <c t="n" s="6" r="C27">
        <v>21226</v>
      </c>
      <c t="n" s="7" r="E27">
        <v>21226</v>
      </c>
    </row>
    <row spans="1:6" r="28">
      <c t="s" s="4" r="A28">
        <v>324</v>
      </c>
      <c t="s" s="4" r="E28">
        <v>325</v>
      </c>
    </row>
    <row spans="1:6" r="29">
      <c t="s" s="4" r="A29">
        <v>326</v>
      </c>
    </row>
    <row spans="1:6" r="30">
      <c t="s" s="3" r="A30">
        <v>301</v>
      </c>
    </row>
    <row spans="1:6" r="31">
      <c t="s" s="4" r="A31">
        <v>322</v>
      </c>
      <c t="n" s="6" r="E31">
        <v>35540</v>
      </c>
    </row>
    <row spans="1:6" r="32">
      <c t="s" s="4" r="A32">
        <v>327</v>
      </c>
      <c t="n" s="7" r="C32">
        <v>3472875</v>
      </c>
      <c t="n" s="7" r="E32">
        <v>3472875</v>
      </c>
    </row>
    <row spans="1:6" r="33">
      <c t="s" s="4" r="A33">
        <v>328</v>
      </c>
      <c t="s" s="4" r="E33">
        <v>329</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30</v>
      </c>
      <c t="s" s="2" r="B1">
        <v>1</v>
      </c>
    </row>
    <row spans="1:3" r="2">
      <c t="s" s="2" r="B2">
        <v>2</v>
      </c>
      <c t="s" s="2" r="C2">
        <v>72</v>
      </c>
    </row>
    <row spans="1:3" r="3">
      <c t="s" s="3" r="A3">
        <v>331</v>
      </c>
    </row>
    <row spans="1:3" r="4">
      <c t="s" s="4" r="A4">
        <v>332</v>
      </c>
      <c t="n" s="7" r="B4">
        <v>5693</v>
      </c>
      <c t="n" s="7" r="C4">
        <v>369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P135"/>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1"/>
    <col customWidth="1" max="6" min="6" width="37"/>
    <col customWidth="1" max="7" min="7" width="37"/>
    <col customWidth="1" max="8" min="8" width="21"/>
    <col customWidth="1" max="9" min="9" width="21"/>
    <col customWidth="1" max="10" min="10" width="20"/>
    <col customWidth="1" max="11" min="11" width="37"/>
    <col customWidth="1" max="12" min="12" width="21"/>
    <col customWidth="1" max="13" min="13" width="80"/>
    <col customWidth="1" max="14" min="14" width="21"/>
    <col customWidth="1" max="15" min="15" width="31"/>
    <col customWidth="1" max="16" min="16" width="21"/>
  </cols>
  <sheetData>
    <row spans="1:16" r="1">
      <c t="s" s="1" r="A1">
        <v>333</v>
      </c>
      <c t="s" s="2" r="B1">
        <v>334</v>
      </c>
      <c t="s" s="2" r="C1">
        <v>232</v>
      </c>
      <c t="s" s="2" r="D1">
        <v>335</v>
      </c>
      <c t="s" s="2" r="E1">
        <v>336</v>
      </c>
      <c t="s" s="2" r="F1">
        <v>337</v>
      </c>
      <c t="s" s="2" r="G1">
        <v>334</v>
      </c>
      <c t="s" s="2" r="H1">
        <v>338</v>
      </c>
      <c t="s" s="2" r="I1">
        <v>297</v>
      </c>
      <c t="s" s="2" r="J1">
        <v>339</v>
      </c>
      <c t="s" s="2" r="K1">
        <v>334</v>
      </c>
      <c t="s" s="2" r="L1">
        <v>299</v>
      </c>
      <c t="s" s="2" r="M1">
        <v>340</v>
      </c>
      <c t="s" s="2" r="N1">
        <v>299</v>
      </c>
      <c t="s" s="2" r="O1">
        <v>341</v>
      </c>
      <c t="s" s="2" r="P1">
        <v>342</v>
      </c>
    </row>
    <row spans="1:16" r="2">
      <c t="s" s="3" r="A2">
        <v>343</v>
      </c>
    </row>
    <row spans="1:16" r="3">
      <c t="s" s="4" r="A3">
        <v>344</v>
      </c>
      <c t="n" s="6" r="B3">
        <v>68911099</v>
      </c>
      <c t="n" s="6" r="G3">
        <v>68911099</v>
      </c>
      <c t="n" s="6" r="K3">
        <v>68911099</v>
      </c>
      <c t="n" s="6" r="M3">
        <v>68911099</v>
      </c>
    </row>
    <row spans="1:16" r="4">
      <c t="s" s="4" r="A4">
        <v>87</v>
      </c>
      <c t="n" s="7" r="K4">
        <v>-17292463</v>
      </c>
      <c t="n" s="7" r="M4">
        <v>-17292463</v>
      </c>
    </row>
    <row spans="1:16" r="5">
      <c t="s" s="4" r="A5">
        <v>120</v>
      </c>
      <c t="n" s="6" r="M5">
        <v>5451163</v>
      </c>
    </row>
    <row spans="1:16" r="6">
      <c t="s" s="4" r="A6">
        <v>291</v>
      </c>
      <c t="n" s="7" r="G6">
        <v>4700000</v>
      </c>
      <c t="n" s="7" r="J6">
        <v>2000000</v>
      </c>
    </row>
    <row spans="1:16" r="7">
      <c t="s" s="4" r="A7">
        <v>345</v>
      </c>
      <c t="n" s="6" r="M7">
        <v>30418591</v>
      </c>
      <c t="n" s="7" r="N7">
        <v>58333</v>
      </c>
    </row>
    <row spans="1:16" r="8">
      <c t="s" s="4" r="A8">
        <v>346</v>
      </c>
      <c t="n" s="7" r="B8">
        <v>105572035</v>
      </c>
      <c t="n" s="7" r="G8">
        <v>105572035</v>
      </c>
      <c t="n" s="6" r="K8">
        <v>105572035</v>
      </c>
      <c t="n" s="6" r="M8">
        <v>105572035</v>
      </c>
      <c t="n" s="7" r="P8">
        <v>43181472</v>
      </c>
    </row>
    <row spans="1:16" r="9">
      <c t="s" s="4" r="A9">
        <v>84</v>
      </c>
      <c t="n" s="7" r="K9">
        <v>138214061</v>
      </c>
      <c t="n" s="7" r="L9">
        <v>253220</v>
      </c>
      <c t="n" s="7" r="M9">
        <v>150685479</v>
      </c>
      <c t="n" s="7" r="N9">
        <v>868587</v>
      </c>
    </row>
    <row spans="1:16" r="10">
      <c t="s" s="4" r="A10">
        <v>247</v>
      </c>
    </row>
    <row spans="1:16" r="11">
      <c t="s" s="3" r="A11">
        <v>343</v>
      </c>
    </row>
    <row spans="1:16" r="12">
      <c t="s" s="4" r="A12">
        <v>347</v>
      </c>
      <c t="n" s="6" r="C12">
        <v>2800</v>
      </c>
      <c t="n" s="6" r="M12">
        <v>2800</v>
      </c>
    </row>
    <row spans="1:16" r="13">
      <c t="s" s="4" r="A13">
        <v>344</v>
      </c>
      <c t="n" s="6" r="B13">
        <v>3503116</v>
      </c>
      <c t="n" s="6" r="G13">
        <v>3503116</v>
      </c>
      <c t="n" s="6" r="K13">
        <v>3503116</v>
      </c>
      <c t="n" s="6" r="M13">
        <v>3503116</v>
      </c>
    </row>
    <row spans="1:16" r="14">
      <c t="s" s="4" r="A14">
        <v>248</v>
      </c>
    </row>
    <row spans="1:16" r="15">
      <c t="s" s="3" r="A15">
        <v>343</v>
      </c>
    </row>
    <row spans="1:16" r="16">
      <c t="s" s="4" r="A16">
        <v>347</v>
      </c>
      <c t="n" s="6" r="C16">
        <v>2800</v>
      </c>
      <c t="n" s="6" r="M16">
        <v>2800</v>
      </c>
    </row>
    <row spans="1:16" r="17">
      <c t="s" s="4" r="A17">
        <v>344</v>
      </c>
      <c t="n" s="6" r="B17">
        <v>105516</v>
      </c>
      <c t="n" s="6" r="G17">
        <v>105516</v>
      </c>
      <c t="n" s="6" r="K17">
        <v>105516</v>
      </c>
      <c t="n" s="6" r="M17">
        <v>105516</v>
      </c>
    </row>
    <row spans="1:16" r="18">
      <c t="s" s="4" r="A18">
        <v>250</v>
      </c>
    </row>
    <row spans="1:16" r="19">
      <c t="s" s="3" r="A19">
        <v>343</v>
      </c>
    </row>
    <row spans="1:16" r="20">
      <c t="s" s="4" r="A20">
        <v>347</v>
      </c>
      <c t="n" s="6" r="C20">
        <v>80</v>
      </c>
      <c t="n" s="6" r="M20">
        <v>80</v>
      </c>
    </row>
    <row spans="1:16" r="21">
      <c t="s" s="4" r="A21">
        <v>346</v>
      </c>
      <c t="n" s="7" r="O21">
        <v>101644520</v>
      </c>
    </row>
    <row spans="1:16" r="22">
      <c t="s" s="4" r="A22">
        <v>251</v>
      </c>
    </row>
    <row spans="1:16" r="23">
      <c t="s" s="3" r="A23">
        <v>343</v>
      </c>
    </row>
    <row spans="1:16" r="24">
      <c t="s" s="4" r="A24">
        <v>347</v>
      </c>
      <c t="n" s="6" r="C24">
        <v>80</v>
      </c>
      <c t="n" s="6" r="M24">
        <v>80</v>
      </c>
    </row>
    <row spans="1:16" r="25">
      <c t="s" s="4" r="A25">
        <v>346</v>
      </c>
      <c t="n" s="7" r="B25">
        <v>1637959</v>
      </c>
      <c t="n" s="7" r="G25">
        <v>1637959</v>
      </c>
      <c t="n" s="7" r="K25">
        <v>1637959</v>
      </c>
      <c t="n" s="7" r="M25">
        <v>1637959</v>
      </c>
    </row>
    <row spans="1:16" r="26">
      <c t="s" s="4" r="A26">
        <v>348</v>
      </c>
    </row>
    <row spans="1:16" r="27">
      <c t="s" s="3" r="A27">
        <v>343</v>
      </c>
    </row>
    <row spans="1:16" r="28">
      <c t="s" s="4" r="A28">
        <v>347</v>
      </c>
      <c t="n" s="6" r="M28">
        <v>80</v>
      </c>
    </row>
    <row spans="1:16" r="29">
      <c t="s" s="4" r="A29">
        <v>349</v>
      </c>
      <c t="n" s="10" r="B29">
        <v>166.4</v>
      </c>
      <c t="n" s="10" r="G29">
        <v>166.4</v>
      </c>
      <c t="n" s="10" r="K29">
        <v>166.4</v>
      </c>
      <c t="n" s="10" r="M29">
        <v>166.4</v>
      </c>
    </row>
    <row spans="1:16" r="30">
      <c t="s" s="4" r="A30">
        <v>344</v>
      </c>
      <c t="n" s="6" r="B30">
        <v>703125</v>
      </c>
      <c t="n" s="6" r="G30">
        <v>703125</v>
      </c>
      <c t="n" s="6" r="K30">
        <v>703125</v>
      </c>
      <c t="n" s="6" r="M30">
        <v>703125</v>
      </c>
    </row>
    <row spans="1:16" r="31">
      <c t="s" s="4" r="A31">
        <v>350</v>
      </c>
      <c t="s" s="4" r="M31">
        <v>309</v>
      </c>
    </row>
    <row spans="1:16" r="32">
      <c t="s" s="4" r="A32">
        <v>351</v>
      </c>
    </row>
    <row spans="1:16" r="33">
      <c t="s" s="3" r="A33">
        <v>343</v>
      </c>
    </row>
    <row spans="1:16" r="34">
      <c t="s" s="4" r="A34">
        <v>347</v>
      </c>
      <c t="n" s="6" r="M34">
        <v>80</v>
      </c>
    </row>
    <row spans="1:16" r="35">
      <c t="s" s="4" r="A35">
        <v>349</v>
      </c>
      <c t="n" s="10" r="B35">
        <v>166.4</v>
      </c>
      <c t="n" s="10" r="G35">
        <v>166.4</v>
      </c>
      <c t="n" s="10" r="K35">
        <v>166.4</v>
      </c>
      <c t="n" s="10" r="M35">
        <v>166.4</v>
      </c>
    </row>
    <row spans="1:16" r="36">
      <c t="s" s="4" r="A36">
        <v>344</v>
      </c>
      <c t="n" s="6" r="B36">
        <v>21094</v>
      </c>
      <c t="n" s="6" r="G36">
        <v>21094</v>
      </c>
      <c t="n" s="6" r="K36">
        <v>21094</v>
      </c>
      <c t="n" s="6" r="M36">
        <v>21094</v>
      </c>
    </row>
    <row spans="1:16" r="37">
      <c t="s" s="4" r="A37">
        <v>350</v>
      </c>
      <c t="s" s="4" r="M37">
        <v>309</v>
      </c>
    </row>
    <row spans="1:16" r="38">
      <c t="s" s="4" r="A38">
        <v>352</v>
      </c>
    </row>
    <row spans="1:16" r="39">
      <c t="s" s="3" r="A39">
        <v>343</v>
      </c>
    </row>
    <row spans="1:16" r="40">
      <c t="s" s="4" r="A40">
        <v>353</v>
      </c>
      <c t="s" s="4" r="M40">
        <v>354</v>
      </c>
    </row>
    <row spans="1:16" r="41">
      <c t="s" s="4" r="A41">
        <v>355</v>
      </c>
    </row>
    <row spans="1:16" r="42">
      <c t="s" s="3" r="A42">
        <v>343</v>
      </c>
    </row>
    <row spans="1:16" r="43">
      <c t="s" s="4" r="A43">
        <v>346</v>
      </c>
      <c t="n" s="7" r="B43">
        <v>22590296</v>
      </c>
      <c t="n" s="7" r="G43">
        <v>22590296</v>
      </c>
      <c t="n" s="7" r="K43">
        <v>22590296</v>
      </c>
      <c t="n" s="7" r="M43">
        <v>22590296</v>
      </c>
    </row>
    <row spans="1:16" r="44">
      <c t="s" s="4" r="A44">
        <v>143</v>
      </c>
    </row>
    <row spans="1:16" r="45">
      <c t="s" s="3" r="A45">
        <v>343</v>
      </c>
    </row>
    <row spans="1:16" r="46">
      <c t="s" s="4" r="A46">
        <v>356</v>
      </c>
      <c t="n" s="6" r="B46">
        <v>14096879</v>
      </c>
      <c t="n" s="6" r="G46">
        <v>14096879</v>
      </c>
      <c t="n" s="6" r="K46">
        <v>14096879</v>
      </c>
      <c t="n" s="6" r="M46">
        <v>14096879</v>
      </c>
    </row>
    <row spans="1:16" r="47">
      <c t="s" s="4" r="A47">
        <v>357</v>
      </c>
      <c t="n" s="6" r="B47">
        <v>2541038</v>
      </c>
      <c t="n" s="6" r="G47">
        <v>2541038</v>
      </c>
      <c t="n" s="6" r="K47">
        <v>2541038</v>
      </c>
      <c t="n" s="7" r="M47">
        <v>2541038</v>
      </c>
    </row>
    <row spans="1:16" r="48">
      <c t="s" s="4" r="A48">
        <v>358</v>
      </c>
      <c t="s" s="4" r="M48">
        <v>359</v>
      </c>
    </row>
    <row spans="1:16" r="49">
      <c t="s" s="4" r="A49">
        <v>360</v>
      </c>
      <c t="n" s="7" r="K49">
        <v>8000000</v>
      </c>
      <c t="n" s="7" r="M49">
        <v>8003121</v>
      </c>
    </row>
    <row spans="1:16" r="50">
      <c t="s" s="4" r="A50">
        <v>361</v>
      </c>
      <c t="n" s="6" r="K50">
        <v>2119366</v>
      </c>
    </row>
    <row spans="1:16" r="51">
      <c t="s" s="4" r="A51">
        <v>362</v>
      </c>
      <c t="n" s="6" r="B51">
        <v>14100000</v>
      </c>
      <c t="n" s="6" r="G51">
        <v>14100000</v>
      </c>
      <c t="n" s="7" r="K51">
        <v>14100000</v>
      </c>
      <c t="n" s="6" r="M51">
        <v>14100000</v>
      </c>
    </row>
    <row spans="1:16" r="52">
      <c t="s" s="4" r="A52">
        <v>87</v>
      </c>
      <c t="n" s="6" r="K52">
        <v>17292463</v>
      </c>
      <c t="n" s="6" r="M52">
        <v>17292463</v>
      </c>
    </row>
    <row spans="1:16" r="53">
      <c t="s" s="4" r="A53">
        <v>291</v>
      </c>
      <c t="n" s="7" r="H53">
        <v>4700000</v>
      </c>
      <c t="n" s="7" r="J53">
        <v>2000000</v>
      </c>
    </row>
    <row spans="1:16" r="54">
      <c t="s" s="4" r="A54">
        <v>363</v>
      </c>
      <c t="n" s="6" r="M54">
        <v>2508882</v>
      </c>
    </row>
    <row spans="1:16" r="55">
      <c t="s" s="4" r="A55">
        <v>364</v>
      </c>
      <c t="n" s="7" r="B55">
        <v>2706796</v>
      </c>
      <c t="n" s="7" r="G55">
        <v>2706796</v>
      </c>
      <c t="n" s="7" r="K55">
        <v>2706796</v>
      </c>
      <c t="n" s="7" r="M55">
        <v>2706796</v>
      </c>
    </row>
    <row spans="1:16" r="56">
      <c t="s" s="4" r="A56">
        <v>365</v>
      </c>
    </row>
    <row spans="1:16" r="57">
      <c t="s" s="3" r="A57">
        <v>343</v>
      </c>
    </row>
    <row spans="1:16" r="58">
      <c t="s" s="4" r="A58">
        <v>356</v>
      </c>
      <c t="n" s="7" r="F58">
        <v>22100000</v>
      </c>
    </row>
    <row spans="1:16" r="59">
      <c t="s" s="4" r="A59">
        <v>349</v>
      </c>
      <c t="n" s="10" r="B59">
        <v>126.4</v>
      </c>
      <c t="n" s="10" r="G59">
        <v>126.4</v>
      </c>
      <c t="n" s="10" r="K59">
        <v>126.4</v>
      </c>
      <c t="n" s="10" r="M59">
        <v>126.4</v>
      </c>
    </row>
    <row spans="1:16" r="60">
      <c t="s" s="4" r="A60">
        <v>361</v>
      </c>
      <c t="n" s="6" r="M60">
        <v>7547317</v>
      </c>
    </row>
    <row spans="1:16" r="61">
      <c t="s" s="4" r="A61">
        <v>366</v>
      </c>
      <c t="s" s="4" r="M61">
        <v>367</v>
      </c>
    </row>
    <row spans="1:16" r="62">
      <c t="s" s="4" r="A62">
        <v>368</v>
      </c>
      <c t="s" s="4" r="M62">
        <v>369</v>
      </c>
    </row>
    <row spans="1:16" r="63">
      <c t="s" s="4" r="A63">
        <v>370</v>
      </c>
      <c t="s" s="4" r="M63">
        <v>371</v>
      </c>
    </row>
    <row spans="1:16" r="64">
      <c t="s" s="4" r="A64">
        <v>372</v>
      </c>
      <c t="s" s="4" r="M64">
        <v>373</v>
      </c>
    </row>
    <row spans="1:16" r="65">
      <c t="s" s="4" r="A65">
        <v>374</v>
      </c>
      <c t="n" s="10" r="M65">
        <v>0.2</v>
      </c>
    </row>
    <row spans="1:16" r="66">
      <c t="s" s="4" r="A66">
        <v>375</v>
      </c>
      <c t="n" s="13" r="B66">
        <v>1.87</v>
      </c>
      <c t="n" s="13" r="G66">
        <v>1.87</v>
      </c>
      <c t="n" s="13" r="K66">
        <v>1.87</v>
      </c>
      <c t="n" s="10" r="M66">
        <v>1.87</v>
      </c>
    </row>
    <row spans="1:16" r="67">
      <c t="s" s="4" r="A67">
        <v>376</v>
      </c>
    </row>
    <row spans="1:16" r="68">
      <c t="s" s="3" r="A68">
        <v>343</v>
      </c>
    </row>
    <row spans="1:16" r="69">
      <c t="s" s="4" r="A69">
        <v>347</v>
      </c>
      <c t="n" s="6" r="M69">
        <v>2800</v>
      </c>
    </row>
    <row spans="1:16" r="70">
      <c t="s" s="4" r="A70">
        <v>349</v>
      </c>
      <c t="n" s="10" r="B70">
        <v>126.4</v>
      </c>
      <c t="n" s="10" r="G70">
        <v>126.4</v>
      </c>
      <c t="n" s="10" r="K70">
        <v>126.4</v>
      </c>
      <c t="n" s="10" r="M70">
        <v>126.4</v>
      </c>
    </row>
    <row spans="1:16" r="71">
      <c t="s" s="4" r="A71">
        <v>344</v>
      </c>
      <c t="n" s="6" r="B71">
        <v>1252</v>
      </c>
      <c t="n" s="6" r="G71">
        <v>1252</v>
      </c>
      <c t="n" s="6" r="K71">
        <v>1252</v>
      </c>
      <c t="n" s="6" r="M71">
        <v>1252</v>
      </c>
    </row>
    <row spans="1:16" r="72">
      <c t="s" s="4" r="A72">
        <v>350</v>
      </c>
      <c t="s" s="4" r="M72">
        <v>309</v>
      </c>
    </row>
    <row spans="1:16" r="73">
      <c t="s" s="4" r="A73">
        <v>377</v>
      </c>
    </row>
    <row spans="1:16" r="74">
      <c t="s" s="3" r="A74">
        <v>343</v>
      </c>
    </row>
    <row spans="1:16" r="75">
      <c t="s" s="4" r="A75">
        <v>347</v>
      </c>
      <c t="n" s="6" r="M75">
        <v>2800</v>
      </c>
    </row>
    <row spans="1:16" r="76">
      <c t="s" s="4" r="A76">
        <v>349</v>
      </c>
      <c t="n" s="10" r="B76">
        <v>126.4</v>
      </c>
      <c t="n" s="10" r="G76">
        <v>126.4</v>
      </c>
      <c t="n" s="10" r="K76">
        <v>126.4</v>
      </c>
      <c t="n" s="10" r="M76">
        <v>126.4</v>
      </c>
    </row>
    <row spans="1:16" r="77">
      <c t="s" s="4" r="A77">
        <v>344</v>
      </c>
      <c t="n" s="6" r="B77">
        <v>38</v>
      </c>
      <c t="n" s="6" r="G77">
        <v>38</v>
      </c>
      <c t="n" s="6" r="K77">
        <v>38</v>
      </c>
      <c t="n" s="6" r="M77">
        <v>38</v>
      </c>
    </row>
    <row spans="1:16" r="78">
      <c t="s" s="4" r="A78">
        <v>350</v>
      </c>
      <c t="s" s="4" r="M78">
        <v>309</v>
      </c>
    </row>
    <row spans="1:16" r="79">
      <c t="s" s="4" r="A79">
        <v>378</v>
      </c>
    </row>
    <row spans="1:16" r="80">
      <c t="s" s="3" r="A80">
        <v>343</v>
      </c>
    </row>
    <row spans="1:16" r="81">
      <c t="s" s="4" r="A81">
        <v>353</v>
      </c>
      <c t="s" s="4" r="M81">
        <v>379</v>
      </c>
    </row>
    <row spans="1:16" r="82">
      <c t="s" s="4" r="A82">
        <v>380</v>
      </c>
    </row>
    <row spans="1:16" r="83">
      <c t="s" s="3" r="A83">
        <v>343</v>
      </c>
    </row>
    <row spans="1:16" r="84">
      <c t="s" s="4" r="A84">
        <v>356</v>
      </c>
      <c t="n" s="7" r="F84">
        <v>2100000</v>
      </c>
    </row>
    <row spans="1:16" r="85">
      <c t="s" s="4" r="A85">
        <v>347</v>
      </c>
      <c t="n" s="6" r="F85">
        <v>1050000</v>
      </c>
    </row>
    <row spans="1:16" r="86">
      <c t="s" s="4" r="A86">
        <v>349</v>
      </c>
      <c t="n" s="7" r="F86">
        <v>2</v>
      </c>
    </row>
    <row spans="1:16" r="87">
      <c t="s" s="4" r="A87">
        <v>381</v>
      </c>
    </row>
    <row spans="1:16" r="88">
      <c t="s" s="3" r="A88">
        <v>343</v>
      </c>
    </row>
    <row spans="1:16" r="89">
      <c t="s" s="4" r="A89">
        <v>356</v>
      </c>
      <c t="n" s="7" r="F89">
        <v>20000000</v>
      </c>
    </row>
    <row spans="1:16" r="90">
      <c t="s" s="4" r="A90">
        <v>294</v>
      </c>
      <c t="n" s="6" r="F90">
        <v>18400000</v>
      </c>
    </row>
    <row spans="1:16" r="91">
      <c t="s" s="4" r="A91">
        <v>357</v>
      </c>
      <c t="n" s="7" r="B91">
        <v>20000000</v>
      </c>
      <c t="n" s="7" r="F91">
        <v>1600000</v>
      </c>
      <c t="n" s="7" r="G91">
        <v>20000000</v>
      </c>
      <c t="n" s="7" r="K91">
        <v>20000000</v>
      </c>
      <c t="n" s="7" r="M91">
        <v>20000000</v>
      </c>
    </row>
    <row spans="1:16" r="92">
      <c t="s" s="4" r="A92">
        <v>382</v>
      </c>
      <c t="s" s="4" r="F92">
        <v>383</v>
      </c>
    </row>
    <row spans="1:16" r="93">
      <c t="s" s="4" r="A93">
        <v>345</v>
      </c>
      <c t="n" s="6" r="M93">
        <v>14950080</v>
      </c>
    </row>
    <row spans="1:16" r="94">
      <c t="s" s="4" r="A94">
        <v>363</v>
      </c>
      <c t="n" s="6" r="M94">
        <v>2508882</v>
      </c>
    </row>
    <row spans="1:16" r="95">
      <c t="s" s="4" r="A95">
        <v>384</v>
      </c>
    </row>
    <row spans="1:16" r="96">
      <c t="s" s="3" r="A96">
        <v>343</v>
      </c>
    </row>
    <row spans="1:16" r="97">
      <c t="s" s="4" r="A97">
        <v>120</v>
      </c>
      <c t="n" s="6" r="M97">
        <v>4600000</v>
      </c>
    </row>
    <row spans="1:16" r="98">
      <c t="s" s="4" r="A98">
        <v>295</v>
      </c>
      <c t="n" s="6" r="B98">
        <v>7100000</v>
      </c>
      <c t="n" s="7" r="E98">
        <v>13800000</v>
      </c>
    </row>
    <row spans="1:16" r="99">
      <c t="s" s="4" r="A99">
        <v>202</v>
      </c>
    </row>
    <row spans="1:16" r="100">
      <c t="s" s="3" r="A100">
        <v>343</v>
      </c>
    </row>
    <row spans="1:16" r="101">
      <c t="s" s="4" r="A101">
        <v>356</v>
      </c>
      <c t="n" s="6" r="B101">
        <v>75000000</v>
      </c>
      <c t="n" s="6" r="G101">
        <v>75000000</v>
      </c>
      <c t="n" s="6" r="K101">
        <v>75000000</v>
      </c>
      <c t="n" s="6" r="M101">
        <v>75000000</v>
      </c>
    </row>
    <row spans="1:16" r="102">
      <c t="s" s="4" r="A102">
        <v>357</v>
      </c>
      <c t="n" s="6" r="B102">
        <v>59467772</v>
      </c>
      <c t="n" s="6" r="G102">
        <v>59467772</v>
      </c>
      <c t="n" s="6" r="K102">
        <v>59467772</v>
      </c>
      <c t="n" s="6" r="M102">
        <v>59467772</v>
      </c>
    </row>
    <row spans="1:16" r="103">
      <c t="s" s="4" r="A103">
        <v>364</v>
      </c>
      <c t="n" s="6" r="B103">
        <v>78549907</v>
      </c>
      <c t="n" s="6" r="G103">
        <v>78549907</v>
      </c>
      <c t="n" s="6" r="K103">
        <v>78549907</v>
      </c>
      <c t="n" s="6" r="M103">
        <v>78549907</v>
      </c>
      <c t="n" s="6" r="O103">
        <v>80599528</v>
      </c>
    </row>
    <row spans="1:16" r="104">
      <c t="s" s="4" r="A104">
        <v>385</v>
      </c>
    </row>
    <row spans="1:16" r="105">
      <c t="s" s="3" r="A105">
        <v>343</v>
      </c>
    </row>
    <row spans="1:16" r="106">
      <c t="s" s="4" r="A106">
        <v>346</v>
      </c>
      <c t="n" s="6" r="B106">
        <v>101600000</v>
      </c>
      <c t="n" s="6" r="G106">
        <v>101600000</v>
      </c>
      <c t="n" s="6" r="K106">
        <v>101600000</v>
      </c>
      <c t="n" s="6" r="M106">
        <v>101600000</v>
      </c>
    </row>
    <row spans="1:16" r="107">
      <c t="s" s="4" r="A107">
        <v>386</v>
      </c>
    </row>
    <row spans="1:16" r="108">
      <c t="s" s="3" r="A108">
        <v>343</v>
      </c>
    </row>
    <row spans="1:16" r="109">
      <c t="s" s="4" r="A109">
        <v>356</v>
      </c>
      <c t="n" s="7" r="O109">
        <v>75000000</v>
      </c>
    </row>
    <row spans="1:16" r="110">
      <c t="s" s="4" r="A110">
        <v>357</v>
      </c>
      <c t="n" s="7" r="B110">
        <v>75000000</v>
      </c>
      <c t="n" s="7" r="G110">
        <v>75000000</v>
      </c>
      <c t="n" s="7" r="K110">
        <v>75000000</v>
      </c>
      <c t="n" s="7" r="M110">
        <v>75000000</v>
      </c>
    </row>
    <row spans="1:16" r="111">
      <c t="s" s="4" r="A111">
        <v>349</v>
      </c>
      <c t="n" s="7" r="B111">
        <v>160</v>
      </c>
      <c t="n" s="7" r="G111">
        <v>160</v>
      </c>
      <c t="n" s="7" r="K111">
        <v>160</v>
      </c>
      <c t="n" s="7" r="M111">
        <v>160</v>
      </c>
    </row>
    <row spans="1:16" r="112">
      <c t="s" s="4" r="A112">
        <v>361</v>
      </c>
      <c t="n" s="6" r="D112">
        <v>468750</v>
      </c>
      <c t="n" s="6" r="M112">
        <v>40154192</v>
      </c>
    </row>
    <row spans="1:16" r="113">
      <c t="s" s="4" r="A113">
        <v>366</v>
      </c>
      <c t="s" s="4" r="M113">
        <v>367</v>
      </c>
    </row>
    <row spans="1:16" r="114">
      <c t="s" s="4" r="A114">
        <v>368</v>
      </c>
      <c t="s" s="4" r="M114">
        <v>387</v>
      </c>
    </row>
    <row spans="1:16" r="115">
      <c t="s" s="4" r="A115">
        <v>370</v>
      </c>
      <c t="s" s="4" r="M115">
        <v>371</v>
      </c>
    </row>
    <row spans="1:16" r="116">
      <c t="s" s="4" r="A116">
        <v>372</v>
      </c>
      <c t="s" s="4" r="M116">
        <v>373</v>
      </c>
    </row>
    <row spans="1:16" r="117">
      <c t="s" s="4" r="A117">
        <v>374</v>
      </c>
      <c t="n" s="7" r="M117">
        <v>1</v>
      </c>
    </row>
    <row spans="1:16" r="118">
      <c t="s" s="4" r="A118">
        <v>375</v>
      </c>
      <c t="n" s="10" r="B118">
        <v>1.87</v>
      </c>
      <c t="n" s="10" r="G118">
        <v>1.87</v>
      </c>
      <c t="n" s="10" r="K118">
        <v>1.87</v>
      </c>
      <c t="n" s="10" r="M118">
        <v>1.87</v>
      </c>
      <c t="n" s="7" r="O118">
        <v>160</v>
      </c>
    </row>
    <row spans="1:16" r="119">
      <c t="s" s="4" r="A119">
        <v>345</v>
      </c>
      <c t="n" s="7" r="K119">
        <v>15532228</v>
      </c>
    </row>
    <row spans="1:16" r="120">
      <c t="s" s="4" r="A120">
        <v>388</v>
      </c>
      <c t="n" s="6" r="M120">
        <v>15</v>
      </c>
    </row>
    <row spans="1:16" r="121">
      <c t="s" s="4" r="A121">
        <v>389</v>
      </c>
    </row>
    <row spans="1:16" r="122">
      <c t="s" s="3" r="A122">
        <v>343</v>
      </c>
    </row>
    <row spans="1:16" r="123">
      <c t="s" s="4" r="A123">
        <v>364</v>
      </c>
      <c t="n" s="7" r="B123">
        <v>80600000</v>
      </c>
      <c t="n" s="7" r="G123">
        <v>80600000</v>
      </c>
      <c t="n" s="6" r="K123">
        <v>80600000</v>
      </c>
      <c t="n" s="7" r="M123">
        <v>80600000</v>
      </c>
    </row>
    <row spans="1:16" r="124">
      <c t="s" s="4" r="A124">
        <v>84</v>
      </c>
      <c t="n" s="7" r="K124">
        <v>119200000</v>
      </c>
    </row>
    <row spans="1:16" r="125">
      <c t="s" s="4" r="A125">
        <v>293</v>
      </c>
    </row>
    <row spans="1:16" r="126">
      <c t="s" s="3" r="A126">
        <v>343</v>
      </c>
    </row>
    <row spans="1:16" r="127">
      <c t="s" s="4" r="A127">
        <v>294</v>
      </c>
      <c t="n" s="7" r="I127">
        <v>68000000</v>
      </c>
      <c t="n" s="7" r="O127">
        <v>68000000</v>
      </c>
    </row>
    <row spans="1:16" r="128">
      <c t="s" s="4" r="A128">
        <v>357</v>
      </c>
      <c t="n" s="7" r="O128">
        <v>7000000</v>
      </c>
    </row>
    <row spans="1:16" r="129">
      <c t="s" s="4" r="A129">
        <v>382</v>
      </c>
      <c t="s" s="4" r="O129">
        <v>390</v>
      </c>
    </row>
    <row spans="1:16" r="130">
      <c t="s" s="4" r="A130">
        <v>120</v>
      </c>
      <c t="n" s="6" r="I130">
        <v>5400000</v>
      </c>
    </row>
    <row spans="1:16" r="131">
      <c t="s" s="4" r="A131">
        <v>295</v>
      </c>
      <c t="n" s="7" r="I131">
        <v>62000000</v>
      </c>
    </row>
    <row spans="1:16" r="132">
      <c t="s" s="4" r="A132">
        <v>391</v>
      </c>
    </row>
    <row spans="1:16" r="133">
      <c t="s" s="3" r="A133">
        <v>343</v>
      </c>
    </row>
    <row spans="1:16" r="134">
      <c t="s" s="4" r="A134">
        <v>120</v>
      </c>
      <c t="n" s="6" r="M134">
        <v>6000000</v>
      </c>
    </row>
    <row spans="1:16" r="135">
      <c t="s" s="4" r="A135">
        <v>295</v>
      </c>
      <c t="n" s="7" r="M135">
        <v>6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2</v>
      </c>
      <c t="s" s="2" r="B1">
        <v>71</v>
      </c>
      <c t="s" s="2" r="C1">
        <v>1</v>
      </c>
    </row>
    <row spans="1:3" r="2">
      <c t="s" s="2" r="B2">
        <v>2</v>
      </c>
      <c t="s" s="2" r="C2">
        <v>2</v>
      </c>
    </row>
    <row spans="1:3" r="3">
      <c t="s" s="3" r="A3">
        <v>343</v>
      </c>
    </row>
    <row spans="1:3" r="4">
      <c t="s" s="4" r="A4">
        <v>87</v>
      </c>
      <c t="n" s="7" r="B4">
        <v>-17292463</v>
      </c>
      <c t="n" s="7" r="C4">
        <v>-17292463</v>
      </c>
    </row>
    <row spans="1:3" r="5">
      <c t="s" s="4" r="A5">
        <v>143</v>
      </c>
    </row>
    <row spans="1:3" r="6">
      <c t="s" s="3" r="A6">
        <v>343</v>
      </c>
    </row>
    <row spans="1:3" r="7">
      <c t="s" s="4" r="A7">
        <v>393</v>
      </c>
      <c t="n" s="6" r="C7">
        <v>27574033</v>
      </c>
    </row>
    <row spans="1:3" r="8">
      <c t="s" s="4" r="A8">
        <v>394</v>
      </c>
      <c t="n" s="6" r="B8">
        <v>8000000</v>
      </c>
      <c t="n" s="6" r="C8">
        <v>8003121</v>
      </c>
    </row>
    <row spans="1:3" r="9">
      <c t="s" s="4" r="A9">
        <v>395</v>
      </c>
      <c t="n" s="6" r="C9">
        <v>-2508882</v>
      </c>
    </row>
    <row spans="1:3" r="10">
      <c t="s" s="4" r="A10">
        <v>396</v>
      </c>
      <c t="n" s="6" r="C10">
        <v>4787331</v>
      </c>
    </row>
    <row spans="1:3" r="11">
      <c t="s" s="4" r="A11">
        <v>87</v>
      </c>
      <c t="n" s="7" r="B11">
        <v>17292463</v>
      </c>
      <c t="n" s="7" r="C11">
        <v>172924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5</v>
      </c>
    </row>
    <row spans="1:3" r="2">
      <c t="s" s="3" r="A2">
        <v>343</v>
      </c>
    </row>
    <row spans="1:3" r="3">
      <c t="s" s="4" r="A3">
        <v>398</v>
      </c>
      <c t="n" s="7" r="B3">
        <v>-27088069</v>
      </c>
      <c t="n" s="7" r="C3">
        <v>-1638717</v>
      </c>
    </row>
    <row spans="1:3" r="4">
      <c t="s" s="4" r="A4">
        <v>399</v>
      </c>
      <c t="n" s="7" r="C4">
        <v>525000</v>
      </c>
    </row>
    <row spans="1:3" r="5">
      <c t="s" s="4" r="A5">
        <v>143</v>
      </c>
    </row>
    <row spans="1:3" r="6">
      <c t="s" s="3" r="A6">
        <v>343</v>
      </c>
    </row>
    <row spans="1:3" r="7">
      <c t="s" s="4" r="A7">
        <v>356</v>
      </c>
      <c t="n" s="6" r="B7">
        <v>14096879</v>
      </c>
    </row>
    <row spans="1:3" r="8">
      <c t="s" s="4" r="A8">
        <v>400</v>
      </c>
      <c t="n" s="6" r="B8">
        <v>-2541038</v>
      </c>
    </row>
    <row spans="1:3" r="9">
      <c t="s" s="4" r="A9">
        <v>401</v>
      </c>
      <c t="n" s="6" r="B9">
        <v>11555841</v>
      </c>
    </row>
    <row spans="1:3" r="10">
      <c t="s" s="4" r="A10">
        <v>398</v>
      </c>
      <c t="n" s="6" r="B10">
        <v>-11555841</v>
      </c>
    </row>
    <row spans="1:3" r="11">
      <c t="s" s="4" r="A11">
        <v>202</v>
      </c>
    </row>
    <row spans="1:3" r="12">
      <c t="s" s="3" r="A12">
        <v>343</v>
      </c>
    </row>
    <row spans="1:3" r="13">
      <c t="s" s="4" r="A13">
        <v>356</v>
      </c>
      <c t="n" s="6" r="B13">
        <v>75000000</v>
      </c>
    </row>
    <row spans="1:3" r="14">
      <c t="s" s="4" r="A14">
        <v>400</v>
      </c>
      <c t="n" s="6" r="B14">
        <v>-59467772</v>
      </c>
    </row>
    <row spans="1:3" r="15">
      <c t="s" s="4" r="A15">
        <v>401</v>
      </c>
      <c t="n" s="6" r="B15">
        <v>15532228</v>
      </c>
    </row>
    <row spans="1:3" r="16">
      <c t="s" s="4" r="A16">
        <v>398</v>
      </c>
      <c t="n" s="7" r="B16">
        <v>-155322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80"/>
  </cols>
  <sheetData>
    <row spans="1:5" r="1">
      <c t="s" s="1" r="A1">
        <v>402</v>
      </c>
      <c t="s" s="2" r="B1">
        <v>403</v>
      </c>
      <c t="s" s="2" r="C1">
        <v>404</v>
      </c>
      <c t="s" s="2" r="D1">
        <v>285</v>
      </c>
      <c t="s" s="2" r="E1">
        <v>2</v>
      </c>
    </row>
    <row spans="1:5" r="2">
      <c t="s" s="3" r="A2">
        <v>405</v>
      </c>
    </row>
    <row spans="1:5" r="3">
      <c t="s" s="4" r="A3">
        <v>406</v>
      </c>
      <c t="n" s="6" r="E3">
        <v>68911099</v>
      </c>
    </row>
    <row spans="1:5" r="4">
      <c t="s" s="4" r="A4">
        <v>243</v>
      </c>
    </row>
    <row spans="1:5" r="5">
      <c t="s" s="3" r="A5">
        <v>405</v>
      </c>
    </row>
    <row spans="1:5" r="6">
      <c t="s" s="4" r="A6">
        <v>406</v>
      </c>
      <c t="n" s="6" r="E6">
        <v>1532598</v>
      </c>
    </row>
    <row spans="1:5" r="7">
      <c t="s" s="4" r="A7">
        <v>242</v>
      </c>
      <c t="n" s="6" r="B7">
        <v>168000</v>
      </c>
      <c t="n" s="6" r="E7">
        <v>168000</v>
      </c>
    </row>
    <row spans="1:5" r="8">
      <c t="s" s="4" r="A8">
        <v>407</v>
      </c>
    </row>
    <row spans="1:5" r="9">
      <c t="s" s="3" r="A9">
        <v>405</v>
      </c>
    </row>
    <row spans="1:5" r="10">
      <c t="s" s="4" r="A10">
        <v>254</v>
      </c>
      <c t="n" s="6" r="B10">
        <v>1</v>
      </c>
    </row>
    <row spans="1:5" r="11">
      <c t="s" s="4" r="A11">
        <v>244</v>
      </c>
    </row>
    <row spans="1:5" r="12">
      <c t="s" s="3" r="A12">
        <v>405</v>
      </c>
    </row>
    <row spans="1:5" r="13">
      <c t="s" s="4" r="A13">
        <v>406</v>
      </c>
      <c t="n" s="6" r="E13">
        <v>1310956</v>
      </c>
    </row>
    <row spans="1:5" r="14">
      <c t="s" s="4" r="A14">
        <v>242</v>
      </c>
      <c t="n" s="6" r="B14">
        <v>168000</v>
      </c>
      <c t="n" s="6" r="E14">
        <v>168000</v>
      </c>
    </row>
    <row spans="1:5" r="15">
      <c t="s" s="4" r="A15">
        <v>408</v>
      </c>
    </row>
    <row spans="1:5" r="16">
      <c t="s" s="3" r="A16">
        <v>405</v>
      </c>
    </row>
    <row spans="1:5" r="17">
      <c t="s" s="4" r="A17">
        <v>254</v>
      </c>
      <c t="n" s="6" r="B17">
        <v>1</v>
      </c>
    </row>
    <row spans="1:5" r="18">
      <c t="s" s="4" r="A18">
        <v>409</v>
      </c>
    </row>
    <row spans="1:5" r="19">
      <c t="s" s="3" r="A19">
        <v>405</v>
      </c>
    </row>
    <row spans="1:5" r="20">
      <c t="s" s="4" r="A20">
        <v>356</v>
      </c>
      <c t="n" s="7" r="C20">
        <v>500000</v>
      </c>
    </row>
    <row spans="1:5" r="21">
      <c t="s" s="4" r="A21">
        <v>382</v>
      </c>
      <c t="s" s="4" r="C21">
        <v>410</v>
      </c>
    </row>
    <row spans="1:5" r="22">
      <c t="s" s="4" r="A22">
        <v>411</v>
      </c>
      <c t="s" s="4" r="E22">
        <v>412</v>
      </c>
    </row>
    <row spans="1:5" r="23">
      <c t="s" s="4" r="A23">
        <v>413</v>
      </c>
      <c t="s" s="4" r="E23">
        <v>414</v>
      </c>
    </row>
    <row spans="1:5" r="24">
      <c t="s" s="4" r="A24">
        <v>415</v>
      </c>
      <c t="n" s="7" r="C24">
        <v>10000</v>
      </c>
    </row>
    <row spans="1:5" r="25">
      <c t="s" s="4" r="A25">
        <v>416</v>
      </c>
      <c t="s" s="4" r="C25">
        <v>417</v>
      </c>
      <c t="s" s="4" r="D25">
        <v>418</v>
      </c>
      <c t="s" s="4" r="E25">
        <v>419</v>
      </c>
    </row>
    <row spans="1:5" r="26">
      <c t="s" s="4" r="A26">
        <v>420</v>
      </c>
      <c t="n" s="7" r="C26">
        <v>25000</v>
      </c>
    </row>
    <row spans="1:5" r="27">
      <c t="s" s="4" r="A27">
        <v>421</v>
      </c>
      <c t="n" s="6" r="C27">
        <v>4000000</v>
      </c>
    </row>
    <row spans="1:5" r="28">
      <c t="s" s="4" r="A28">
        <v>422</v>
      </c>
      <c t="n" s="7" r="C28">
        <v>100000</v>
      </c>
    </row>
    <row spans="1:5" r="29">
      <c t="s" s="4" r="A29">
        <v>423</v>
      </c>
      <c t="n" s="6" r="C29">
        <v>4000000</v>
      </c>
    </row>
    <row spans="1:5" r="30">
      <c t="s" s="4" r="A30">
        <v>424</v>
      </c>
      <c t="n" s="8" r="C30">
        <v>0.025</v>
      </c>
    </row>
    <row spans="1:5" r="31">
      <c t="s" s="4" r="A31">
        <v>425</v>
      </c>
    </row>
    <row spans="1:5" r="32">
      <c t="s" s="3" r="A32">
        <v>405</v>
      </c>
    </row>
    <row spans="1:5" r="33">
      <c t="s" s="4" r="A33">
        <v>254</v>
      </c>
      <c t="n" s="6" r="E33">
        <v>1</v>
      </c>
    </row>
    <row spans="1:5" r="34">
      <c t="s" s="4" r="A34">
        <v>426</v>
      </c>
    </row>
    <row spans="1:5" r="35">
      <c t="s" s="3" r="A35">
        <v>405</v>
      </c>
    </row>
    <row spans="1:5" r="36">
      <c t="s" s="4" r="A36">
        <v>406</v>
      </c>
      <c t="n" s="6" r="C36">
        <v>20000</v>
      </c>
    </row>
    <row spans="1:5" r="37">
      <c t="s" s="4" r="A37">
        <v>427</v>
      </c>
      <c t="n" s="7" r="C37">
        <v>448</v>
      </c>
    </row>
    <row spans="1:5" r="38">
      <c t="s" s="4" r="A38">
        <v>428</v>
      </c>
    </row>
    <row spans="1:5" r="39">
      <c t="s" s="3" r="A39">
        <v>405</v>
      </c>
    </row>
    <row spans="1:5" r="40">
      <c t="s" s="4" r="A40">
        <v>254</v>
      </c>
      <c t="n" s="6" r="E40">
        <v>1</v>
      </c>
    </row>
    <row spans="1:5" r="41">
      <c t="s" s="4" r="A41">
        <v>429</v>
      </c>
    </row>
    <row spans="1:5" r="42">
      <c t="s" s="3" r="A42">
        <v>405</v>
      </c>
    </row>
    <row spans="1:5" r="43">
      <c t="s" s="4" r="A43">
        <v>406</v>
      </c>
      <c t="n" s="6" r="C43">
        <v>20000</v>
      </c>
    </row>
    <row spans="1:5" r="44">
      <c t="s" s="4" r="A44">
        <v>427</v>
      </c>
      <c t="n" s="7" r="C44">
        <v>448</v>
      </c>
    </row>
    <row spans="1:5" r="45">
      <c t="s" s="4" r="A45">
        <v>430</v>
      </c>
    </row>
    <row spans="1:5" r="46">
      <c t="s" s="3" r="A46">
        <v>405</v>
      </c>
    </row>
    <row spans="1:5" r="47">
      <c t="s" s="4" r="A47">
        <v>254</v>
      </c>
      <c t="n" s="6" r="E47">
        <v>1</v>
      </c>
    </row>
    <row spans="1:5" r="48">
      <c t="s" s="4" r="A48">
        <v>431</v>
      </c>
    </row>
    <row spans="1:5" r="49">
      <c t="s" s="3" r="A49">
        <v>405</v>
      </c>
    </row>
    <row spans="1:5" r="50">
      <c t="s" s="4" r="A50">
        <v>242</v>
      </c>
      <c t="n" s="6" r="E50">
        <v>4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32</v>
      </c>
      <c t="s" s="2" r="B1">
        <v>403</v>
      </c>
      <c t="s" s="2" r="C1">
        <v>2</v>
      </c>
      <c t="s" s="2" r="D1">
        <v>25</v>
      </c>
    </row>
    <row spans="1:4" r="2">
      <c t="s" s="3" r="A2">
        <v>433</v>
      </c>
    </row>
    <row spans="1:4" r="3">
      <c t="s" s="4" r="A3">
        <v>63</v>
      </c>
      <c t="n" s="6" r="C3">
        <v>5000000</v>
      </c>
      <c t="n" s="6" r="D3">
        <v>5000000</v>
      </c>
    </row>
    <row spans="1:4" r="4">
      <c t="s" s="4" r="A4">
        <v>62</v>
      </c>
      <c t="n" s="8" r="C4">
        <v>0.001</v>
      </c>
      <c t="n" s="8" r="D4">
        <v>0.001</v>
      </c>
    </row>
    <row spans="1:4" r="5">
      <c t="s" s="4" r="A5">
        <v>64</v>
      </c>
      <c t="n" s="6" r="C5">
        <v>74380</v>
      </c>
      <c t="n" s="6" r="D5">
        <v>88347</v>
      </c>
    </row>
    <row spans="1:4" r="6">
      <c t="s" s="4" r="A6">
        <v>65</v>
      </c>
      <c t="n" s="6" r="C6">
        <v>74380</v>
      </c>
      <c t="n" s="6" r="D6">
        <v>88347</v>
      </c>
    </row>
    <row spans="1:4" r="7">
      <c t="s" s="4" r="A7">
        <v>434</v>
      </c>
    </row>
    <row spans="1:4" r="8">
      <c t="s" s="3" r="A8">
        <v>433</v>
      </c>
    </row>
    <row spans="1:4" r="9">
      <c t="s" s="4" r="A9">
        <v>63</v>
      </c>
      <c t="n" s="6" r="C9">
        <v>5000000</v>
      </c>
    </row>
    <row spans="1:4" r="10">
      <c t="s" s="4" r="A10">
        <v>62</v>
      </c>
      <c t="n" s="8" r="C10">
        <v>0.001</v>
      </c>
    </row>
    <row spans="1:4" r="11">
      <c t="s" s="4" r="A11">
        <v>252</v>
      </c>
    </row>
    <row spans="1:4" r="12">
      <c t="s" s="3" r="A12">
        <v>433</v>
      </c>
    </row>
    <row spans="1:4" r="13">
      <c t="s" s="4" r="A13">
        <v>64</v>
      </c>
      <c t="n" s="6" r="C13">
        <v>74380</v>
      </c>
    </row>
    <row spans="1:4" r="14">
      <c t="s" s="4" r="A14">
        <v>65</v>
      </c>
      <c t="n" s="6" r="C14">
        <v>74380</v>
      </c>
    </row>
    <row spans="1:4" r="15">
      <c t="s" s="4" r="A15">
        <v>435</v>
      </c>
      <c t="n" s="6" r="C15">
        <v>142</v>
      </c>
    </row>
    <row spans="1:4" r="16">
      <c t="s" s="4" r="A16">
        <v>242</v>
      </c>
      <c t="n" s="6" r="B16">
        <v>168000</v>
      </c>
      <c t="n" s="6" r="C16">
        <v>13967</v>
      </c>
    </row>
    <row spans="1:4" r="17">
      <c t="s" s="4" r="A17">
        <v>436</v>
      </c>
    </row>
    <row spans="1:4" r="18">
      <c t="s" s="3" r="A18">
        <v>433</v>
      </c>
    </row>
    <row spans="1:4" r="19">
      <c t="s" s="4" r="A19">
        <v>242</v>
      </c>
      <c t="n" s="6" r="C19">
        <v>13967</v>
      </c>
    </row>
    <row spans="1:4" r="20">
      <c t="s" s="4" r="A20">
        <v>254</v>
      </c>
      <c t="n" s="6" r="B20">
        <v>4</v>
      </c>
      <c t="n" s="6" r="C20">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7"/>
    <col customWidth="1" max="6" min="6" width="37"/>
    <col customWidth="1" max="7" min="7" width="27"/>
    <col customWidth="1" max="8" min="8" width="37"/>
    <col customWidth="1" max="9" min="9" width="37"/>
    <col customWidth="1" max="10" min="10" width="21"/>
    <col customWidth="1" max="11" min="11" width="20"/>
    <col customWidth="1" max="12" min="12" width="30"/>
  </cols>
  <sheetData>
    <row spans="1:12" r="1">
      <c t="s" s="1" r="A1">
        <v>437</v>
      </c>
      <c t="s" s="2" r="B1">
        <v>438</v>
      </c>
      <c t="s" s="2" r="C1">
        <v>232</v>
      </c>
      <c t="s" s="2" r="D1">
        <v>439</v>
      </c>
      <c t="s" s="2" r="E1">
        <v>440</v>
      </c>
      <c t="s" s="2" r="F1">
        <v>441</v>
      </c>
      <c t="s" s="2" r="G1">
        <v>442</v>
      </c>
      <c t="s" s="2" r="H1">
        <v>334</v>
      </c>
      <c t="s" s="2" r="I1">
        <v>334</v>
      </c>
      <c t="s" s="2" r="J1">
        <v>299</v>
      </c>
      <c t="s" s="2" r="K1">
        <v>443</v>
      </c>
      <c t="s" s="2" r="L1">
        <v>444</v>
      </c>
    </row>
    <row spans="1:12" r="2">
      <c t="s" s="3" r="A2">
        <v>433</v>
      </c>
    </row>
    <row spans="1:12" r="3">
      <c t="s" s="4" r="A3">
        <v>67</v>
      </c>
      <c t="n" s="6" r="H3">
        <v>200000000</v>
      </c>
      <c t="n" s="6" r="I3">
        <v>200000000</v>
      </c>
      <c t="n" s="6" r="L3">
        <v>200000000</v>
      </c>
    </row>
    <row spans="1:12" r="4">
      <c t="s" s="4" r="A4">
        <v>445</v>
      </c>
      <c t="n" s="9" r="H4">
        <v>0.0001</v>
      </c>
      <c t="n" s="9" r="I4">
        <v>0.0001</v>
      </c>
      <c t="n" s="9" r="L4">
        <v>0.0001</v>
      </c>
    </row>
    <row spans="1:12" r="5">
      <c t="s" s="4" r="A5">
        <v>68</v>
      </c>
      <c t="n" s="6" r="H5">
        <v>2536564</v>
      </c>
      <c t="n" s="6" r="I5">
        <v>2536564</v>
      </c>
      <c t="n" s="6" r="L5">
        <v>3711</v>
      </c>
    </row>
    <row spans="1:12" r="6">
      <c t="s" s="4" r="A6">
        <v>69</v>
      </c>
      <c t="n" s="6" r="H6">
        <v>2536564</v>
      </c>
      <c t="n" s="6" r="I6">
        <v>2536564</v>
      </c>
      <c t="n" s="6" r="L6">
        <v>3711</v>
      </c>
    </row>
    <row spans="1:12" r="7">
      <c t="s" s="4" r="A7">
        <v>446</v>
      </c>
      <c t="n" s="6" r="I7">
        <v>19012</v>
      </c>
    </row>
    <row spans="1:12" r="8">
      <c t="s" s="4" r="A8">
        <v>447</v>
      </c>
      <c t="n" s="7" r="I8">
        <v>1449850</v>
      </c>
      <c t="n" s="7" r="J8">
        <v>3166394</v>
      </c>
    </row>
    <row spans="1:12" r="9">
      <c t="s" s="4" r="A9">
        <v>448</v>
      </c>
      <c t="n" s="6" r="H9">
        <v>68911099</v>
      </c>
      <c t="n" s="6" r="I9">
        <v>68911099</v>
      </c>
    </row>
    <row spans="1:12" r="10">
      <c t="s" s="4" r="A10">
        <v>449</v>
      </c>
      <c t="n" s="6" r="H10">
        <v>764087</v>
      </c>
      <c t="n" s="6" r="I10">
        <v>764087</v>
      </c>
    </row>
    <row spans="1:12" r="11">
      <c t="s" s="4" r="A11">
        <v>450</v>
      </c>
    </row>
    <row spans="1:12" r="12">
      <c t="s" s="3" r="A12">
        <v>433</v>
      </c>
    </row>
    <row spans="1:12" r="13">
      <c t="s" s="4" r="A13">
        <v>451</v>
      </c>
      <c t="n" s="6" r="F13">
        <v>39200000</v>
      </c>
    </row>
    <row spans="1:12" r="14">
      <c t="s" s="4" r="A14">
        <v>452</v>
      </c>
      <c t="n" s="7" r="F14">
        <v>5000000</v>
      </c>
    </row>
    <row spans="1:12" r="15">
      <c t="s" s="4" r="A15">
        <v>453</v>
      </c>
    </row>
    <row spans="1:12" r="16">
      <c t="s" s="3" r="A16">
        <v>433</v>
      </c>
    </row>
    <row spans="1:12" r="17">
      <c t="s" s="4" r="A17">
        <v>451</v>
      </c>
      <c t="n" s="6" r="E17">
        <v>3160000</v>
      </c>
    </row>
    <row spans="1:12" r="18">
      <c t="s" s="4" r="A18">
        <v>452</v>
      </c>
      <c t="n" s="7" r="E18">
        <v>5300000</v>
      </c>
    </row>
    <row spans="1:12" r="19">
      <c t="s" s="4" r="A19">
        <v>252</v>
      </c>
    </row>
    <row spans="1:12" r="20">
      <c t="s" s="3" r="A20">
        <v>433</v>
      </c>
    </row>
    <row spans="1:12" r="21">
      <c t="s" s="4" r="A21">
        <v>454</v>
      </c>
      <c t="n" s="6" r="I21">
        <v>1</v>
      </c>
    </row>
    <row spans="1:12" r="22">
      <c t="s" s="4" r="A22">
        <v>242</v>
      </c>
      <c t="n" s="6" r="C22">
        <v>168000</v>
      </c>
      <c t="n" s="6" r="I22">
        <v>13967</v>
      </c>
    </row>
    <row spans="1:12" r="23">
      <c t="s" s="4" r="A23">
        <v>455</v>
      </c>
    </row>
    <row spans="1:12" r="24">
      <c t="s" s="3" r="A24">
        <v>433</v>
      </c>
    </row>
    <row spans="1:12" r="25">
      <c t="s" s="4" r="A25">
        <v>141</v>
      </c>
      <c t="n" s="6" r="I25">
        <v>5091815</v>
      </c>
    </row>
    <row spans="1:12" r="26">
      <c t="s" s="4" r="A26">
        <v>456</v>
      </c>
      <c t="n" s="6" r="I26">
        <v>19012</v>
      </c>
    </row>
    <row spans="1:12" r="27">
      <c t="s" s="4" r="A27">
        <v>242</v>
      </c>
      <c t="n" s="6" r="I27">
        <v>138158</v>
      </c>
    </row>
    <row spans="1:12" r="28">
      <c t="s" s="4" r="A28">
        <v>448</v>
      </c>
      <c t="n" s="6" r="H28">
        <v>47528</v>
      </c>
      <c t="n" s="6" r="I28">
        <v>47528</v>
      </c>
    </row>
    <row spans="1:12" r="29">
      <c t="s" s="4" r="A29">
        <v>216</v>
      </c>
    </row>
    <row spans="1:12" r="30">
      <c t="s" s="3" r="A30">
        <v>433</v>
      </c>
    </row>
    <row spans="1:12" r="31">
      <c t="s" s="4" r="A31">
        <v>457</v>
      </c>
      <c t="n" s="6" r="K31">
        <v>8127</v>
      </c>
    </row>
    <row spans="1:12" r="32">
      <c t="s" s="4" r="A32">
        <v>448</v>
      </c>
      <c t="n" s="6" r="K32">
        <v>58800000</v>
      </c>
    </row>
    <row spans="1:12" r="33">
      <c t="s" s="4" r="A33">
        <v>449</v>
      </c>
      <c t="n" s="6" r="K33">
        <v>21000</v>
      </c>
    </row>
    <row spans="1:12" r="34">
      <c t="s" s="4" r="A34">
        <v>458</v>
      </c>
      <c t="n" s="14" r="K34">
        <v>2.584</v>
      </c>
    </row>
    <row spans="1:12" r="35">
      <c t="s" s="4" r="A35">
        <v>459</v>
      </c>
    </row>
    <row spans="1:12" r="36">
      <c t="s" s="3" r="A36">
        <v>433</v>
      </c>
    </row>
    <row spans="1:12" r="37">
      <c t="s" s="4" r="A37">
        <v>460</v>
      </c>
      <c t="n" s="6" r="K37">
        <v>0</v>
      </c>
    </row>
    <row spans="1:12" r="38">
      <c t="s" s="4" r="A38">
        <v>448</v>
      </c>
      <c t="n" s="6" r="K38">
        <v>0</v>
      </c>
    </row>
    <row spans="1:12" r="39">
      <c t="s" s="4" r="A39">
        <v>461</v>
      </c>
    </row>
    <row spans="1:12" r="40">
      <c t="s" s="3" r="A40">
        <v>433</v>
      </c>
    </row>
    <row spans="1:12" r="41">
      <c t="s" s="4" r="A41">
        <v>462</v>
      </c>
      <c t="n" s="7" r="F41">
        <v>700</v>
      </c>
    </row>
    <row spans="1:12" r="42">
      <c t="s" s="4" r="A42">
        <v>242</v>
      </c>
      <c t="n" s="6" r="F42">
        <v>2800</v>
      </c>
    </row>
    <row spans="1:12" r="43">
      <c t="s" s="4" r="A43">
        <v>463</v>
      </c>
      <c t="n" s="6" r="F43">
        <v>4200</v>
      </c>
    </row>
    <row spans="1:12" r="44">
      <c t="s" s="4" r="A44">
        <v>460</v>
      </c>
      <c t="n" s="6" r="F44">
        <v>58800000</v>
      </c>
    </row>
    <row spans="1:12" r="45">
      <c t="s" s="4" r="A45">
        <v>464</v>
      </c>
      <c t="s" s="4" r="F45">
        <v>465</v>
      </c>
    </row>
    <row spans="1:12" r="46">
      <c t="s" s="4" r="A46">
        <v>466</v>
      </c>
    </row>
    <row spans="1:12" r="47">
      <c t="s" s="3" r="A47">
        <v>433</v>
      </c>
    </row>
    <row spans="1:12" r="48">
      <c t="s" s="4" r="A48">
        <v>467</v>
      </c>
      <c t="n" s="6" r="D48">
        <v>85000</v>
      </c>
    </row>
    <row spans="1:12" r="49">
      <c t="s" s="4" r="A49">
        <v>462</v>
      </c>
      <c t="n" s="10" r="D49">
        <v>107.15</v>
      </c>
    </row>
    <row spans="1:12" r="50">
      <c t="s" s="4" r="A50">
        <v>447</v>
      </c>
      <c t="n" s="7" r="D50">
        <v>113900</v>
      </c>
    </row>
    <row spans="1:12" r="51">
      <c t="s" s="4" r="A51">
        <v>456</v>
      </c>
      <c t="n" s="6" r="D51">
        <v>1063</v>
      </c>
    </row>
    <row spans="1:12" r="52">
      <c t="s" s="4" r="A52">
        <v>242</v>
      </c>
      <c t="n" s="6" r="C52">
        <v>80</v>
      </c>
      <c t="n" s="6" r="D52">
        <v>85000</v>
      </c>
      <c t="n" s="6" r="I52">
        <v>80</v>
      </c>
    </row>
    <row spans="1:12" r="53">
      <c t="s" s="4" r="A53">
        <v>464</v>
      </c>
      <c t="s" s="4" r="I53">
        <v>309</v>
      </c>
    </row>
    <row spans="1:12" r="54">
      <c t="s" s="4" r="A54">
        <v>448</v>
      </c>
      <c t="n" s="6" r="H54">
        <v>3075000</v>
      </c>
      <c t="n" s="6" r="I54">
        <v>3075000</v>
      </c>
    </row>
    <row spans="1:12" r="55">
      <c t="s" s="4" r="A55">
        <v>449</v>
      </c>
      <c t="n" s="6" r="H55">
        <v>38438</v>
      </c>
      <c t="n" s="6" r="I55">
        <v>38438</v>
      </c>
    </row>
    <row spans="1:12" r="56">
      <c t="s" s="4" r="A56">
        <v>468</v>
      </c>
    </row>
    <row spans="1:12" r="57">
      <c t="s" s="3" r="A57">
        <v>433</v>
      </c>
    </row>
    <row spans="1:12" r="58">
      <c t="s" s="4" r="A58">
        <v>467</v>
      </c>
      <c t="n" s="6" r="D58">
        <v>85000</v>
      </c>
    </row>
    <row spans="1:12" r="59">
      <c t="s" s="4" r="A59">
        <v>462</v>
      </c>
      <c t="n" s="7" r="E59">
        <v>152</v>
      </c>
    </row>
    <row spans="1:12" r="60">
      <c t="s" s="4" r="A60">
        <v>447</v>
      </c>
      <c t="n" s="7" r="D60">
        <v>113900</v>
      </c>
    </row>
    <row spans="1:12" r="61">
      <c t="s" s="4" r="A61">
        <v>242</v>
      </c>
      <c t="n" s="6" r="E61">
        <v>80</v>
      </c>
    </row>
    <row spans="1:12" r="62">
      <c t="s" s="4" r="A62">
        <v>451</v>
      </c>
      <c t="n" s="6" r="I62">
        <v>39500</v>
      </c>
    </row>
    <row spans="1:12" r="63">
      <c t="s" s="4" r="A63">
        <v>463</v>
      </c>
      <c t="n" s="6" r="E63">
        <v>80</v>
      </c>
    </row>
    <row spans="1:12" r="64">
      <c t="s" s="4" r="A64">
        <v>460</v>
      </c>
      <c t="n" s="6" r="E64">
        <v>3160000</v>
      </c>
    </row>
    <row spans="1:12" r="65">
      <c t="s" s="4" r="A65">
        <v>464</v>
      </c>
      <c t="s" s="4" r="E65">
        <v>309</v>
      </c>
    </row>
    <row spans="1:12" r="66">
      <c t="s" s="4" r="A66">
        <v>469</v>
      </c>
    </row>
    <row spans="1:12" r="67">
      <c t="s" s="3" r="A67">
        <v>433</v>
      </c>
    </row>
    <row spans="1:12" r="68">
      <c t="s" s="4" r="A68">
        <v>454</v>
      </c>
      <c t="n" s="6" r="I68">
        <v>4437</v>
      </c>
    </row>
    <row spans="1:12" r="69">
      <c t="s" s="4" r="A69">
        <v>467</v>
      </c>
      <c t="n" s="6" r="I69">
        <v>121540</v>
      </c>
    </row>
    <row spans="1:12" r="70">
      <c t="s" s="4" r="A70">
        <v>462</v>
      </c>
      <c t="n" s="7" r="H70">
        <v>11</v>
      </c>
      <c t="n" s="7" r="I70">
        <v>11</v>
      </c>
    </row>
    <row spans="1:12" r="71">
      <c t="s" s="4" r="A71">
        <v>447</v>
      </c>
      <c t="n" s="7" r="I71">
        <v>1335950</v>
      </c>
    </row>
    <row spans="1:12" r="72">
      <c t="s" s="4" r="A72">
        <v>470</v>
      </c>
    </row>
    <row spans="1:12" r="73">
      <c t="s" s="3" r="A73">
        <v>433</v>
      </c>
    </row>
    <row spans="1:12" r="74">
      <c t="s" s="4" r="A74">
        <v>467</v>
      </c>
      <c t="n" s="6" r="I74">
        <v>121540</v>
      </c>
    </row>
    <row spans="1:12" r="75">
      <c t="s" s="4" r="A75">
        <v>254</v>
      </c>
      <c t="n" s="6" r="I75">
        <v>3</v>
      </c>
    </row>
    <row spans="1:12" r="76">
      <c t="s" s="4" r="A76">
        <v>471</v>
      </c>
    </row>
    <row spans="1:12" r="77">
      <c t="s" s="3" r="A77">
        <v>433</v>
      </c>
    </row>
    <row spans="1:12" r="78">
      <c t="s" s="4" r="A78">
        <v>467</v>
      </c>
      <c t="n" s="6" r="I78">
        <v>972320</v>
      </c>
    </row>
    <row spans="1:12" r="79">
      <c t="s" s="4" r="A79">
        <v>456</v>
      </c>
      <c t="n" s="6" r="I79">
        <v>4434</v>
      </c>
    </row>
    <row spans="1:12" r="80">
      <c t="s" s="4" r="A80">
        <v>472</v>
      </c>
    </row>
    <row spans="1:12" r="81">
      <c t="s" s="3" r="A81">
        <v>433</v>
      </c>
    </row>
    <row spans="1:12" r="82">
      <c t="s" s="4" r="A82">
        <v>463</v>
      </c>
      <c t="n" s="6" r="F82">
        <v>1</v>
      </c>
    </row>
    <row spans="1:12" r="83">
      <c t="s" s="4" r="A83">
        <v>473</v>
      </c>
    </row>
    <row spans="1:12" r="84">
      <c t="s" s="3" r="A84">
        <v>433</v>
      </c>
    </row>
    <row spans="1:12" r="85">
      <c t="s" s="4" r="A85">
        <v>463</v>
      </c>
      <c t="n" s="6" r="E85">
        <v>1</v>
      </c>
    </row>
    <row spans="1:12" r="86">
      <c t="s" s="4" r="A86">
        <v>264</v>
      </c>
    </row>
    <row spans="1:12" r="87">
      <c t="s" s="3" r="A87">
        <v>433</v>
      </c>
    </row>
    <row spans="1:12" r="88">
      <c t="s" s="4" r="A88">
        <v>254</v>
      </c>
      <c t="n" s="6" r="C88">
        <v>4</v>
      </c>
      <c t="n" s="6" r="I88">
        <v>1</v>
      </c>
    </row>
    <row spans="1:12" r="89">
      <c t="s" s="4" r="A89">
        <v>242</v>
      </c>
      <c t="n" s="6" r="I89">
        <v>13967</v>
      </c>
    </row>
    <row spans="1:12" r="90">
      <c t="s" s="4" r="A90">
        <v>474</v>
      </c>
    </row>
    <row spans="1:12" r="91">
      <c t="s" s="3" r="A91">
        <v>433</v>
      </c>
    </row>
    <row spans="1:12" r="92">
      <c t="s" s="4" r="A92">
        <v>451</v>
      </c>
      <c t="n" s="6" r="I92">
        <v>190</v>
      </c>
    </row>
    <row spans="1:12" r="93">
      <c t="s" s="4" r="A93">
        <v>475</v>
      </c>
    </row>
    <row spans="1:12" r="94">
      <c t="s" s="3" r="A94">
        <v>433</v>
      </c>
    </row>
    <row spans="1:12" r="95">
      <c t="s" s="4" r="A95">
        <v>254</v>
      </c>
      <c t="n" s="6" r="F95">
        <v>1</v>
      </c>
    </row>
    <row spans="1:12" r="96">
      <c t="s" s="4" r="A96">
        <v>451</v>
      </c>
      <c t="n" s="6" r="F96">
        <v>14000</v>
      </c>
    </row>
    <row spans="1:12" r="97">
      <c t="s" s="4" r="A97">
        <v>476</v>
      </c>
    </row>
    <row spans="1:12" r="98">
      <c t="s" s="3" r="A98">
        <v>433</v>
      </c>
    </row>
    <row spans="1:12" r="99">
      <c t="s" s="4" r="A99">
        <v>254</v>
      </c>
      <c t="n" s="6" r="C99">
        <v>1</v>
      </c>
    </row>
    <row spans="1:12" r="100">
      <c t="s" s="4" r="A100">
        <v>477</v>
      </c>
    </row>
    <row spans="1:12" r="101">
      <c t="s" s="3" r="A101">
        <v>433</v>
      </c>
    </row>
    <row spans="1:12" r="102">
      <c t="s" s="4" r="A102">
        <v>254</v>
      </c>
      <c t="n" s="6" r="E102">
        <v>1</v>
      </c>
    </row>
    <row spans="1:12" r="103">
      <c t="s" s="4" r="A103">
        <v>451</v>
      </c>
      <c t="n" s="6" r="E103">
        <v>39500</v>
      </c>
    </row>
    <row spans="1:12" r="104">
      <c t="s" s="4" r="A104">
        <v>478</v>
      </c>
    </row>
    <row spans="1:12" r="105">
      <c t="s" s="3" r="A105">
        <v>433</v>
      </c>
    </row>
    <row spans="1:12" r="106">
      <c t="s" s="4" r="A106">
        <v>479</v>
      </c>
      <c t="n" s="6" r="H106">
        <v>120000000</v>
      </c>
      <c t="n" s="6" r="I106">
        <v>120000000</v>
      </c>
    </row>
    <row spans="1:12" r="107">
      <c t="s" s="4" r="A107">
        <v>143</v>
      </c>
    </row>
    <row spans="1:12" r="108">
      <c t="s" s="3" r="A108">
        <v>433</v>
      </c>
    </row>
    <row spans="1:12" r="109">
      <c t="s" s="4" r="A109">
        <v>480</v>
      </c>
      <c t="n" s="6" r="H109">
        <v>2119366</v>
      </c>
    </row>
    <row spans="1:12" r="110">
      <c t="s" s="4" r="A110">
        <v>481</v>
      </c>
      <c t="n" s="7" r="H110">
        <v>8003121</v>
      </c>
    </row>
    <row spans="1:12" r="111">
      <c t="s" s="4" r="A111">
        <v>375</v>
      </c>
      <c t="n" s="10" r="H111">
        <v>3.78</v>
      </c>
      <c t="n" s="10" r="I111">
        <v>3.78</v>
      </c>
    </row>
    <row spans="1:12" r="112">
      <c t="s" s="4" r="A112">
        <v>482</v>
      </c>
    </row>
    <row spans="1:12" r="113">
      <c t="s" s="3" r="A113">
        <v>433</v>
      </c>
    </row>
    <row spans="1:12" r="114">
      <c t="s" s="4" r="A114">
        <v>480</v>
      </c>
      <c t="n" s="6" r="B114">
        <v>311000</v>
      </c>
      <c t="n" s="6" r="G114">
        <v>92546489</v>
      </c>
    </row>
    <row spans="1:12" r="115">
      <c t="s" s="4" r="A115">
        <v>481</v>
      </c>
      <c t="n" s="7" r="G115">
        <v>57148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3</v>
      </c>
      <c t="s" s="2" r="B1">
        <v>403</v>
      </c>
      <c t="s" s="2" r="C1">
        <v>484</v>
      </c>
      <c t="s" s="2" r="D1">
        <v>284</v>
      </c>
      <c t="s" s="2" r="E1">
        <v>285</v>
      </c>
      <c t="s" s="2" r="F1">
        <v>485</v>
      </c>
      <c t="s" s="2" r="G1">
        <v>287</v>
      </c>
      <c t="s" s="2" r="H1">
        <v>25</v>
      </c>
      <c t="s" s="2" r="I1">
        <v>2</v>
      </c>
      <c t="s" s="2" r="J1">
        <v>2</v>
      </c>
    </row>
    <row spans="1:10" r="2">
      <c t="s" s="3" r="A2">
        <v>486</v>
      </c>
    </row>
    <row spans="1:10" r="3">
      <c t="s" s="4" r="A3">
        <v>487</v>
      </c>
      <c t="n" s="6" r="I3">
        <v>68911099</v>
      </c>
      <c t="n" s="6" r="J3">
        <v>68911099</v>
      </c>
    </row>
    <row spans="1:10" r="4">
      <c t="s" s="4" r="A4">
        <v>406</v>
      </c>
      <c t="n" s="6" r="I4">
        <v>68911099</v>
      </c>
      <c t="n" s="6" r="J4">
        <v>68911099</v>
      </c>
    </row>
    <row spans="1:10" r="5">
      <c t="s" s="4" r="A5">
        <v>488</v>
      </c>
      <c t="n" s="6" r="I5">
        <v>764087</v>
      </c>
      <c t="n" s="6" r="J5">
        <v>764087</v>
      </c>
    </row>
    <row spans="1:10" r="6">
      <c t="s" s="4" r="A6">
        <v>243</v>
      </c>
    </row>
    <row spans="1:10" r="7">
      <c t="s" s="3" r="A7">
        <v>486</v>
      </c>
    </row>
    <row spans="1:10" r="8">
      <c t="s" s="4" r="A8">
        <v>487</v>
      </c>
      <c t="n" s="6" r="I8">
        <v>1532598</v>
      </c>
      <c t="n" s="6" r="J8">
        <v>1532598</v>
      </c>
    </row>
    <row spans="1:10" r="9">
      <c t="s" s="4" r="A9">
        <v>406</v>
      </c>
      <c t="n" s="6" r="I9">
        <v>1532598</v>
      </c>
      <c t="n" s="6" r="J9">
        <v>1532598</v>
      </c>
    </row>
    <row spans="1:10" r="10">
      <c t="s" s="4" r="A10">
        <v>489</v>
      </c>
      <c t="n" s="6" r="B10">
        <v>168000</v>
      </c>
      <c t="n" s="6" r="J10">
        <v>168000</v>
      </c>
    </row>
    <row spans="1:10" r="11">
      <c t="s" s="4" r="A11">
        <v>488</v>
      </c>
      <c t="n" s="6" r="I11">
        <v>52</v>
      </c>
      <c t="n" s="6" r="J11">
        <v>52</v>
      </c>
    </row>
    <row spans="1:10" r="12">
      <c t="s" s="4" r="A12">
        <v>490</v>
      </c>
      <c t="n" s="10" r="E12">
        <v>1.9</v>
      </c>
      <c t="n" s="10" r="I12">
        <v>1.87</v>
      </c>
      <c t="n" s="10" r="J12">
        <v>1.87</v>
      </c>
    </row>
    <row spans="1:10" r="13">
      <c t="s" s="4" r="A13">
        <v>244</v>
      </c>
    </row>
    <row spans="1:10" r="14">
      <c t="s" s="3" r="A14">
        <v>486</v>
      </c>
    </row>
    <row spans="1:10" r="15">
      <c t="s" s="4" r="A15">
        <v>487</v>
      </c>
      <c t="n" s="6" r="I15">
        <v>1310956</v>
      </c>
      <c t="n" s="6" r="J15">
        <v>1310956</v>
      </c>
    </row>
    <row spans="1:10" r="16">
      <c t="s" s="4" r="A16">
        <v>406</v>
      </c>
      <c t="n" s="6" r="I16">
        <v>1310956</v>
      </c>
      <c t="n" s="6" r="J16">
        <v>1310956</v>
      </c>
    </row>
    <row spans="1:10" r="17">
      <c t="s" s="4" r="A17">
        <v>489</v>
      </c>
      <c t="n" s="6" r="B17">
        <v>168000</v>
      </c>
      <c t="n" s="6" r="J17">
        <v>168000</v>
      </c>
    </row>
    <row spans="1:10" r="18">
      <c t="s" s="4" r="A18">
        <v>488</v>
      </c>
      <c t="n" s="6" r="I18">
        <v>33</v>
      </c>
      <c t="n" s="6" r="J18">
        <v>33</v>
      </c>
    </row>
    <row spans="1:10" r="19">
      <c t="s" s="4" r="A19">
        <v>490</v>
      </c>
      <c t="n" s="13" r="E19">
        <v>1.9</v>
      </c>
      <c t="n" s="10" r="I19">
        <v>1.87</v>
      </c>
      <c t="n" s="10" r="J19">
        <v>1.87</v>
      </c>
    </row>
    <row spans="1:10" r="20">
      <c t="s" s="4" r="A20">
        <v>245</v>
      </c>
    </row>
    <row spans="1:10" r="21">
      <c t="s" s="3" r="A21">
        <v>486</v>
      </c>
    </row>
    <row spans="1:10" r="22">
      <c t="s" s="4" r="A22">
        <v>487</v>
      </c>
      <c t="n" s="6" r="I22">
        <v>1074082</v>
      </c>
      <c t="n" s="6" r="J22">
        <v>1074082</v>
      </c>
    </row>
    <row spans="1:10" r="23">
      <c t="s" s="4" r="A23">
        <v>406</v>
      </c>
      <c t="n" s="6" r="I23">
        <v>1074082</v>
      </c>
      <c t="n" s="6" r="J23">
        <v>1074082</v>
      </c>
    </row>
    <row spans="1:10" r="24">
      <c t="s" s="4" r="A24">
        <v>489</v>
      </c>
      <c t="n" s="6" r="B24">
        <v>168000</v>
      </c>
      <c t="n" s="6" r="J24">
        <v>168000</v>
      </c>
    </row>
    <row spans="1:10" r="25">
      <c t="s" s="4" r="A25">
        <v>488</v>
      </c>
      <c t="n" s="6" r="I25">
        <v>36</v>
      </c>
      <c t="n" s="6" r="J25">
        <v>36</v>
      </c>
    </row>
    <row spans="1:10" r="26">
      <c t="s" s="4" r="A26">
        <v>490</v>
      </c>
      <c t="n" s="13" r="E26">
        <v>16718.72</v>
      </c>
      <c t="n" s="7" r="I26">
        <v>280315</v>
      </c>
      <c t="n" s="7" r="J26">
        <v>280315</v>
      </c>
    </row>
    <row spans="1:10" r="27">
      <c t="s" s="4" r="A27">
        <v>247</v>
      </c>
    </row>
    <row spans="1:10" r="28">
      <c t="s" s="3" r="A28">
        <v>486</v>
      </c>
    </row>
    <row spans="1:10" r="29">
      <c t="s" s="4" r="A29">
        <v>487</v>
      </c>
      <c t="n" s="6" r="I29">
        <v>3503116</v>
      </c>
      <c t="n" s="6" r="J29">
        <v>3503116</v>
      </c>
    </row>
    <row spans="1:10" r="30">
      <c t="s" s="4" r="A30">
        <v>406</v>
      </c>
      <c t="n" s="6" r="I30">
        <v>3503116</v>
      </c>
      <c t="n" s="6" r="J30">
        <v>3503116</v>
      </c>
    </row>
    <row spans="1:10" r="31">
      <c t="s" s="4" r="A31">
        <v>489</v>
      </c>
      <c t="n" s="6" r="B31">
        <v>2800</v>
      </c>
      <c t="n" s="6" r="J31">
        <v>2800</v>
      </c>
    </row>
    <row spans="1:10" r="32">
      <c t="s" s="4" r="A32">
        <v>488</v>
      </c>
      <c t="n" s="6" r="I32">
        <v>1252</v>
      </c>
      <c t="n" s="6" r="J32">
        <v>1252</v>
      </c>
    </row>
    <row spans="1:10" r="33">
      <c t="s" s="4" r="A33">
        <v>490</v>
      </c>
      <c t="n" s="10" r="D33">
        <v>126.4</v>
      </c>
      <c t="n" s="6" r="E33">
        <v>152</v>
      </c>
      <c t="n" s="7" r="F33">
        <v>448</v>
      </c>
      <c t="n" s="7" r="G33">
        <v>560</v>
      </c>
      <c t="n" s="10" r="J33">
        <v>126.4</v>
      </c>
    </row>
    <row spans="1:10" r="34">
      <c t="s" s="4" r="A34">
        <v>491</v>
      </c>
      <c t="s" s="4" r="J34">
        <v>492</v>
      </c>
    </row>
    <row spans="1:10" r="35">
      <c t="s" s="4" r="A35">
        <v>248</v>
      </c>
    </row>
    <row spans="1:10" r="36">
      <c t="s" s="3" r="A36">
        <v>486</v>
      </c>
    </row>
    <row spans="1:10" r="37">
      <c t="s" s="4" r="A37">
        <v>487</v>
      </c>
      <c t="n" s="6" r="I37">
        <v>105516</v>
      </c>
      <c t="n" s="6" r="J37">
        <v>105516</v>
      </c>
    </row>
    <row spans="1:10" r="38">
      <c t="s" s="4" r="A38">
        <v>406</v>
      </c>
      <c t="n" s="6" r="I38">
        <v>105516</v>
      </c>
      <c t="n" s="6" r="J38">
        <v>105516</v>
      </c>
    </row>
    <row spans="1:10" r="39">
      <c t="s" s="4" r="A39">
        <v>489</v>
      </c>
      <c t="n" s="6" r="B39">
        <v>2800</v>
      </c>
      <c t="n" s="6" r="J39">
        <v>2800</v>
      </c>
    </row>
    <row spans="1:10" r="40">
      <c t="s" s="4" r="A40">
        <v>488</v>
      </c>
      <c t="n" s="6" r="I40">
        <v>38</v>
      </c>
      <c t="n" s="6" r="J40">
        <v>38</v>
      </c>
    </row>
    <row spans="1:10" r="41">
      <c t="s" s="4" r="A41">
        <v>490</v>
      </c>
      <c t="n" s="10" r="D41">
        <v>126.4</v>
      </c>
      <c t="n" s="7" r="E41">
        <v>152</v>
      </c>
      <c t="n" s="7" r="F41">
        <v>448</v>
      </c>
      <c t="n" s="7" r="G41">
        <v>560</v>
      </c>
      <c t="n" s="7" r="H41">
        <v>7</v>
      </c>
      <c t="n" s="10" r="J41">
        <v>126.4</v>
      </c>
    </row>
    <row spans="1:10" r="42">
      <c t="s" s="4" r="A42">
        <v>491</v>
      </c>
      <c t="s" s="4" r="J42">
        <v>492</v>
      </c>
    </row>
    <row spans="1:10" r="43">
      <c t="s" s="4" r="A43">
        <v>249</v>
      </c>
    </row>
    <row spans="1:10" r="44">
      <c t="s" s="3" r="A44">
        <v>486</v>
      </c>
    </row>
    <row spans="1:10" r="45">
      <c t="s" s="4" r="A45">
        <v>487</v>
      </c>
      <c t="n" s="6" r="I45">
        <v>3075000</v>
      </c>
      <c t="n" s="6" r="J45">
        <v>3075000</v>
      </c>
    </row>
    <row spans="1:10" r="46">
      <c t="s" s="4" r="A46">
        <v>406</v>
      </c>
      <c t="n" s="6" r="E46">
        <v>39500</v>
      </c>
      <c t="n" s="6" r="I46">
        <v>3075000</v>
      </c>
      <c t="n" s="6" r="J46">
        <v>3075000</v>
      </c>
    </row>
    <row spans="1:10" r="47">
      <c t="s" s="4" r="A47">
        <v>489</v>
      </c>
      <c t="n" s="6" r="B47">
        <v>80</v>
      </c>
      <c t="n" s="6" r="C47">
        <v>85000</v>
      </c>
      <c t="n" s="6" r="J47">
        <v>80</v>
      </c>
    </row>
    <row spans="1:10" r="48">
      <c t="s" s="4" r="A48">
        <v>488</v>
      </c>
      <c t="n" s="6" r="I48">
        <v>38438</v>
      </c>
      <c t="n" s="6" r="J48">
        <v>38438</v>
      </c>
    </row>
    <row spans="1:10" r="49">
      <c t="s" s="4" r="A49">
        <v>490</v>
      </c>
      <c t="n" s="7" r="E49">
        <v>152</v>
      </c>
      <c t="n" s="10" r="I49">
        <v>1.87</v>
      </c>
      <c t="n" s="10" r="J49">
        <v>1.87</v>
      </c>
    </row>
    <row spans="1:10" r="50">
      <c t="s" s="4" r="A50">
        <v>491</v>
      </c>
      <c t="s" s="4" r="J50">
        <v>492</v>
      </c>
    </row>
    <row spans="1:10" r="51">
      <c t="s" s="4" r="A51">
        <v>250</v>
      </c>
    </row>
    <row spans="1:10" r="52">
      <c t="s" s="3" r="A52">
        <v>486</v>
      </c>
    </row>
    <row spans="1:10" r="53">
      <c t="s" s="4" r="A53">
        <v>487</v>
      </c>
      <c t="n" s="6" r="I53">
        <v>56250000</v>
      </c>
      <c t="n" s="6" r="J53">
        <v>56250000</v>
      </c>
    </row>
    <row spans="1:10" r="54">
      <c t="s" s="4" r="A54">
        <v>489</v>
      </c>
      <c t="n" s="6" r="B54">
        <v>80</v>
      </c>
      <c t="n" s="6" r="J54">
        <v>80</v>
      </c>
    </row>
    <row spans="1:10" r="55">
      <c t="s" s="4" r="A55">
        <v>488</v>
      </c>
      <c t="n" s="6" r="I55">
        <v>703125</v>
      </c>
      <c t="n" s="6" r="J55">
        <v>703125</v>
      </c>
    </row>
    <row spans="1:10" r="56">
      <c t="s" s="4" r="A56">
        <v>490</v>
      </c>
      <c t="n" s="10" r="J56">
        <v>166.4</v>
      </c>
    </row>
    <row spans="1:10" r="57">
      <c t="s" s="4" r="A57">
        <v>491</v>
      </c>
      <c t="s" s="4" r="J57">
        <v>493</v>
      </c>
    </row>
    <row spans="1:10" r="58">
      <c t="s" s="4" r="A58">
        <v>251</v>
      </c>
    </row>
    <row spans="1:10" r="59">
      <c t="s" s="3" r="A59">
        <v>486</v>
      </c>
    </row>
    <row spans="1:10" r="60">
      <c t="s" s="4" r="A60">
        <v>487</v>
      </c>
      <c t="n" s="6" r="I60">
        <v>1687500</v>
      </c>
      <c t="n" s="6" r="J60">
        <v>1687500</v>
      </c>
    </row>
    <row spans="1:10" r="61">
      <c t="s" s="4" r="A61">
        <v>489</v>
      </c>
      <c t="n" s="6" r="B61">
        <v>80</v>
      </c>
      <c t="n" s="6" r="J61">
        <v>80</v>
      </c>
    </row>
    <row spans="1:10" r="62">
      <c t="s" s="4" r="A62">
        <v>488</v>
      </c>
      <c t="n" s="6" r="I62">
        <v>21094</v>
      </c>
      <c t="n" s="6" r="J62">
        <v>21094</v>
      </c>
    </row>
    <row spans="1:10" r="63">
      <c t="s" s="4" r="A63">
        <v>490</v>
      </c>
      <c t="n" s="10" r="J63">
        <v>166.4</v>
      </c>
    </row>
    <row spans="1:10" r="64">
      <c t="s" s="4" r="A64">
        <v>491</v>
      </c>
      <c t="s" s="4" r="J64">
        <v>493</v>
      </c>
    </row>
    <row spans="1:10" r="65">
      <c t="s" s="4" r="A65">
        <v>494</v>
      </c>
    </row>
    <row spans="1:10" r="66">
      <c t="s" s="3" r="A66">
        <v>486</v>
      </c>
    </row>
    <row spans="1:10" r="67">
      <c t="s" s="4" r="A67">
        <v>487</v>
      </c>
      <c t="n" s="6" r="I67">
        <v>372331</v>
      </c>
      <c t="n" s="6" r="J67">
        <v>372331</v>
      </c>
    </row>
    <row spans="1:10" r="68">
      <c t="s" s="4" r="A68">
        <v>406</v>
      </c>
      <c t="n" s="6" r="I68">
        <v>372331</v>
      </c>
      <c t="n" s="6" r="J68">
        <v>372331</v>
      </c>
    </row>
    <row spans="1:10" r="69">
      <c t="s" s="4" r="A69">
        <v>489</v>
      </c>
      <c t="n" s="6" r="B69">
        <v>168000</v>
      </c>
      <c t="n" s="6" r="J69">
        <v>168000</v>
      </c>
    </row>
    <row spans="1:10" r="70">
      <c t="s" s="4" r="A70">
        <v>488</v>
      </c>
      <c t="n" s="6" r="I70">
        <v>19</v>
      </c>
      <c t="n" s="6" r="J70">
        <v>19</v>
      </c>
    </row>
    <row spans="1:10" r="71">
      <c t="s" s="4" r="A71">
        <v>495</v>
      </c>
    </row>
    <row spans="1:10" r="72">
      <c t="s" s="3" r="A72">
        <v>486</v>
      </c>
    </row>
    <row spans="1:10" r="73">
      <c t="s" s="4" r="A73">
        <v>491</v>
      </c>
      <c t="s" s="4" r="J73">
        <v>496</v>
      </c>
    </row>
    <row spans="1:10" r="74">
      <c t="s" s="4" r="A74">
        <v>497</v>
      </c>
    </row>
    <row spans="1:10" r="75">
      <c t="s" s="3" r="A75">
        <v>486</v>
      </c>
    </row>
    <row spans="1:10" r="76">
      <c t="s" s="4" r="A76">
        <v>491</v>
      </c>
      <c t="s" s="4" r="J76">
        <v>496</v>
      </c>
    </row>
    <row spans="1:10" r="77">
      <c t="s" s="4" r="A77">
        <v>498</v>
      </c>
    </row>
    <row spans="1:10" r="78">
      <c t="s" s="3" r="A78">
        <v>486</v>
      </c>
    </row>
    <row spans="1:10" r="79">
      <c t="s" s="4" r="A79">
        <v>491</v>
      </c>
      <c t="s" s="4" r="J79">
        <v>499</v>
      </c>
    </row>
    <row spans="1:10" r="80">
      <c t="s" s="4" r="A80">
        <v>500</v>
      </c>
    </row>
    <row spans="1:10" r="81">
      <c t="s" s="3" r="A81">
        <v>486</v>
      </c>
    </row>
    <row spans="1:10" r="82">
      <c t="s" s="4" r="A82">
        <v>490</v>
      </c>
      <c t="n" s="10" r="J82">
        <v>1.87</v>
      </c>
    </row>
    <row spans="1:10" r="83">
      <c t="s" s="4" r="A83">
        <v>491</v>
      </c>
      <c t="s" s="4" r="J83">
        <v>501</v>
      </c>
    </row>
    <row spans="1:10" r="84">
      <c t="s" s="4" r="A84">
        <v>502</v>
      </c>
    </row>
    <row spans="1:10" r="85">
      <c t="s" s="3" r="A85">
        <v>486</v>
      </c>
    </row>
    <row spans="1:10" r="86">
      <c t="s" s="4" r="A86">
        <v>491</v>
      </c>
      <c t="s" s="4" r="J86">
        <v>503</v>
      </c>
    </row>
    <row spans="1:10" r="87">
      <c t="s" s="4" r="A87">
        <v>504</v>
      </c>
    </row>
    <row spans="1:10" r="88">
      <c t="s" s="3" r="A88">
        <v>486</v>
      </c>
    </row>
    <row spans="1:10" r="89">
      <c t="s" s="4" r="A89">
        <v>491</v>
      </c>
      <c t="s" s="4" r="J89">
        <v>503</v>
      </c>
    </row>
    <row spans="1:10" r="90">
      <c t="s" s="4" r="A90">
        <v>505</v>
      </c>
    </row>
    <row spans="1:10" r="91">
      <c t="s" s="3" r="A91">
        <v>486</v>
      </c>
    </row>
    <row spans="1:10" r="92">
      <c t="s" s="4" r="A92">
        <v>491</v>
      </c>
      <c t="s" s="4" r="J92">
        <v>503</v>
      </c>
    </row>
    <row spans="1:10" r="93">
      <c t="s" s="4" r="A93">
        <v>506</v>
      </c>
    </row>
    <row spans="1:10" r="94">
      <c t="s" s="3" r="A94">
        <v>486</v>
      </c>
    </row>
    <row spans="1:10" r="95">
      <c t="s" s="4" r="A95">
        <v>490</v>
      </c>
      <c t="n" s="7" r="J95">
        <v>5376000</v>
      </c>
    </row>
    <row spans="1:10" r="96">
      <c t="s" s="4" r="A96">
        <v>491</v>
      </c>
      <c t="s" s="4" r="J96">
        <v>5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spans="1:4" r="1">
      <c t="s" s="1" r="A1">
        <v>507</v>
      </c>
      <c t="s" s="2" r="B1">
        <v>283</v>
      </c>
      <c t="s" s="2" r="C1">
        <v>71</v>
      </c>
      <c t="s" s="2" r="D1">
        <v>1</v>
      </c>
    </row>
    <row spans="1:4" r="2">
      <c t="s" s="2" r="B2">
        <v>285</v>
      </c>
      <c t="s" s="2" r="C2">
        <v>2</v>
      </c>
      <c t="s" s="2" r="D2">
        <v>2</v>
      </c>
    </row>
    <row spans="1:4" r="3">
      <c t="s" s="4" r="A3">
        <v>243</v>
      </c>
    </row>
    <row spans="1:4" r="4">
      <c t="s" s="3" r="A4">
        <v>486</v>
      </c>
    </row>
    <row spans="1:4" r="5">
      <c t="s" s="4" r="A5">
        <v>508</v>
      </c>
      <c t="n" s="10" r="B5">
        <v>1.9</v>
      </c>
      <c t="n" s="10" r="C5">
        <v>1.87</v>
      </c>
      <c t="n" s="10" r="D5">
        <v>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735817</v>
      </c>
      <c t="n" s="7" r="C4">
        <v>545934</v>
      </c>
      <c t="n" s="7" r="D4">
        <v>2196196</v>
      </c>
      <c t="n" s="7" r="E4">
        <v>1530170</v>
      </c>
    </row>
    <row spans="1:5" r="5">
      <c t="s" s="4" r="A5">
        <v>75</v>
      </c>
      <c t="n" s="6" r="B5">
        <v>2161979</v>
      </c>
      <c t="n" s="6" r="C5">
        <v>1102727</v>
      </c>
      <c t="n" s="6" r="D5">
        <v>5912095</v>
      </c>
      <c t="n" s="6" r="E5">
        <v>3369268</v>
      </c>
    </row>
    <row spans="1:5" r="6">
      <c t="s" s="4" r="A6">
        <v>76</v>
      </c>
      <c t="n" s="6" r="B6">
        <v>-1426162</v>
      </c>
      <c t="n" s="6" r="C6">
        <v>-556793</v>
      </c>
      <c t="n" s="6" r="D6">
        <v>-3715899</v>
      </c>
      <c t="n" s="6" r="E6">
        <v>-1839098</v>
      </c>
    </row>
    <row spans="1:5" r="7">
      <c t="s" s="3" r="A7">
        <v>77</v>
      </c>
    </row>
    <row spans="1:5" r="8">
      <c t="s" s="4" r="A8">
        <v>78</v>
      </c>
      <c t="n" s="6" r="B8">
        <v>3737415</v>
      </c>
      <c t="n" s="6" r="C8">
        <v>2878316</v>
      </c>
      <c t="n" s="6" r="D8">
        <v>9492887</v>
      </c>
      <c t="n" s="6" r="E8">
        <v>6284170</v>
      </c>
    </row>
    <row spans="1:5" r="9">
      <c t="s" s="4" r="A9">
        <v>79</v>
      </c>
      <c t="n" s="6" r="B9">
        <v>1644075</v>
      </c>
      <c t="n" s="6" r="C9">
        <v>1481140</v>
      </c>
      <c t="n" s="6" r="D9">
        <v>4892903</v>
      </c>
      <c t="n" s="6" r="E9">
        <v>3206957</v>
      </c>
    </row>
    <row spans="1:5" r="10">
      <c t="s" s="4" r="A10">
        <v>80</v>
      </c>
      <c t="n" s="6" r="B10">
        <v>2464159</v>
      </c>
      <c t="n" s="6" r="C10">
        <v>1795766</v>
      </c>
      <c t="n" s="6" r="D10">
        <v>7163214</v>
      </c>
      <c t="n" s="6" r="E10">
        <v>4132973</v>
      </c>
    </row>
    <row spans="1:5" r="11">
      <c t="s" s="4" r="A11">
        <v>81</v>
      </c>
      <c t="n" s="6" r="B11">
        <v>7845649</v>
      </c>
      <c t="n" s="6" r="C11">
        <v>6155222</v>
      </c>
      <c t="n" s="6" r="D11">
        <v>21549004</v>
      </c>
      <c t="n" s="6" r="E11">
        <v>13624100</v>
      </c>
    </row>
    <row spans="1:5" r="12">
      <c t="s" s="4" r="A12">
        <v>82</v>
      </c>
      <c t="n" s="6" r="B12">
        <v>-9271811</v>
      </c>
      <c t="n" s="6" r="C12">
        <v>-6712015</v>
      </c>
      <c t="n" s="6" r="D12">
        <v>-25264903</v>
      </c>
      <c t="n" s="6" r="E12">
        <v>-15463198</v>
      </c>
    </row>
    <row spans="1:5" r="13">
      <c t="s" s="3" r="A13">
        <v>83</v>
      </c>
    </row>
    <row spans="1:5" r="14">
      <c t="s" s="4" r="A14">
        <v>84</v>
      </c>
      <c t="n" s="6" r="B14">
        <v>-138214061</v>
      </c>
      <c t="n" s="6" r="C14">
        <v>-253220</v>
      </c>
      <c t="n" s="6" r="D14">
        <v>-150685479</v>
      </c>
      <c t="n" s="6" r="E14">
        <v>-868587</v>
      </c>
    </row>
    <row spans="1:5" r="15">
      <c t="s" s="4" r="A15">
        <v>85</v>
      </c>
      <c t="n" s="6" r="B15">
        <v>2884</v>
      </c>
      <c t="n" s="6" r="C15">
        <v>4746</v>
      </c>
      <c t="n" s="6" r="D15">
        <v>4183</v>
      </c>
      <c t="n" s="6" r="E15">
        <v>18078</v>
      </c>
    </row>
    <row spans="1:5" r="16">
      <c t="s" s="4" r="A16">
        <v>86</v>
      </c>
      <c t="n" s="6" r="D16">
        <v>3374752</v>
      </c>
    </row>
    <row spans="1:5" r="17">
      <c t="s" s="4" r="A17">
        <v>87</v>
      </c>
      <c t="n" s="6" r="B17">
        <v>-17292463</v>
      </c>
      <c t="n" s="6" r="D17">
        <v>-17292463</v>
      </c>
    </row>
    <row spans="1:5" r="18">
      <c t="s" s="4" r="A18">
        <v>88</v>
      </c>
      <c t="n" s="6" r="B18">
        <v>135727676</v>
      </c>
      <c t="n" s="6" r="C18">
        <v>20016848</v>
      </c>
      <c t="n" s="6" r="D18">
        <v>106888362</v>
      </c>
      <c t="n" s="6" r="E18">
        <v>-22641625</v>
      </c>
    </row>
    <row spans="1:5" r="19">
      <c t="s" s="4" r="A19">
        <v>89</v>
      </c>
      <c t="n" s="6" r="B19">
        <v>-19775964</v>
      </c>
      <c t="n" s="6" r="C19">
        <v>19768374</v>
      </c>
      <c t="n" s="6" r="D19">
        <v>-57710645</v>
      </c>
      <c t="n" s="6" r="E19">
        <v>-23492134</v>
      </c>
    </row>
    <row spans="1:5" r="20">
      <c t="s" s="4" r="A20">
        <v>90</v>
      </c>
      <c t="n" s="6" r="B20">
        <v>-29047775</v>
      </c>
      <c t="n" s="6" r="C20">
        <v>13056359</v>
      </c>
      <c t="n" s="6" r="D20">
        <v>-82975548</v>
      </c>
      <c t="n" s="6" r="E20">
        <v>-38955332</v>
      </c>
    </row>
    <row spans="1:5" r="21">
      <c t="s" s="4" r="A21">
        <v>91</v>
      </c>
      <c t="n" s="6" r="D21">
        <v>-1750</v>
      </c>
      <c t="n" s="6" r="E21">
        <v>-1250</v>
      </c>
    </row>
    <row spans="1:5" r="22">
      <c t="s" s="4" r="A22">
        <v>92</v>
      </c>
      <c t="n" s="7" r="B22">
        <v>-29047775</v>
      </c>
      <c t="n" s="7" r="C22">
        <v>13056359</v>
      </c>
      <c t="n" s="7" r="D22">
        <v>-82977298</v>
      </c>
      <c t="n" s="7" r="E22">
        <v>-38956582</v>
      </c>
    </row>
    <row spans="1:5" r="23">
      <c t="s" s="4" r="A23">
        <v>93</v>
      </c>
      <c t="n" s="10" r="B23">
        <v>-50.36</v>
      </c>
      <c t="n" s="10" r="C23">
        <v>58287.32</v>
      </c>
      <c t="n" s="10" r="D23">
        <v>-371.54</v>
      </c>
      <c t="n" s="10" r="E23">
        <v>-397516.14</v>
      </c>
    </row>
    <row spans="1:5" r="24">
      <c t="s" s="4" r="A24">
        <v>94</v>
      </c>
      <c t="n" s="10" r="B24">
        <v>-50.36</v>
      </c>
      <c t="n" s="10" r="C24">
        <v>48001.32</v>
      </c>
      <c t="n" s="10" r="D24">
        <v>-371.54</v>
      </c>
      <c t="n" s="10" r="E24">
        <v>-397516.14</v>
      </c>
    </row>
    <row spans="1:5" r="25">
      <c t="s" s="4" r="A25">
        <v>95</v>
      </c>
      <c t="n" s="6" r="B25">
        <v>576752</v>
      </c>
      <c t="n" s="6" r="C25">
        <v>224</v>
      </c>
      <c t="n" s="6" r="D25">
        <v>223336</v>
      </c>
      <c t="n" s="6" r="E25">
        <v>98</v>
      </c>
    </row>
    <row spans="1:5" r="26">
      <c t="s" s="4" r="A26">
        <v>96</v>
      </c>
      <c t="n" s="6" r="B26">
        <v>576752</v>
      </c>
      <c t="n" s="6" r="C26">
        <v>272</v>
      </c>
      <c t="n" s="6" r="D26">
        <v>223336</v>
      </c>
      <c t="n" s="6" r="E26">
        <v>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spans="1:4" r="1">
      <c t="s" s="1" r="A1">
        <v>509</v>
      </c>
      <c t="s" s="2" r="B1">
        <v>283</v>
      </c>
      <c t="s" s="2" r="C1">
        <v>71</v>
      </c>
      <c t="s" s="2" r="D1">
        <v>1</v>
      </c>
    </row>
    <row spans="1:4" r="2">
      <c t="s" s="2" r="B2">
        <v>285</v>
      </c>
      <c t="s" s="2" r="C2">
        <v>2</v>
      </c>
      <c t="s" s="2" r="D2">
        <v>2</v>
      </c>
    </row>
    <row spans="1:4" r="3">
      <c t="s" s="4" r="A3">
        <v>244</v>
      </c>
    </row>
    <row spans="1:4" r="4">
      <c t="s" s="3" r="A4">
        <v>486</v>
      </c>
    </row>
    <row spans="1:4" r="5">
      <c t="s" s="4" r="A5">
        <v>508</v>
      </c>
      <c t="n" s="10" r="B5">
        <v>1.9</v>
      </c>
      <c t="n" s="10" r="C5">
        <v>1.87</v>
      </c>
      <c t="n" s="10" r="D5">
        <v>1.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s>
  <sheetData>
    <row spans="1:4" r="1">
      <c t="s" s="1" r="A1">
        <v>510</v>
      </c>
      <c t="s" s="2" r="B1">
        <v>283</v>
      </c>
      <c t="s" s="2" r="C1">
        <v>71</v>
      </c>
      <c t="s" s="2" r="D1">
        <v>1</v>
      </c>
    </row>
    <row spans="1:4" r="2">
      <c t="s" s="2" r="B2">
        <v>285</v>
      </c>
      <c t="s" s="2" r="C2">
        <v>2</v>
      </c>
      <c t="s" s="2" r="D2">
        <v>2</v>
      </c>
    </row>
    <row spans="1:4" r="3">
      <c t="s" s="4" r="A3">
        <v>245</v>
      </c>
    </row>
    <row spans="1:4" r="4">
      <c t="s" s="3" r="A4">
        <v>486</v>
      </c>
    </row>
    <row spans="1:4" r="5">
      <c t="s" s="4" r="A5">
        <v>508</v>
      </c>
      <c t="n" s="10" r="B5">
        <v>16718.72</v>
      </c>
      <c t="n" s="7" r="C5">
        <v>280315</v>
      </c>
      <c t="n" s="7" r="D5">
        <v>280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7"/>
  </cols>
  <sheetData>
    <row spans="1:2" r="1">
      <c t="s" s="1" r="A1">
        <v>511</v>
      </c>
      <c t="s" s="2" r="B1">
        <v>1</v>
      </c>
    </row>
    <row spans="1:2" r="2">
      <c t="s" s="2" r="B2">
        <v>512</v>
      </c>
    </row>
    <row spans="1:2" r="3">
      <c t="s" s="3" r="A3">
        <v>486</v>
      </c>
    </row>
    <row spans="1:2" r="4">
      <c t="s" s="4" r="A4">
        <v>513</v>
      </c>
      <c t="n" s="7" r="B4">
        <v>314879</v>
      </c>
    </row>
    <row spans="1:2" r="5">
      <c t="s" s="4" r="A5">
        <v>487</v>
      </c>
      <c t="n" s="6" r="B5">
        <v>68911099</v>
      </c>
    </row>
    <row spans="1:2" r="6">
      <c t="s" s="4" r="A6">
        <v>455</v>
      </c>
    </row>
    <row spans="1:2" r="7">
      <c t="s" s="3" r="A7">
        <v>486</v>
      </c>
    </row>
    <row spans="1:2" r="8">
      <c t="s" s="4" r="A8">
        <v>141</v>
      </c>
      <c t="n" s="6" r="B8">
        <v>5229973</v>
      </c>
    </row>
    <row spans="1:2" r="9">
      <c t="s" s="4" r="A9">
        <v>513</v>
      </c>
      <c t="n" s="7" r="B9">
        <v>314879</v>
      </c>
    </row>
    <row spans="1:2" r="10">
      <c t="s" s="4" r="A10">
        <v>141</v>
      </c>
      <c t="n" s="6" r="B10">
        <v>5091815</v>
      </c>
    </row>
    <row spans="1:2" r="11">
      <c t="s" s="4" r="A11">
        <v>242</v>
      </c>
      <c t="n" s="6" r="B11">
        <v>138158</v>
      </c>
    </row>
    <row spans="1:2" r="12">
      <c t="s" s="4" r="A12">
        <v>456</v>
      </c>
      <c t="n" s="6" r="B12">
        <v>19012</v>
      </c>
    </row>
    <row spans="1:2" r="13">
      <c t="s" s="4" r="A13">
        <v>487</v>
      </c>
      <c t="n" s="6" r="B13">
        <v>47528</v>
      </c>
    </row>
    <row spans="1:2" r="14">
      <c t="s" s="4" r="A14">
        <v>514</v>
      </c>
    </row>
    <row spans="1:2" r="15">
      <c t="s" s="3" r="A15">
        <v>486</v>
      </c>
    </row>
    <row spans="1:2" r="16">
      <c t="s" s="4" r="A16">
        <v>515</v>
      </c>
      <c t="n" s="6" r="B16">
        <v>1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5"/>
  </cols>
  <sheetData>
    <row spans="1:6" r="1">
      <c t="s" s="1" r="A1">
        <v>516</v>
      </c>
      <c t="s" s="2" r="B1">
        <v>283</v>
      </c>
      <c t="s" s="2" r="F1">
        <v>1</v>
      </c>
    </row>
    <row spans="1:6" r="2">
      <c t="s" s="2" r="B2">
        <v>284</v>
      </c>
      <c t="s" s="2" r="C2">
        <v>285</v>
      </c>
      <c t="s" s="2" r="D2">
        <v>485</v>
      </c>
      <c t="s" s="2" r="E2">
        <v>287</v>
      </c>
      <c t="s" s="2" r="F2">
        <v>2</v>
      </c>
    </row>
    <row spans="1:6" r="3">
      <c t="s" s="4" r="A3">
        <v>247</v>
      </c>
    </row>
    <row spans="1:6" r="4">
      <c t="s" s="3" r="A4">
        <v>486</v>
      </c>
    </row>
    <row spans="1:6" r="5">
      <c t="s" s="4" r="A5">
        <v>508</v>
      </c>
      <c t="n" s="10" r="B5">
        <v>126.4</v>
      </c>
      <c t="n" s="7" r="C5">
        <v>152</v>
      </c>
      <c t="n" s="7" r="D5">
        <v>448</v>
      </c>
      <c t="n" s="7" r="E5">
        <v>560</v>
      </c>
      <c t="n" s="10" r="F5">
        <v>126.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s>
  <sheetData>
    <row spans="1:7" r="1">
      <c t="s" s="1" r="A1">
        <v>517</v>
      </c>
      <c t="s" s="2" r="B1">
        <v>283</v>
      </c>
      <c t="s" s="2" r="G1">
        <v>1</v>
      </c>
    </row>
    <row spans="1:7" r="2">
      <c t="s" s="2" r="B2">
        <v>284</v>
      </c>
      <c t="s" s="2" r="C2">
        <v>285</v>
      </c>
      <c t="s" s="2" r="D2">
        <v>485</v>
      </c>
      <c t="s" s="2" r="E2">
        <v>287</v>
      </c>
      <c t="s" s="2" r="F2">
        <v>25</v>
      </c>
      <c t="s" s="2" r="G2">
        <v>2</v>
      </c>
    </row>
    <row spans="1:7" r="3">
      <c t="s" s="4" r="A3">
        <v>248</v>
      </c>
    </row>
    <row spans="1:7" r="4">
      <c t="s" s="3" r="A4">
        <v>486</v>
      </c>
    </row>
    <row spans="1:7" r="5">
      <c t="s" s="4" r="A5">
        <v>508</v>
      </c>
      <c t="n" s="10" r="B5">
        <v>126.4</v>
      </c>
      <c t="n" s="7" r="C5">
        <v>152</v>
      </c>
      <c t="n" s="7" r="D5">
        <v>448</v>
      </c>
      <c t="n" s="7" r="E5">
        <v>560</v>
      </c>
      <c t="n" s="7" r="F5">
        <v>7</v>
      </c>
      <c t="n" s="10" r="G5">
        <v>126.4</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20"/>
    <col customWidth="1" max="3" min="3" width="20"/>
  </cols>
  <sheetData>
    <row spans="1:3" r="1">
      <c t="s" s="1" r="A1">
        <v>518</v>
      </c>
      <c t="s" s="2" r="B1">
        <v>235</v>
      </c>
      <c t="s" s="2" r="C1">
        <v>443</v>
      </c>
    </row>
    <row spans="1:3" r="2">
      <c t="s" s="3" r="A2">
        <v>486</v>
      </c>
    </row>
    <row spans="1:3" r="3">
      <c t="s" s="4" r="A3">
        <v>449</v>
      </c>
      <c t="n" s="6" r="B3">
        <v>764087</v>
      </c>
    </row>
    <row spans="1:3" r="4">
      <c t="s" s="4" r="A4">
        <v>448</v>
      </c>
      <c t="n" s="6" r="B4">
        <v>68911099</v>
      </c>
    </row>
    <row spans="1:3" r="5">
      <c t="s" s="4" r="A5">
        <v>216</v>
      </c>
    </row>
    <row spans="1:3" r="6">
      <c t="s" s="3" r="A6">
        <v>486</v>
      </c>
    </row>
    <row spans="1:3" r="7">
      <c t="s" s="4" r="A7">
        <v>457</v>
      </c>
      <c t="n" s="6" r="C7">
        <v>8127</v>
      </c>
    </row>
    <row spans="1:3" r="8">
      <c t="s" s="4" r="A8">
        <v>449</v>
      </c>
      <c t="n" s="6" r="C8">
        <v>21000</v>
      </c>
    </row>
    <row spans="1:3" r="9">
      <c t="s" s="4" r="A9">
        <v>448</v>
      </c>
      <c t="n" s="6" r="C9">
        <v>58800000</v>
      </c>
    </row>
    <row spans="1:3" r="10">
      <c t="s" s="4" r="A10">
        <v>458</v>
      </c>
      <c t="n" s="14" r="C10">
        <v>2.5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519</v>
      </c>
      <c t="s" s="2" r="B1">
        <v>403</v>
      </c>
      <c t="s" s="2" r="C1">
        <v>484</v>
      </c>
      <c t="s" s="2" r="D1">
        <v>285</v>
      </c>
      <c t="s" s="2" r="E1">
        <v>2</v>
      </c>
      <c t="s" s="2" r="F1">
        <v>2</v>
      </c>
    </row>
    <row spans="1:6" r="2">
      <c t="s" s="3" r="A2">
        <v>486</v>
      </c>
    </row>
    <row spans="1:6" r="3">
      <c t="s" s="4" r="A3">
        <v>406</v>
      </c>
      <c t="n" s="6" r="E3">
        <v>68911099</v>
      </c>
      <c t="n" s="6" r="F3">
        <v>68911099</v>
      </c>
    </row>
    <row spans="1:6" r="4">
      <c t="s" s="4" r="A4">
        <v>124</v>
      </c>
      <c t="n" s="7" r="F4">
        <v>314879</v>
      </c>
    </row>
    <row spans="1:6" r="5">
      <c t="s" s="4" r="A5">
        <v>249</v>
      </c>
    </row>
    <row spans="1:6" r="6">
      <c t="s" s="3" r="A6">
        <v>486</v>
      </c>
    </row>
    <row spans="1:6" r="7">
      <c t="s" s="4" r="A7">
        <v>406</v>
      </c>
      <c t="n" s="6" r="D7">
        <v>39500</v>
      </c>
      <c t="n" s="6" r="E7">
        <v>3075000</v>
      </c>
      <c t="n" s="6" r="F7">
        <v>3075000</v>
      </c>
    </row>
    <row spans="1:6" r="8">
      <c t="s" s="4" r="A8">
        <v>508</v>
      </c>
      <c t="n" s="7" r="D8">
        <v>152</v>
      </c>
      <c t="n" s="10" r="E8">
        <v>1.87</v>
      </c>
      <c t="n" s="10" r="F8">
        <v>1.87</v>
      </c>
    </row>
    <row spans="1:6" r="9">
      <c t="s" s="4" r="A9">
        <v>464</v>
      </c>
      <c t="s" s="4" r="F9">
        <v>309</v>
      </c>
    </row>
    <row spans="1:6" r="10">
      <c t="s" s="4" r="A10">
        <v>242</v>
      </c>
      <c t="n" s="6" r="B10">
        <v>80</v>
      </c>
      <c t="n" s="6" r="C10">
        <v>85000</v>
      </c>
      <c t="n" s="6" r="F10">
        <v>80</v>
      </c>
    </row>
    <row spans="1:6" r="11">
      <c t="s" s="4" r="A11">
        <v>124</v>
      </c>
      <c t="n" s="7" r="C11">
        <v>113900</v>
      </c>
    </row>
    <row spans="1:6" r="12">
      <c t="s" s="4" r="A12">
        <v>456</v>
      </c>
      <c t="n" s="6" r="C12">
        <v>10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30"/>
    <col customWidth="1" max="3" min="3" width="80"/>
  </cols>
  <sheetData>
    <row spans="1:3" r="1">
      <c t="s" s="1" r="A1">
        <v>520</v>
      </c>
      <c t="s" s="2" r="B1">
        <v>71</v>
      </c>
      <c t="s" s="2" r="C1">
        <v>1</v>
      </c>
    </row>
    <row spans="1:3" r="2">
      <c t="s" s="2" r="B2">
        <v>521</v>
      </c>
      <c t="s" s="2" r="C2">
        <v>521</v>
      </c>
    </row>
    <row spans="1:3" r="3">
      <c t="s" s="3" r="A3">
        <v>486</v>
      </c>
    </row>
    <row spans="1:3" r="4">
      <c t="s" s="4" r="A4">
        <v>522</v>
      </c>
      <c t="n" s="6" r="B4">
        <v>68911099</v>
      </c>
      <c t="n" s="6" r="C4">
        <v>68911099</v>
      </c>
    </row>
    <row spans="1:3" r="5">
      <c t="s" s="4" r="A5">
        <v>344</v>
      </c>
      <c t="n" s="6" r="B5">
        <v>68911099</v>
      </c>
      <c t="n" s="6" r="C5">
        <v>68911099</v>
      </c>
    </row>
    <row spans="1:3" r="6">
      <c t="s" s="4" r="A6">
        <v>250</v>
      </c>
    </row>
    <row spans="1:3" r="7">
      <c t="s" s="3" r="A7">
        <v>486</v>
      </c>
    </row>
    <row spans="1:3" r="8">
      <c t="s" s="4" r="A8">
        <v>522</v>
      </c>
      <c t="n" s="6" r="B8">
        <v>56250000</v>
      </c>
      <c t="n" s="6" r="C8">
        <v>56250000</v>
      </c>
    </row>
    <row spans="1:3" r="9">
      <c t="s" s="4" r="A9">
        <v>523</v>
      </c>
      <c t="n" s="10" r="C9">
        <v>166.4</v>
      </c>
    </row>
    <row spans="1:3" r="10">
      <c t="s" s="4" r="A10">
        <v>524</v>
      </c>
    </row>
    <row spans="1:3" r="11">
      <c t="s" s="3" r="A11">
        <v>486</v>
      </c>
    </row>
    <row spans="1:3" r="12">
      <c t="s" s="4" r="A12">
        <v>349</v>
      </c>
      <c t="n" s="10" r="B12">
        <v>166.4</v>
      </c>
      <c t="n" s="10" r="C12">
        <v>166.4</v>
      </c>
    </row>
    <row spans="1:3" r="13">
      <c t="s" s="4" r="A13">
        <v>523</v>
      </c>
      <c t="n" s="7" r="B13">
        <v>0</v>
      </c>
    </row>
    <row spans="1:3" r="14">
      <c t="s" s="4" r="A14">
        <v>525</v>
      </c>
    </row>
    <row spans="1:3" r="15">
      <c t="s" s="3" r="A15">
        <v>486</v>
      </c>
    </row>
    <row spans="1:3" r="16">
      <c t="s" s="4" r="A16">
        <v>522</v>
      </c>
      <c t="n" s="6" r="B16">
        <v>56250000</v>
      </c>
      <c t="n" s="6" r="C16">
        <v>56250000</v>
      </c>
    </row>
    <row spans="1:3" r="17">
      <c t="s" s="4" r="A17">
        <v>344</v>
      </c>
      <c t="n" s="6" r="B17">
        <v>703125</v>
      </c>
      <c t="n" s="6" r="C17">
        <v>703125</v>
      </c>
    </row>
    <row spans="1:3" r="18">
      <c t="s" s="4" r="A18">
        <v>464</v>
      </c>
      <c t="s" s="4" r="C18">
        <v>309</v>
      </c>
    </row>
    <row spans="1:3" r="19">
      <c t="s" s="4" r="A19">
        <v>349</v>
      </c>
      <c t="n" s="10" r="B19">
        <v>166.4</v>
      </c>
      <c t="n" s="10" r="C19">
        <v>166.4</v>
      </c>
    </row>
    <row spans="1:3" r="20">
      <c t="s" s="4" r="A20">
        <v>523</v>
      </c>
      <c t="n" s="7" r="B20">
        <v>0</v>
      </c>
    </row>
    <row spans="1:3" r="21">
      <c t="s" s="4" r="A21">
        <v>353</v>
      </c>
      <c t="s" s="4" r="C21">
        <v>526</v>
      </c>
    </row>
    <row spans="1:3" r="22">
      <c t="s" s="4" r="A22">
        <v>527</v>
      </c>
      <c t="s" s="4" r="C22">
        <v>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0"/>
    <col customWidth="1" max="3" min="3" width="80"/>
  </cols>
  <sheetData>
    <row spans="1:3" r="1">
      <c t="s" s="1" r="A1">
        <v>529</v>
      </c>
      <c t="s" s="2" r="B1">
        <v>71</v>
      </c>
      <c t="s" s="2" r="C1">
        <v>1</v>
      </c>
    </row>
    <row spans="1:3" r="2">
      <c t="s" s="2" r="B2">
        <v>521</v>
      </c>
      <c t="s" s="2" r="C2">
        <v>521</v>
      </c>
    </row>
    <row spans="1:3" r="3">
      <c t="s" s="3" r="A3">
        <v>486</v>
      </c>
    </row>
    <row spans="1:3" r="4">
      <c t="s" s="4" r="A4">
        <v>344</v>
      </c>
      <c t="n" s="6" r="B4">
        <v>68911099</v>
      </c>
      <c t="n" s="6" r="C4">
        <v>68911099</v>
      </c>
    </row>
    <row spans="1:3" r="5">
      <c t="s" s="4" r="A5">
        <v>251</v>
      </c>
    </row>
    <row spans="1:3" r="6">
      <c t="s" s="3" r="A6">
        <v>486</v>
      </c>
    </row>
    <row spans="1:3" r="7">
      <c t="s" s="4" r="A7">
        <v>508</v>
      </c>
      <c t="n" s="10" r="C7">
        <v>166.4</v>
      </c>
    </row>
    <row spans="1:3" r="8">
      <c t="s" s="4" r="A8">
        <v>530</v>
      </c>
    </row>
    <row spans="1:3" r="9">
      <c t="s" s="3" r="A9">
        <v>486</v>
      </c>
    </row>
    <row spans="1:3" r="10">
      <c t="s" s="4" r="A10">
        <v>527</v>
      </c>
      <c t="s" s="4" r="C10">
        <v>528</v>
      </c>
    </row>
    <row spans="1:3" r="11">
      <c t="s" s="4" r="A11">
        <v>531</v>
      </c>
      <c t="n" s="10" r="B11">
        <v>166.4</v>
      </c>
      <c t="n" s="10" r="C11">
        <v>166.4</v>
      </c>
    </row>
    <row spans="1:3" r="12">
      <c t="s" s="4" r="A12">
        <v>532</v>
      </c>
    </row>
    <row spans="1:3" r="13">
      <c t="s" s="3" r="A13">
        <v>486</v>
      </c>
    </row>
    <row spans="1:3" r="14">
      <c t="s" s="4" r="A14">
        <v>344</v>
      </c>
      <c t="n" s="6" r="B14">
        <v>21094</v>
      </c>
      <c t="n" s="6" r="C14">
        <v>21094</v>
      </c>
    </row>
    <row spans="1:3" r="15">
      <c t="s" s="4" r="A15">
        <v>353</v>
      </c>
      <c t="s" s="4" r="C15">
        <v>533</v>
      </c>
    </row>
    <row spans="1:3" r="16">
      <c t="s" s="4" r="A16">
        <v>464</v>
      </c>
      <c t="s" s="4" r="C16">
        <v>309</v>
      </c>
    </row>
    <row spans="1:3" r="17">
      <c t="s" s="4" r="A17">
        <v>250</v>
      </c>
    </row>
    <row spans="1:3" r="18">
      <c t="s" s="3" r="A18">
        <v>486</v>
      </c>
    </row>
    <row spans="1:3" r="19">
      <c t="s" s="4" r="A19">
        <v>508</v>
      </c>
      <c t="n" s="10" r="C19">
        <v>166.4</v>
      </c>
    </row>
    <row spans="1:3" r="20">
      <c t="s" s="4" r="A20">
        <v>524</v>
      </c>
    </row>
    <row spans="1:3" r="21">
      <c t="s" s="3" r="A21">
        <v>486</v>
      </c>
    </row>
    <row spans="1:3" r="22">
      <c t="s" s="4" r="A22">
        <v>531</v>
      </c>
      <c t="n" s="10" r="B22">
        <v>166.4</v>
      </c>
      <c t="n" s="10" r="C22">
        <v>166.4</v>
      </c>
    </row>
    <row spans="1:3" r="23">
      <c t="s" s="4" r="A23">
        <v>508</v>
      </c>
      <c t="n" s="7" r="B23">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34</v>
      </c>
      <c t="s" s="2" r="B1">
        <v>283</v>
      </c>
      <c t="s" s="2" r="C1">
        <v>71</v>
      </c>
      <c t="s" s="2" r="D1">
        <v>1</v>
      </c>
    </row>
    <row spans="1:4" r="2">
      <c t="s" s="2" r="B2">
        <v>285</v>
      </c>
      <c t="s" s="2" r="C2">
        <v>2</v>
      </c>
      <c t="s" s="2" r="D2">
        <v>2</v>
      </c>
    </row>
    <row spans="1:4" r="3">
      <c t="s" s="3" r="A3">
        <v>486</v>
      </c>
    </row>
    <row spans="1:4" r="4">
      <c t="s" s="4" r="A4">
        <v>508</v>
      </c>
      <c t="n" s="7" r="B4">
        <v>152</v>
      </c>
      <c t="n" s="10" r="C4">
        <v>1.87</v>
      </c>
    </row>
    <row spans="1:4" r="5">
      <c t="s" s="4" r="A5">
        <v>535</v>
      </c>
      <c t="n" s="6" r="D5">
        <v>91025</v>
      </c>
    </row>
    <row spans="1:4" r="6">
      <c t="s" s="4" r="A6">
        <v>457</v>
      </c>
      <c t="n" s="6" r="C6">
        <v>7</v>
      </c>
      <c t="n" s="6" r="D6">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72</v>
      </c>
    </row>
    <row spans="1:3" r="3">
      <c t="s" s="3" r="A3">
        <v>98</v>
      </c>
    </row>
    <row spans="1:3" r="4">
      <c t="s" s="4" r="A4">
        <v>99</v>
      </c>
      <c t="n" s="7" r="B4">
        <v>-82977298</v>
      </c>
      <c t="n" s="7" r="C4">
        <v>-38956582</v>
      </c>
    </row>
    <row spans="1:3" r="5">
      <c t="s" s="3" r="A5">
        <v>100</v>
      </c>
    </row>
    <row spans="1:3" r="6">
      <c t="s" s="4" r="A6">
        <v>101</v>
      </c>
      <c t="n" s="6" r="B6">
        <v>1858357</v>
      </c>
      <c t="n" s="6" r="C6">
        <v>1130826</v>
      </c>
    </row>
    <row spans="1:3" r="7">
      <c t="s" s="4" r="A7">
        <v>102</v>
      </c>
      <c t="n" s="6" r="B7">
        <v>85182</v>
      </c>
    </row>
    <row spans="1:3" r="8">
      <c t="s" s="4" r="A8">
        <v>88</v>
      </c>
      <c t="n" s="6" r="B8">
        <v>-106888362</v>
      </c>
      <c t="n" s="6" r="C8">
        <v>22641625</v>
      </c>
    </row>
    <row spans="1:3" r="9">
      <c t="s" s="4" r="A9">
        <v>103</v>
      </c>
      <c t="n" s="6" r="B9">
        <v>119185886</v>
      </c>
    </row>
    <row spans="1:3" r="10">
      <c t="s" s="4" r="A10">
        <v>87</v>
      </c>
      <c t="n" s="6" r="B10">
        <v>17292463</v>
      </c>
    </row>
    <row spans="1:3" r="11">
      <c t="s" s="4" r="A11">
        <v>86</v>
      </c>
      <c t="n" s="6" r="B11">
        <v>-3374752</v>
      </c>
    </row>
    <row spans="1:3" r="12">
      <c t="s" s="4" r="A12">
        <v>104</v>
      </c>
      <c t="n" s="6" r="B12">
        <v>111133</v>
      </c>
      <c t="n" s="6" r="C12">
        <v>66391</v>
      </c>
    </row>
    <row spans="1:3" r="13">
      <c t="s" s="4" r="A13">
        <v>105</v>
      </c>
      <c t="n" s="6" r="C13">
        <v>54489</v>
      </c>
    </row>
    <row spans="1:3" r="14">
      <c t="s" s="4" r="A14">
        <v>106</v>
      </c>
      <c t="n" s="6" r="B14">
        <v>30418591</v>
      </c>
      <c t="n" s="6" r="C14">
        <v>58333</v>
      </c>
    </row>
    <row spans="1:3" r="15">
      <c t="s" s="3" r="A15">
        <v>107</v>
      </c>
    </row>
    <row spans="1:3" r="16">
      <c t="s" s="4" r="A16">
        <v>108</v>
      </c>
      <c t="n" s="6" r="B16">
        <v>-72849</v>
      </c>
      <c t="n" s="6" r="C16">
        <v>-77959</v>
      </c>
    </row>
    <row spans="1:3" r="17">
      <c t="s" s="4" r="A17">
        <v>109</v>
      </c>
      <c t="n" s="6" r="B17">
        <v>-393729</v>
      </c>
      <c t="n" s="6" r="C17">
        <v>-576872</v>
      </c>
    </row>
    <row spans="1:3" r="18">
      <c t="s" s="4" r="A18">
        <v>110</v>
      </c>
      <c t="n" s="6" r="B18">
        <v>-712455</v>
      </c>
      <c t="n" s="6" r="C18">
        <v>-197270</v>
      </c>
    </row>
    <row spans="1:3" r="19">
      <c t="s" s="4" r="A19">
        <v>111</v>
      </c>
      <c t="n" s="6" r="B19">
        <v>572867</v>
      </c>
      <c t="n" s="6" r="C19">
        <v>457250</v>
      </c>
    </row>
    <row spans="1:3" r="20">
      <c t="s" s="4" r="A20">
        <v>112</v>
      </c>
      <c t="n" s="6" r="B20">
        <v>756848</v>
      </c>
      <c t="n" s="6" r="C20">
        <v>552275</v>
      </c>
    </row>
    <row spans="1:3" r="21">
      <c t="s" s="4" r="A21">
        <v>113</v>
      </c>
      <c t="n" s="6" r="B21">
        <v>-24138118</v>
      </c>
      <c t="n" s="6" r="C21">
        <v>-14847494</v>
      </c>
    </row>
    <row spans="1:3" r="22">
      <c t="s" s="3" r="A22">
        <v>114</v>
      </c>
    </row>
    <row spans="1:3" r="23">
      <c t="s" s="4" r="A23">
        <v>115</v>
      </c>
      <c t="n" s="6" r="B23">
        <v>-912862</v>
      </c>
      <c t="n" s="6" r="C23">
        <v>-842225</v>
      </c>
    </row>
    <row spans="1:3" r="24">
      <c t="s" s="4" r="A24">
        <v>116</v>
      </c>
      <c t="n" s="6" r="B24">
        <v>-1995542</v>
      </c>
      <c t="n" s="6" r="C24">
        <v>-3223827</v>
      </c>
    </row>
    <row spans="1:3" r="25">
      <c t="s" s="4" r="A25">
        <v>117</v>
      </c>
      <c t="n" s="6" r="B25">
        <v>-2908404</v>
      </c>
      <c t="n" s="6" r="C25">
        <v>-4066052</v>
      </c>
    </row>
    <row spans="1:3" r="26">
      <c t="s" s="3" r="A26">
        <v>118</v>
      </c>
    </row>
    <row spans="1:3" r="27">
      <c t="s" s="4" r="A27">
        <v>119</v>
      </c>
      <c t="n" s="6" r="B27">
        <v>1449850</v>
      </c>
      <c t="n" s="6" r="C27">
        <v>3166394</v>
      </c>
    </row>
    <row spans="1:3" r="28">
      <c t="s" s="4" r="A28">
        <v>120</v>
      </c>
      <c t="n" s="6" r="B28">
        <v>5451163</v>
      </c>
    </row>
    <row spans="1:3" r="29">
      <c t="s" s="4" r="A29">
        <v>121</v>
      </c>
      <c t="n" s="6" r="B29">
        <v>10719121</v>
      </c>
      <c t="n" s="6" r="C29">
        <v>21737625</v>
      </c>
    </row>
    <row spans="1:3" r="30">
      <c t="s" s="4" r="A30">
        <v>122</v>
      </c>
      <c t="n" s="6" r="C30">
        <v>250000</v>
      </c>
    </row>
    <row spans="1:3" r="31">
      <c t="s" s="4" r="A31">
        <v>123</v>
      </c>
      <c t="n" s="6" r="B31">
        <v>6718726</v>
      </c>
    </row>
    <row spans="1:3" r="32">
      <c t="s" s="4" r="A32">
        <v>124</v>
      </c>
      <c t="n" s="6" r="B32">
        <v>-314879</v>
      </c>
    </row>
    <row spans="1:3" r="33">
      <c t="s" s="4" r="A33">
        <v>125</v>
      </c>
      <c t="n" s="6" r="B33">
        <v>-949762</v>
      </c>
      <c t="n" s="6" r="C33">
        <v>-667630</v>
      </c>
    </row>
    <row spans="1:3" r="34">
      <c t="s" s="4" r="A34">
        <v>126</v>
      </c>
      <c t="n" s="6" r="B34">
        <v>-5693</v>
      </c>
      <c t="n" s="6" r="C34">
        <v>-36955</v>
      </c>
    </row>
    <row spans="1:3" r="35">
      <c t="s" s="4" r="A35">
        <v>127</v>
      </c>
      <c t="n" s="6" r="C35">
        <v>-250000</v>
      </c>
    </row>
    <row spans="1:3" r="36">
      <c t="s" s="4" r="A36">
        <v>128</v>
      </c>
      <c t="n" s="6" r="B36">
        <v>23068526</v>
      </c>
      <c t="n" s="6" r="C36">
        <v>24199434</v>
      </c>
    </row>
    <row spans="1:3" r="37">
      <c t="s" s="4" r="A37">
        <v>129</v>
      </c>
      <c t="n" s="6" r="B37">
        <v>-3977996</v>
      </c>
      <c t="n" s="6" r="C37">
        <v>5285888</v>
      </c>
    </row>
    <row spans="1:3" r="38">
      <c t="s" s="4" r="A38">
        <v>130</v>
      </c>
      <c t="n" s="6" r="B38">
        <v>4787759</v>
      </c>
      <c t="n" s="6" r="C38">
        <v>2017823</v>
      </c>
    </row>
    <row spans="1:3" r="39">
      <c t="s" s="4" r="A39">
        <v>131</v>
      </c>
      <c t="n" s="6" r="B39">
        <v>809763</v>
      </c>
      <c t="n" s="6" r="C39">
        <v>7303711</v>
      </c>
    </row>
    <row spans="1:3" r="40">
      <c t="s" s="3" r="A40">
        <v>132</v>
      </c>
    </row>
    <row spans="1:3" r="41">
      <c t="s" s="4" r="A41">
        <v>133</v>
      </c>
      <c t="n" s="6" r="B41">
        <v>1100999</v>
      </c>
      <c t="n" s="6" r="C41">
        <v>818378</v>
      </c>
    </row>
    <row spans="1:3" r="42">
      <c t="s" s="4" r="A42">
        <v>134</v>
      </c>
      <c t="n" s="6" r="B42">
        <v>1750</v>
      </c>
      <c t="n" s="6" r="C42">
        <v>1250</v>
      </c>
    </row>
    <row spans="1:3" r="43">
      <c t="s" s="3" r="A43">
        <v>135</v>
      </c>
    </row>
    <row spans="1:3" r="44">
      <c t="s" s="4" r="A44">
        <v>136</v>
      </c>
      <c t="n" s="6" r="B44">
        <v>62000020</v>
      </c>
    </row>
    <row spans="1:3" r="45">
      <c t="s" s="4" r="A45">
        <v>137</v>
      </c>
      <c t="n" s="6" r="C45">
        <v>10478</v>
      </c>
    </row>
    <row spans="1:3" r="46">
      <c t="s" s="4" r="A46">
        <v>138</v>
      </c>
      <c t="n" s="6" r="B46">
        <v>80138</v>
      </c>
    </row>
    <row spans="1:3" r="47">
      <c t="s" s="4" r="A47">
        <v>139</v>
      </c>
      <c t="n" s="6" r="B47">
        <v>412323</v>
      </c>
      <c t="n" s="6" r="C47">
        <v>41175</v>
      </c>
    </row>
    <row spans="1:3" r="48">
      <c t="s" s="4" r="A48">
        <v>140</v>
      </c>
      <c t="n" s="6" r="B48">
        <v>601323</v>
      </c>
      <c t="n" s="6" r="C48">
        <v>240183</v>
      </c>
    </row>
    <row spans="1:3" r="49">
      <c t="s" s="4" r="A49">
        <v>141</v>
      </c>
      <c t="n" s="6" r="B49">
        <v>2</v>
      </c>
      <c t="n" s="6" r="C49">
        <v>173657</v>
      </c>
    </row>
    <row spans="1:3" r="50">
      <c t="s" s="4" r="A50">
        <v>142</v>
      </c>
      <c t="n" s="6" r="B50">
        <v>15162431</v>
      </c>
      <c t="n" s="7" r="C50">
        <v>24400224</v>
      </c>
    </row>
    <row spans="1:3" r="51">
      <c t="s" s="4" r="A51">
        <v>143</v>
      </c>
    </row>
    <row spans="1:3" r="52">
      <c t="s" s="3" r="A52">
        <v>135</v>
      </c>
    </row>
    <row spans="1:3" r="53">
      <c t="s" s="4" r="A53">
        <v>144</v>
      </c>
      <c t="n" s="7" r="B53">
        <v>712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36</v>
      </c>
      <c t="s" s="2" r="B1">
        <v>1</v>
      </c>
      <c t="s" s="2" r="C1">
        <v>272</v>
      </c>
    </row>
    <row spans="1:3" r="2">
      <c t="s" s="2" r="B2">
        <v>2</v>
      </c>
      <c t="s" s="2" r="C2">
        <v>25</v>
      </c>
    </row>
    <row spans="1:3" r="3">
      <c t="s" s="3" r="A3">
        <v>486</v>
      </c>
    </row>
    <row spans="1:3" r="4">
      <c t="s" s="4" r="A4">
        <v>537</v>
      </c>
      <c t="n" s="6" r="B4">
        <v>68911099</v>
      </c>
    </row>
    <row spans="1:3" r="5">
      <c t="s" s="4" r="A5">
        <v>538</v>
      </c>
    </row>
    <row spans="1:3" r="6">
      <c t="s" s="3" r="A6">
        <v>486</v>
      </c>
    </row>
    <row spans="1:3" r="7">
      <c t="s" s="4" r="A7">
        <v>539</v>
      </c>
      <c t="n" s="6" r="B7">
        <v>13219597</v>
      </c>
    </row>
    <row spans="1:3" r="8">
      <c t="s" s="4" r="A8">
        <v>540</v>
      </c>
      <c t="n" s="6" r="B8">
        <v>119897500</v>
      </c>
    </row>
    <row spans="1:3" r="9">
      <c t="s" s="4" r="A9">
        <v>541</v>
      </c>
      <c t="n" s="6" r="B9">
        <v>-5314973</v>
      </c>
    </row>
    <row spans="1:3" r="10">
      <c t="s" s="4" r="A10">
        <v>535</v>
      </c>
      <c t="n" s="6" r="B10">
        <v>-91025</v>
      </c>
    </row>
    <row spans="1:3" r="11">
      <c t="s" s="4" r="A11">
        <v>542</v>
      </c>
      <c t="n" s="6" r="B11">
        <v>-58800000</v>
      </c>
    </row>
    <row spans="1:3" r="12">
      <c t="s" s="4" r="A12">
        <v>537</v>
      </c>
      <c t="n" s="6" r="B12">
        <v>68911099</v>
      </c>
      <c t="n" s="6" r="C12">
        <v>13219597</v>
      </c>
    </row>
    <row spans="1:3" r="13">
      <c t="s" s="4" r="A13">
        <v>543</v>
      </c>
      <c t="n" s="10" r="B13">
        <v>2.71</v>
      </c>
    </row>
    <row spans="1:3" r="14">
      <c t="s" s="4" r="A14">
        <v>544</v>
      </c>
      <c t="n" s="13" r="B14">
        <v>1.18</v>
      </c>
    </row>
    <row spans="1:3" r="15">
      <c t="s" s="4" r="A15">
        <v>545</v>
      </c>
      <c t="n" s="13" r="B15">
        <v>2.53</v>
      </c>
    </row>
    <row spans="1:3" r="16">
      <c t="s" s="4" r="A16">
        <v>546</v>
      </c>
      <c t="n" s="6" r="B16">
        <v>10</v>
      </c>
    </row>
    <row spans="1:3" r="17">
      <c t="s" s="4" r="A17">
        <v>547</v>
      </c>
      <c t="n" s="13" r="B17">
        <v>0.25</v>
      </c>
    </row>
    <row spans="1:3" r="18">
      <c t="s" s="4" r="A18">
        <v>548</v>
      </c>
      <c t="n" s="10" r="B18">
        <v>1.8</v>
      </c>
      <c t="n" s="10" r="C18">
        <v>2.71</v>
      </c>
    </row>
    <row spans="1:3" r="19">
      <c t="s" s="4" r="A19">
        <v>549</v>
      </c>
      <c t="s" s="4" r="B19">
        <v>550</v>
      </c>
      <c t="s" s="4" r="C19">
        <v>551</v>
      </c>
    </row>
    <row spans="1:3" r="20">
      <c t="s" s="4" r="A20">
        <v>552</v>
      </c>
      <c t="s" s="4" r="B20">
        <v>5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t="s" s="1" r="A1">
        <v>554</v>
      </c>
      <c t="s" s="2" r="B1">
        <v>1</v>
      </c>
    </row>
    <row spans="1:2" r="2">
      <c t="s" s="2" r="B2">
        <v>512</v>
      </c>
    </row>
    <row spans="1:2" r="3">
      <c t="s" s="4" r="A3">
        <v>455</v>
      </c>
    </row>
    <row spans="1:2" r="4">
      <c t="s" s="3" r="A4">
        <v>486</v>
      </c>
    </row>
    <row spans="1:2" r="5">
      <c t="s" s="4" r="A5">
        <v>456</v>
      </c>
      <c t="n" s="6" r="B5">
        <v>19012</v>
      </c>
    </row>
    <row spans="1:2" r="6">
      <c t="s" s="4" r="A6">
        <v>469</v>
      </c>
    </row>
    <row spans="1:2" r="7">
      <c t="s" s="3" r="A7">
        <v>486</v>
      </c>
    </row>
    <row spans="1:2" r="8">
      <c t="s" s="4" r="A8">
        <v>467</v>
      </c>
      <c t="n" s="6" r="B8">
        <v>121540</v>
      </c>
    </row>
    <row spans="1:2" r="9">
      <c t="s" s="4" r="A9">
        <v>471</v>
      </c>
    </row>
    <row spans="1:2" r="10">
      <c t="s" s="3" r="A10">
        <v>486</v>
      </c>
    </row>
    <row spans="1:2" r="11">
      <c t="s" s="4" r="A11">
        <v>467</v>
      </c>
      <c t="n" s="6" r="B11">
        <v>972320</v>
      </c>
    </row>
    <row spans="1:2" r="12">
      <c t="s" s="4" r="A12">
        <v>555</v>
      </c>
      <c t="n" s="7" r="B12">
        <v>1335950</v>
      </c>
    </row>
    <row spans="1:2" r="13">
      <c t="s" s="4" r="A13">
        <v>556</v>
      </c>
      <c t="n" s="6" r="B13">
        <v>0</v>
      </c>
    </row>
    <row spans="1:2" r="14">
      <c t="s" s="4" r="A14">
        <v>456</v>
      </c>
      <c t="n" s="6" r="B14">
        <v>4434</v>
      </c>
    </row>
    <row spans="1:2" r="15">
      <c t="s" s="4" r="A15">
        <v>470</v>
      </c>
    </row>
    <row spans="1:2" r="16">
      <c t="s" s="3" r="A16">
        <v>486</v>
      </c>
    </row>
    <row spans="1:2" r="17">
      <c t="s" s="4" r="A17">
        <v>467</v>
      </c>
      <c t="n" s="6" r="B17">
        <v>121540</v>
      </c>
    </row>
    <row spans="1:2" r="18">
      <c t="s" s="4" r="A18">
        <v>254</v>
      </c>
      <c t="n" s="6" r="B18">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7"/>
    <col customWidth="1" max="6" min="6" width="27"/>
    <col customWidth="1" max="7" min="7" width="39"/>
    <col customWidth="1" max="8" min="8" width="21"/>
    <col customWidth="1" max="9" min="9" width="21"/>
    <col customWidth="1" max="10" min="10" width="20"/>
    <col customWidth="1" max="11" min="11" width="20"/>
  </cols>
  <sheetData>
    <row spans="1:11" r="1">
      <c t="s" s="1" r="A1">
        <v>557</v>
      </c>
      <c t="s" s="2" r="B1">
        <v>558</v>
      </c>
      <c t="s" s="2" r="C1">
        <v>335</v>
      </c>
      <c t="s" s="2" r="D1">
        <v>559</v>
      </c>
      <c t="s" s="2" r="E1">
        <v>560</v>
      </c>
      <c t="s" s="2" r="F1">
        <v>561</v>
      </c>
      <c t="s" s="2" r="G1">
        <v>512</v>
      </c>
      <c t="s" s="2" r="H1">
        <v>299</v>
      </c>
      <c t="s" s="2" r="I1">
        <v>562</v>
      </c>
      <c t="s" s="2" r="J1">
        <v>563</v>
      </c>
      <c t="s" s="2" r="K1">
        <v>564</v>
      </c>
    </row>
    <row spans="1:11" r="2">
      <c t="s" s="3" r="A2">
        <v>565</v>
      </c>
    </row>
    <row spans="1:11" r="3">
      <c t="s" s="4" r="A3">
        <v>566</v>
      </c>
      <c t="n" s="7" r="F3">
        <v>43181472</v>
      </c>
      <c t="n" s="7" r="G3">
        <v>55735294</v>
      </c>
    </row>
    <row spans="1:11" r="4">
      <c t="s" s="4" r="A4">
        <v>567</v>
      </c>
      <c t="s" s="4" r="G4">
        <v>568</v>
      </c>
    </row>
    <row spans="1:11" r="5">
      <c t="s" s="4" r="A5">
        <v>569</v>
      </c>
      <c t="n" s="6" r="F5">
        <v>43181472</v>
      </c>
      <c t="n" s="7" r="G5">
        <v>105572035</v>
      </c>
    </row>
    <row spans="1:11" r="6">
      <c t="s" s="4" r="A6">
        <v>406</v>
      </c>
      <c t="n" s="6" r="G6">
        <v>68911099</v>
      </c>
    </row>
    <row spans="1:11" r="7">
      <c t="s" s="4" r="A7">
        <v>487</v>
      </c>
      <c t="n" s="6" r="G7">
        <v>68911099</v>
      </c>
    </row>
    <row spans="1:11" r="8">
      <c t="s" s="4" r="A8">
        <v>449</v>
      </c>
      <c t="n" s="6" r="G8">
        <v>764087</v>
      </c>
    </row>
    <row spans="1:11" r="9">
      <c t="s" s="4" r="A9">
        <v>570</v>
      </c>
      <c t="n" s="7" r="G9">
        <v>1449850</v>
      </c>
      <c t="n" s="7" r="H9">
        <v>3166394</v>
      </c>
    </row>
    <row spans="1:11" r="10">
      <c t="s" s="4" r="A10">
        <v>571</v>
      </c>
      <c t="n" s="6" r="G10">
        <v>3374752</v>
      </c>
    </row>
    <row spans="1:11" r="11">
      <c t="s" s="4" r="A11">
        <v>572</v>
      </c>
      <c t="n" s="7" r="F11">
        <v>0</v>
      </c>
      <c t="n" s="6" r="G11">
        <v>0</v>
      </c>
    </row>
    <row spans="1:11" r="12">
      <c t="s" s="4" r="A12">
        <v>453</v>
      </c>
    </row>
    <row spans="1:11" r="13">
      <c t="s" s="3" r="A13">
        <v>565</v>
      </c>
    </row>
    <row spans="1:11" r="14">
      <c t="s" s="4" r="A14">
        <v>451</v>
      </c>
      <c t="n" s="6" r="D14">
        <v>3160000</v>
      </c>
    </row>
    <row spans="1:11" r="15">
      <c t="s" s="4" r="A15">
        <v>248</v>
      </c>
    </row>
    <row spans="1:11" r="16">
      <c t="s" s="3" r="A16">
        <v>565</v>
      </c>
    </row>
    <row spans="1:11" r="17">
      <c t="s" s="4" r="A17">
        <v>573</v>
      </c>
      <c t="n" s="6" r="F17">
        <v>38</v>
      </c>
    </row>
    <row spans="1:11" r="18">
      <c t="s" s="4" r="A18">
        <v>574</v>
      </c>
      <c t="s" s="4" r="F18">
        <v>575</v>
      </c>
    </row>
    <row spans="1:11" r="19">
      <c t="s" s="4" r="A19">
        <v>530</v>
      </c>
    </row>
    <row spans="1:11" r="20">
      <c t="s" s="3" r="A20">
        <v>565</v>
      </c>
    </row>
    <row spans="1:11" r="21">
      <c t="s" s="4" r="A21">
        <v>573</v>
      </c>
      <c t="n" s="6" r="C21">
        <v>21094</v>
      </c>
    </row>
    <row spans="1:11" r="22">
      <c t="s" s="4" r="A22">
        <v>576</v>
      </c>
    </row>
    <row spans="1:11" r="23">
      <c t="s" s="3" r="A23">
        <v>565</v>
      </c>
    </row>
    <row spans="1:11" r="24">
      <c t="s" s="4" r="A24">
        <v>577</v>
      </c>
      <c t="n" s="6" r="G24">
        <v>4787331</v>
      </c>
    </row>
    <row spans="1:11" r="25">
      <c t="s" s="4" r="A25">
        <v>578</v>
      </c>
      <c t="n" s="6" r="G25">
        <v>2706796</v>
      </c>
    </row>
    <row spans="1:11" r="26">
      <c t="s" s="4" r="A26">
        <v>579</v>
      </c>
    </row>
    <row spans="1:11" r="27">
      <c t="s" s="3" r="A27">
        <v>565</v>
      </c>
    </row>
    <row spans="1:11" r="28">
      <c t="s" s="4" r="A28">
        <v>578</v>
      </c>
      <c t="n" s="6" r="G28">
        <v>78549907</v>
      </c>
      <c t="n" s="7" r="I28">
        <v>80599528</v>
      </c>
    </row>
    <row spans="1:11" r="29">
      <c t="s" s="4" r="A29">
        <v>580</v>
      </c>
    </row>
    <row spans="1:11" r="30">
      <c t="s" s="3" r="A30">
        <v>565</v>
      </c>
    </row>
    <row spans="1:11" r="31">
      <c t="s" s="4" r="A31">
        <v>566</v>
      </c>
      <c t="n" s="7" r="G31">
        <v>231</v>
      </c>
    </row>
    <row spans="1:11" r="32">
      <c t="s" s="4" r="A32">
        <v>247</v>
      </c>
    </row>
    <row spans="1:11" r="33">
      <c t="s" s="3" r="A33">
        <v>565</v>
      </c>
    </row>
    <row spans="1:11" r="34">
      <c t="s" s="4" r="A34">
        <v>573</v>
      </c>
      <c t="n" s="6" r="F34">
        <v>1252</v>
      </c>
    </row>
    <row spans="1:11" r="35">
      <c t="s" s="4" r="A35">
        <v>574</v>
      </c>
      <c t="s" s="4" r="F35">
        <v>581</v>
      </c>
    </row>
    <row spans="1:11" r="36">
      <c t="s" s="4" r="A36">
        <v>406</v>
      </c>
      <c t="n" s="6" r="G36">
        <v>3503116</v>
      </c>
    </row>
    <row spans="1:11" r="37">
      <c t="s" s="4" r="A37">
        <v>487</v>
      </c>
      <c t="n" s="6" r="G37">
        <v>3503116</v>
      </c>
    </row>
    <row spans="1:11" r="38">
      <c t="s" s="4" r="A38">
        <v>449</v>
      </c>
      <c t="n" s="6" r="G38">
        <v>1252</v>
      </c>
    </row>
    <row spans="1:11" r="39">
      <c t="s" s="4" r="A39">
        <v>582</v>
      </c>
    </row>
    <row spans="1:11" r="40">
      <c t="s" s="3" r="A40">
        <v>565</v>
      </c>
    </row>
    <row spans="1:11" r="41">
      <c t="s" s="4" r="A41">
        <v>569</v>
      </c>
      <c t="n" s="7" r="G41">
        <v>22590296</v>
      </c>
    </row>
    <row spans="1:11" r="42">
      <c t="s" s="4" r="A42">
        <v>216</v>
      </c>
    </row>
    <row spans="1:11" r="43">
      <c t="s" s="3" r="A43">
        <v>565</v>
      </c>
    </row>
    <row spans="1:11" r="44">
      <c t="s" s="4" r="A44">
        <v>569</v>
      </c>
      <c t="n" s="7" r="E44">
        <v>6800927</v>
      </c>
    </row>
    <row spans="1:11" r="45">
      <c t="s" s="4" r="A45">
        <v>406</v>
      </c>
      <c t="n" s="6" r="K45">
        <v>21000</v>
      </c>
    </row>
    <row spans="1:11" r="46">
      <c t="s" s="4" r="A46">
        <v>457</v>
      </c>
      <c t="n" s="6" r="E46">
        <v>8127</v>
      </c>
    </row>
    <row spans="1:11" r="47">
      <c t="s" s="4" r="A47">
        <v>487</v>
      </c>
      <c t="n" s="6" r="E47">
        <v>58800000</v>
      </c>
    </row>
    <row spans="1:11" r="48">
      <c t="s" s="4" r="A48">
        <v>449</v>
      </c>
      <c t="n" s="6" r="E48">
        <v>21000</v>
      </c>
    </row>
    <row spans="1:11" r="49">
      <c t="s" s="4" r="A49">
        <v>458</v>
      </c>
      <c t="n" s="14" r="E49">
        <v>2.584</v>
      </c>
    </row>
    <row spans="1:11" r="50">
      <c t="s" s="4" r="A50">
        <v>571</v>
      </c>
      <c t="n" s="7" r="E50">
        <v>4141773</v>
      </c>
    </row>
    <row spans="1:11" r="51">
      <c t="s" s="4" r="A51">
        <v>249</v>
      </c>
    </row>
    <row spans="1:11" r="52">
      <c t="s" s="3" r="A52">
        <v>565</v>
      </c>
    </row>
    <row spans="1:11" r="53">
      <c t="s" s="4" r="A53">
        <v>567</v>
      </c>
      <c t="s" s="4" r="G53">
        <v>583</v>
      </c>
    </row>
    <row spans="1:11" r="54">
      <c t="s" s="4" r="A54">
        <v>569</v>
      </c>
      <c t="n" s="7" r="G54">
        <v>86844</v>
      </c>
    </row>
    <row spans="1:11" r="55">
      <c t="s" s="4" r="A55">
        <v>406</v>
      </c>
      <c t="n" s="6" r="G55">
        <v>3075000</v>
      </c>
      <c t="n" s="6" r="J55">
        <v>39500</v>
      </c>
    </row>
    <row spans="1:11" r="56">
      <c t="s" s="4" r="A56">
        <v>487</v>
      </c>
      <c t="n" s="6" r="G56">
        <v>3075000</v>
      </c>
    </row>
    <row spans="1:11" r="57">
      <c t="s" s="4" r="A57">
        <v>449</v>
      </c>
      <c t="n" s="6" r="G57">
        <v>38438</v>
      </c>
    </row>
    <row spans="1:11" r="58">
      <c t="s" s="4" r="A58">
        <v>467</v>
      </c>
      <c t="n" s="6" r="B58">
        <v>85000</v>
      </c>
    </row>
    <row spans="1:11" r="59">
      <c t="s" s="4" r="A59">
        <v>570</v>
      </c>
      <c t="n" s="7" r="B59">
        <v>113900</v>
      </c>
    </row>
    <row spans="1:11" r="60">
      <c t="s" s="4" r="A60">
        <v>584</v>
      </c>
    </row>
    <row spans="1:11" r="61">
      <c t="s" s="3" r="A61">
        <v>565</v>
      </c>
    </row>
    <row spans="1:11" r="62">
      <c t="s" s="4" r="A62">
        <v>451</v>
      </c>
      <c t="n" s="6" r="G62">
        <v>39500</v>
      </c>
    </row>
    <row spans="1:11" r="63">
      <c t="s" s="4" r="A63">
        <v>467</v>
      </c>
      <c t="n" s="6" r="B63">
        <v>85000</v>
      </c>
    </row>
    <row spans="1:11" r="64">
      <c t="s" s="4" r="A64">
        <v>570</v>
      </c>
      <c t="n" s="7" r="B64">
        <v>113900</v>
      </c>
    </row>
    <row spans="1:11" r="65">
      <c t="s" s="4" r="A65">
        <v>585</v>
      </c>
      <c t="n" s="6" r="B65">
        <v>118424</v>
      </c>
    </row>
    <row spans="1:11" r="66">
      <c t="s" s="4" r="A66">
        <v>571</v>
      </c>
      <c t="n" s="7" r="B66">
        <v>30547</v>
      </c>
    </row>
    <row spans="1:11" r="67">
      <c t="s" s="4" r="A67">
        <v>586</v>
      </c>
    </row>
    <row spans="1:11" r="68">
      <c t="s" s="3" r="A68">
        <v>565</v>
      </c>
    </row>
    <row spans="1:11" r="69">
      <c t="s" s="4" r="A69">
        <v>451</v>
      </c>
      <c t="n" s="6" r="D69">
        <v>39500</v>
      </c>
    </row>
    <row spans="1:11" r="70">
      <c t="s" s="4" r="A70">
        <v>250</v>
      </c>
    </row>
    <row spans="1:11" r="71">
      <c t="s" s="3" r="A71">
        <v>565</v>
      </c>
    </row>
    <row spans="1:11" r="72">
      <c t="s" s="4" r="A72">
        <v>569</v>
      </c>
      <c t="n" s="7" r="I72">
        <v>101644520</v>
      </c>
    </row>
    <row spans="1:11" r="73">
      <c t="s" s="4" r="A73">
        <v>487</v>
      </c>
      <c t="n" s="6" r="G73">
        <v>56250000</v>
      </c>
    </row>
    <row spans="1:11" r="74">
      <c t="s" s="4" r="A74">
        <v>449</v>
      </c>
      <c t="n" s="6" r="G74">
        <v>703125</v>
      </c>
    </row>
    <row spans="1:11" r="75">
      <c t="s" s="4" r="A75">
        <v>524</v>
      </c>
    </row>
    <row spans="1:11" r="76">
      <c t="s" s="3" r="A76">
        <v>565</v>
      </c>
    </row>
    <row spans="1:11" r="77">
      <c t="s" s="4" r="A77">
        <v>573</v>
      </c>
      <c t="n" s="6" r="C77">
        <v>703125</v>
      </c>
    </row>
    <row spans="1:11" r="78">
      <c t="s" s="4" r="A78">
        <v>251</v>
      </c>
    </row>
    <row spans="1:11" r="79">
      <c t="s" s="3" r="A79">
        <v>565</v>
      </c>
    </row>
    <row spans="1:11" r="80">
      <c t="s" s="4" r="A80">
        <v>569</v>
      </c>
      <c t="n" s="7" r="G80">
        <v>1637959</v>
      </c>
    </row>
    <row spans="1:11" r="81">
      <c t="s" s="4" r="A81">
        <v>487</v>
      </c>
      <c t="n" s="6" r="G81">
        <v>1687500</v>
      </c>
    </row>
    <row spans="1:11" r="82">
      <c t="s" s="4" r="A82">
        <v>449</v>
      </c>
      <c t="n" s="6" r="G82">
        <v>210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4"/>
    <col customWidth="1" max="6" min="6" width="26"/>
    <col customWidth="1" max="7" min="7" width="25"/>
    <col customWidth="1" max="8" min="8" width="4"/>
    <col customWidth="1" max="9" min="9" width="14"/>
  </cols>
  <sheetData>
    <row spans="1:9" r="1">
      <c t="s" s="1" r="A1">
        <v>587</v>
      </c>
      <c t="s" s="2" r="C1">
        <v>484</v>
      </c>
      <c t="s" s="2" r="E1">
        <v>588</v>
      </c>
      <c t="s" s="2" r="F1">
        <v>589</v>
      </c>
      <c t="s" s="2" r="G1">
        <v>2</v>
      </c>
      <c t="s" s="2" r="I1">
        <v>288</v>
      </c>
    </row>
    <row spans="1:9" r="2">
      <c t="s" s="4" r="A2">
        <v>247</v>
      </c>
    </row>
    <row spans="1:9" r="3">
      <c t="s" s="3" r="A3">
        <v>590</v>
      </c>
    </row>
    <row spans="1:9" r="4">
      <c t="s" s="4" r="A4">
        <v>591</v>
      </c>
      <c t="s" s="4" r="G4">
        <v>390</v>
      </c>
    </row>
    <row spans="1:9" r="5">
      <c t="s" s="4" r="A5">
        <v>216</v>
      </c>
    </row>
    <row spans="1:9" r="6">
      <c t="s" s="3" r="A6">
        <v>590</v>
      </c>
    </row>
    <row spans="1:9" r="7">
      <c t="s" s="4" r="A7">
        <v>592</v>
      </c>
      <c t="n" s="10" r="F7">
        <v>327.2</v>
      </c>
    </row>
    <row spans="1:9" r="8">
      <c t="s" s="4" r="A8">
        <v>593</v>
      </c>
      <c t="s" s="4" r="B8">
        <v>594</v>
      </c>
      <c t="n" s="10" r="F8">
        <v>320.8</v>
      </c>
    </row>
    <row spans="1:9" r="9">
      <c t="s" s="4" r="A9">
        <v>595</v>
      </c>
      <c t="s" s="4" r="B9">
        <v>596</v>
      </c>
      <c t="s" s="4" r="F9">
        <v>597</v>
      </c>
    </row>
    <row spans="1:9" r="10">
      <c t="s" s="4" r="A10">
        <v>598</v>
      </c>
      <c t="s" s="4" r="F10">
        <v>599</v>
      </c>
    </row>
    <row spans="1:9" r="11">
      <c t="s" s="4" r="A11">
        <v>600</v>
      </c>
      <c t="s" s="4" r="B11">
        <v>601</v>
      </c>
      <c t="s" s="4" r="F11">
        <v>602</v>
      </c>
    </row>
    <row spans="1:9" r="12">
      <c t="s" s="4" r="A12">
        <v>591</v>
      </c>
      <c t="s" s="4" r="G12">
        <v>390</v>
      </c>
    </row>
    <row spans="1:9" r="13">
      <c t="s" s="4" r="A13">
        <v>249</v>
      </c>
    </row>
    <row spans="1:9" r="14">
      <c t="s" s="3" r="A14">
        <v>590</v>
      </c>
    </row>
    <row spans="1:9" r="15">
      <c t="s" s="4" r="A15">
        <v>592</v>
      </c>
      <c t="n" s="10" r="C15">
        <v>112.8</v>
      </c>
      <c t="n" s="10" r="G15">
        <v>2.29</v>
      </c>
    </row>
    <row spans="1:9" r="16">
      <c t="s" s="4" r="A16">
        <v>593</v>
      </c>
      <c t="n" s="10" r="C16">
        <v>107.2</v>
      </c>
      <c t="s" s="4" r="D16">
        <v>603</v>
      </c>
      <c t="n" s="10" r="G16">
        <v>1.87</v>
      </c>
      <c t="s" s="4" r="H16">
        <v>604</v>
      </c>
    </row>
    <row spans="1:9" r="17">
      <c t="s" s="4" r="A17">
        <v>595</v>
      </c>
      <c t="s" s="4" r="C17">
        <v>605</v>
      </c>
      <c t="s" s="4" r="D17">
        <v>606</v>
      </c>
      <c t="s" s="4" r="G17">
        <v>607</v>
      </c>
      <c t="s" s="4" r="H17">
        <v>608</v>
      </c>
    </row>
    <row spans="1:9" r="18">
      <c t="s" s="4" r="A18">
        <v>598</v>
      </c>
      <c t="s" s="4" r="C18">
        <v>609</v>
      </c>
      <c t="s" s="4" r="G18">
        <v>610</v>
      </c>
    </row>
    <row spans="1:9" r="19">
      <c t="s" s="4" r="A19">
        <v>600</v>
      </c>
      <c t="s" s="4" r="B19">
        <v>601</v>
      </c>
      <c t="s" s="4" r="C19">
        <v>611</v>
      </c>
      <c t="s" s="4" r="G19">
        <v>612</v>
      </c>
    </row>
    <row spans="1:9" r="20">
      <c t="s" s="4" r="A20">
        <v>591</v>
      </c>
      <c t="s" s="4" r="C20">
        <v>390</v>
      </c>
      <c t="s" s="4" r="G20">
        <v>390</v>
      </c>
    </row>
    <row spans="1:9" r="21">
      <c t="s" s="4" r="A21">
        <v>613</v>
      </c>
    </row>
    <row spans="1:9" r="22">
      <c t="s" s="3" r="A22">
        <v>590</v>
      </c>
    </row>
    <row spans="1:9" r="23">
      <c t="s" s="4" r="A23">
        <v>592</v>
      </c>
      <c t="n" s="10" r="G23">
        <v>2.29</v>
      </c>
    </row>
    <row spans="1:9" r="24">
      <c t="s" s="4" r="A24">
        <v>593</v>
      </c>
      <c t="s" s="4" r="B24">
        <v>614</v>
      </c>
      <c t="n" s="10" r="G24">
        <v>126.4</v>
      </c>
    </row>
    <row spans="1:9" r="25">
      <c t="s" s="4" r="A25">
        <v>595</v>
      </c>
      <c t="s" s="4" r="B25">
        <v>615</v>
      </c>
      <c t="s" s="4" r="G25">
        <v>607</v>
      </c>
    </row>
    <row spans="1:9" r="26">
      <c t="s" s="4" r="A26">
        <v>598</v>
      </c>
      <c t="s" s="4" r="G26">
        <v>616</v>
      </c>
    </row>
    <row spans="1:9" r="27">
      <c t="s" s="4" r="A27">
        <v>600</v>
      </c>
      <c t="s" s="4" r="B27">
        <v>617</v>
      </c>
      <c t="s" s="4" r="G27">
        <v>618</v>
      </c>
    </row>
    <row spans="1:9" r="28">
      <c t="s" s="4" r="A28">
        <v>619</v>
      </c>
      <c t="s" s="4" r="G28">
        <v>620</v>
      </c>
    </row>
    <row spans="1:9" r="29">
      <c t="s" s="4" r="A29">
        <v>621</v>
      </c>
    </row>
    <row spans="1:9" r="30">
      <c t="s" s="3" r="A30">
        <v>590</v>
      </c>
    </row>
    <row spans="1:9" r="31">
      <c t="s" s="4" r="A31">
        <v>592</v>
      </c>
      <c t="n" s="10" r="G31">
        <v>2.29</v>
      </c>
      <c t="n" s="10" r="I31">
        <v>141.6</v>
      </c>
    </row>
    <row spans="1:9" r="32">
      <c t="s" s="4" r="A32">
        <v>593</v>
      </c>
      <c t="s" s="4" r="B32">
        <v>622</v>
      </c>
      <c t="n" s="10" r="G32">
        <v>166.4</v>
      </c>
      <c t="n" s="13" r="I32">
        <v>166.4</v>
      </c>
    </row>
    <row spans="1:9" r="33">
      <c t="s" s="4" r="A33">
        <v>595</v>
      </c>
      <c t="s" s="4" r="B33">
        <v>608</v>
      </c>
      <c t="s" s="4" r="E33">
        <v>623</v>
      </c>
      <c t="s" s="4" r="G33">
        <v>624</v>
      </c>
    </row>
    <row spans="1:9" r="34">
      <c t="s" s="4" r="A34">
        <v>598</v>
      </c>
      <c t="s" s="4" r="E34">
        <v>309</v>
      </c>
      <c t="s" s="4" r="G34">
        <v>616</v>
      </c>
    </row>
    <row spans="1:9" r="35">
      <c t="s" s="4" r="A35">
        <v>600</v>
      </c>
      <c t="s" s="4" r="B35">
        <v>601</v>
      </c>
      <c t="s" s="4" r="E35">
        <v>602</v>
      </c>
      <c t="s" s="4" r="G35">
        <v>618</v>
      </c>
    </row>
    <row spans="1:9" r="36">
      <c t="s" s="4" r="A36">
        <v>591</v>
      </c>
      <c t="s" s="4" r="E36">
        <v>390</v>
      </c>
      <c t="s" s="4" r="G36">
        <v>390</v>
      </c>
    </row>
    <row spans="1:9" r="37">
      <c t="s" s="4" r="A37">
        <v>619</v>
      </c>
      <c t="s" s="4" r="E37">
        <v>620</v>
      </c>
      <c t="s" s="4" r="G37">
        <v>620</v>
      </c>
    </row>
    <row spans="1:9" r="38">
      <c t="s" s="4" r="A38">
        <v>576</v>
      </c>
    </row>
    <row spans="1:9" r="39">
      <c t="s" s="3" r="A39">
        <v>590</v>
      </c>
    </row>
    <row spans="1:9" r="40">
      <c t="s" s="4" r="A40">
        <v>592</v>
      </c>
      <c t="n" s="10" r="G40">
        <v>2.29</v>
      </c>
    </row>
    <row spans="1:9" r="41">
      <c t="s" s="4" r="A41">
        <v>593</v>
      </c>
      <c t="s" s="4" r="B41">
        <v>625</v>
      </c>
      <c t="n" s="10" r="G41">
        <v>1.98</v>
      </c>
    </row>
    <row spans="1:9" r="42">
      <c t="s" s="4" r="A42">
        <v>595</v>
      </c>
      <c t="s" s="4" r="B42">
        <v>626</v>
      </c>
      <c t="s" s="4" r="G42">
        <v>627</v>
      </c>
    </row>
    <row spans="1:9" r="43">
      <c t="s" s="4" r="A43">
        <v>598</v>
      </c>
      <c t="s" s="4" r="G43">
        <v>628</v>
      </c>
    </row>
    <row spans="1:9" r="44">
      <c t="s" s="4" r="A44">
        <v>600</v>
      </c>
      <c t="s" s="4" r="B44">
        <v>601</v>
      </c>
      <c t="s" s="4" r="G44">
        <v>629</v>
      </c>
    </row>
    <row spans="1:9" r="45">
      <c t="s" s="4" r="A45">
        <v>591</v>
      </c>
      <c t="s" s="4" r="B45">
        <v>630</v>
      </c>
      <c t="s" s="4" r="G45">
        <v>390</v>
      </c>
    </row>
    <row spans="1:9" r="46">
      <c t="s" s="4" r="A46">
        <v>631</v>
      </c>
    </row>
    <row spans="1:9" r="47">
      <c t="s" s="3" r="A47">
        <v>590</v>
      </c>
    </row>
    <row spans="1:9" r="48">
      <c t="s" s="4" r="A48">
        <v>592</v>
      </c>
      <c t="n" s="10" r="G48">
        <v>2.29</v>
      </c>
    </row>
    <row spans="1:9" r="49">
      <c t="s" s="4" r="A49">
        <v>593</v>
      </c>
      <c t="s" s="4" r="B49">
        <v>632</v>
      </c>
      <c t="n" s="10" r="G49">
        <v>1.98</v>
      </c>
    </row>
    <row spans="1:9" r="50">
      <c t="s" s="4" r="A50">
        <v>595</v>
      </c>
      <c t="s" s="4" r="B50">
        <v>626</v>
      </c>
      <c t="s" s="4" r="G50">
        <v>633</v>
      </c>
    </row>
    <row spans="1:9" r="51">
      <c t="s" s="4" r="A51">
        <v>598</v>
      </c>
      <c t="s" s="4" r="G51">
        <v>628</v>
      </c>
    </row>
    <row spans="1:9" r="52">
      <c t="s" s="4" r="A52">
        <v>600</v>
      </c>
      <c t="s" s="4" r="B52">
        <v>601</v>
      </c>
      <c t="s" s="4" r="G52">
        <v>634</v>
      </c>
    </row>
    <row spans="1:9" r="53">
      <c t="s" s="4" r="A53">
        <v>635</v>
      </c>
    </row>
    <row spans="1:9" r="54">
      <c t="s" s="3" r="A54">
        <v>590</v>
      </c>
    </row>
    <row spans="1:9" r="55">
      <c t="s" s="4" r="A55">
        <v>592</v>
      </c>
      <c t="n" s="7" r="G55">
        <v>124</v>
      </c>
    </row>
    <row spans="1:9" r="56">
      <c t="s" s="4" r="A56">
        <v>593</v>
      </c>
      <c t="s" s="4" r="B56">
        <v>632</v>
      </c>
      <c t="n" s="10" r="G56">
        <v>97.59999999999999</v>
      </c>
    </row>
    <row spans="1:9" r="57">
      <c t="s" s="4" r="A57">
        <v>595</v>
      </c>
      <c t="s" s="4" r="B57">
        <v>626</v>
      </c>
      <c t="s" s="4" r="G57">
        <v>636</v>
      </c>
    </row>
    <row spans="1:9" r="58">
      <c t="s" s="4" r="A58">
        <v>598</v>
      </c>
      <c t="s" s="4" r="G58">
        <v>637</v>
      </c>
    </row>
    <row spans="1:9" r="59">
      <c t="s" s="4" r="A59">
        <v>600</v>
      </c>
      <c t="s" s="4" r="B59">
        <v>601</v>
      </c>
      <c t="s" s="4" r="G59">
        <v>638</v>
      </c>
    </row>
    <row spans="1:9" r="60">
      <c t="s" s="4" r="A60">
        <v>579</v>
      </c>
    </row>
    <row spans="1:9" r="61">
      <c t="s" s="3" r="A61">
        <v>590</v>
      </c>
    </row>
    <row spans="1:9" r="62">
      <c t="s" s="4" r="A62">
        <v>592</v>
      </c>
      <c t="n" s="10" r="G62">
        <v>2.29</v>
      </c>
      <c t="n" s="13" r="I62">
        <v>141.6</v>
      </c>
    </row>
    <row spans="1:9" r="63">
      <c t="s" s="4" r="A63">
        <v>593</v>
      </c>
      <c t="s" s="4" r="B63">
        <v>639</v>
      </c>
      <c t="n" s="10" r="G63">
        <v>1.87</v>
      </c>
      <c t="n" s="10" r="I63">
        <v>107.2</v>
      </c>
    </row>
    <row spans="1:9" r="64">
      <c t="s" s="4" r="A64">
        <v>595</v>
      </c>
      <c t="s" s="4" r="B64">
        <v>640</v>
      </c>
      <c t="s" s="4" r="E64">
        <v>641</v>
      </c>
      <c t="s" s="4" r="G64">
        <v>642</v>
      </c>
    </row>
    <row spans="1:9" r="65">
      <c t="s" s="4" r="A65">
        <v>598</v>
      </c>
      <c t="s" s="4" r="E65">
        <v>643</v>
      </c>
      <c t="s" s="4" r="G65">
        <v>644</v>
      </c>
    </row>
    <row spans="1:9" r="66">
      <c t="s" s="4" r="A66">
        <v>600</v>
      </c>
      <c t="s" s="4" r="B66">
        <v>601</v>
      </c>
      <c t="s" s="4" r="E66">
        <v>602</v>
      </c>
      <c t="s" s="4" r="G66">
        <v>618</v>
      </c>
    </row>
    <row spans="1:9" r="67">
      <c t="s" s="4" r="A67">
        <v>619</v>
      </c>
      <c t="s" s="4" r="E67">
        <v>620</v>
      </c>
      <c t="s" s="4" r="G67">
        <v>620</v>
      </c>
    </row>
    <row spans="1:9" r="68">
      <c t="n" r="A68"/>
    </row>
    <row spans="1:9" r="69">
      <c t="s" s="4" r="A69">
        <v>594</v>
      </c>
      <c t="s" s="4" r="B69">
        <v>645</v>
      </c>
    </row>
    <row spans="1:9" r="70">
      <c t="s" s="4" r="A70">
        <v>596</v>
      </c>
      <c t="s" s="4" r="B70">
        <v>646</v>
      </c>
    </row>
    <row spans="1:9" r="71">
      <c t="s" s="4" r="A71">
        <v>601</v>
      </c>
      <c t="s" s="4" r="B71">
        <v>647</v>
      </c>
    </row>
    <row spans="1:9" r="72">
      <c t="s" s="4" r="A72">
        <v>603</v>
      </c>
      <c t="s" s="4" r="B72">
        <v>648</v>
      </c>
    </row>
    <row spans="1:9" r="73">
      <c t="s" s="4" r="A73">
        <v>604</v>
      </c>
      <c t="s" s="4" r="B73">
        <v>649</v>
      </c>
    </row>
    <row spans="1:9" r="74">
      <c t="s" s="4" r="A74">
        <v>606</v>
      </c>
      <c t="s" s="4" r="B74">
        <v>650</v>
      </c>
    </row>
    <row spans="1:9" r="75">
      <c t="s" s="4" r="A75">
        <v>608</v>
      </c>
      <c t="s" s="4" r="B75">
        <v>651</v>
      </c>
    </row>
    <row spans="1:9" r="76">
      <c t="s" s="4" r="A76">
        <v>614</v>
      </c>
      <c t="s" s="4" r="B76">
        <v>652</v>
      </c>
    </row>
    <row spans="1:9" r="77">
      <c t="s" s="4" r="A77">
        <v>615</v>
      </c>
      <c t="s" s="4" r="B77">
        <v>653</v>
      </c>
    </row>
    <row spans="1:9" r="78">
      <c t="s" s="4" r="A78">
        <v>617</v>
      </c>
      <c t="s" s="4" r="B78">
        <v>654</v>
      </c>
    </row>
    <row spans="1:9" r="79">
      <c t="s" s="4" r="A79">
        <v>622</v>
      </c>
      <c t="s" s="4" r="B79">
        <v>655</v>
      </c>
    </row>
    <row spans="1:9" r="80">
      <c t="s" s="4" r="A80">
        <v>625</v>
      </c>
      <c t="s" s="4" r="B80">
        <v>656</v>
      </c>
    </row>
    <row spans="1:9" r="81">
      <c t="s" s="4" r="A81">
        <v>626</v>
      </c>
      <c t="s" s="4" r="B81">
        <v>657</v>
      </c>
    </row>
    <row spans="1:9" r="82">
      <c t="s" s="4" r="A82">
        <v>630</v>
      </c>
      <c t="s" s="4" r="B82">
        <v>658</v>
      </c>
    </row>
    <row spans="1:9" r="83">
      <c t="s" s="4" r="A83">
        <v>632</v>
      </c>
      <c t="s" s="4" r="B83">
        <v>659</v>
      </c>
    </row>
    <row spans="1:9" r="84">
      <c t="s" s="4" r="A84">
        <v>639</v>
      </c>
      <c t="s" s="4" r="B84">
        <v>660</v>
      </c>
    </row>
    <row spans="1:9" r="85">
      <c t="s" s="4" r="A85">
        <v>640</v>
      </c>
      <c t="s" s="4" r="B85">
        <v>661</v>
      </c>
    </row>
  </sheetData>
  <mergeCells count="21">
    <mergeCell ref="A1:B1"/>
    <mergeCell ref="C1:D1"/>
    <mergeCell ref="G1:H1"/>
    <mergeCell ref="A68:H68"/>
    <mergeCell ref="B69:H69"/>
    <mergeCell ref="B70:H70"/>
    <mergeCell ref="B71:H71"/>
    <mergeCell ref="B72:H72"/>
    <mergeCell ref="B73:H73"/>
    <mergeCell ref="B74:H74"/>
    <mergeCell ref="B75:H75"/>
    <mergeCell ref="B76:H76"/>
    <mergeCell ref="B77:H77"/>
    <mergeCell ref="B78:H78"/>
    <mergeCell ref="B79:H79"/>
    <mergeCell ref="B80:H80"/>
    <mergeCell ref="B81:H81"/>
    <mergeCell ref="B82:H82"/>
    <mergeCell ref="B83:H83"/>
    <mergeCell ref="B84:H84"/>
    <mergeCell ref="B85:H8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4"/>
    <col customWidth="1" max="5" min="5" width="26"/>
    <col customWidth="1" max="6" min="6" width="80"/>
  </cols>
  <sheetData>
    <row spans="1:6" r="1">
      <c t="s" s="1" r="A1">
        <v>662</v>
      </c>
      <c t="s" s="2" r="C1">
        <v>484</v>
      </c>
      <c t="s" s="2" r="D1">
        <v>588</v>
      </c>
      <c t="s" s="2" r="E1">
        <v>589</v>
      </c>
      <c t="s" s="2" r="F1">
        <v>2</v>
      </c>
    </row>
    <row spans="1:6" r="2">
      <c t="s" s="4" r="A2">
        <v>247</v>
      </c>
    </row>
    <row spans="1:6" r="3">
      <c t="s" s="3" r="A3">
        <v>565</v>
      </c>
    </row>
    <row spans="1:6" r="4">
      <c t="s" s="4" r="A4">
        <v>663</v>
      </c>
      <c t="s" s="4" r="F4">
        <v>390</v>
      </c>
    </row>
    <row spans="1:6" r="5">
      <c t="s" s="4" r="A5">
        <v>216</v>
      </c>
    </row>
    <row spans="1:6" r="6">
      <c t="s" s="3" r="A6">
        <v>565</v>
      </c>
    </row>
    <row spans="1:6" r="7">
      <c t="s" s="4" r="A7">
        <v>663</v>
      </c>
      <c t="s" s="4" r="F7">
        <v>390</v>
      </c>
    </row>
    <row spans="1:6" r="8">
      <c t="s" s="4" r="A8">
        <v>664</v>
      </c>
      <c t="s" s="4" r="E8">
        <v>599</v>
      </c>
    </row>
    <row spans="1:6" r="9">
      <c t="s" s="4" r="A9">
        <v>249</v>
      </c>
    </row>
    <row spans="1:6" r="10">
      <c t="s" s="3" r="A10">
        <v>565</v>
      </c>
    </row>
    <row spans="1:6" r="11">
      <c t="s" s="4" r="A11">
        <v>663</v>
      </c>
      <c t="s" s="4" r="C11">
        <v>390</v>
      </c>
      <c t="s" s="4" r="F11">
        <v>390</v>
      </c>
    </row>
    <row spans="1:6" r="12">
      <c t="s" s="4" r="A12">
        <v>664</v>
      </c>
      <c t="s" s="4" r="C12">
        <v>609</v>
      </c>
      <c t="s" s="4" r="F12">
        <v>610</v>
      </c>
    </row>
    <row spans="1:6" r="13">
      <c t="s" s="4" r="A13">
        <v>665</v>
      </c>
    </row>
    <row spans="1:6" r="14">
      <c t="s" s="3" r="A14">
        <v>565</v>
      </c>
    </row>
    <row spans="1:6" r="15">
      <c t="s" s="4" r="A15">
        <v>663</v>
      </c>
      <c t="s" s="4" r="D15">
        <v>390</v>
      </c>
      <c t="s" s="4" r="F15">
        <v>390</v>
      </c>
    </row>
    <row spans="1:6" r="16">
      <c t="s" s="4" r="A16">
        <v>664</v>
      </c>
      <c t="s" s="4" r="D16">
        <v>309</v>
      </c>
      <c t="s" s="4" r="F16">
        <v>616</v>
      </c>
    </row>
    <row spans="1:6" r="17">
      <c t="s" s="4" r="A17">
        <v>576</v>
      </c>
    </row>
    <row spans="1:6" r="18">
      <c t="s" s="3" r="A18">
        <v>565</v>
      </c>
    </row>
    <row spans="1:6" r="19">
      <c t="s" s="4" r="A19">
        <v>663</v>
      </c>
      <c t="s" s="4" r="B19">
        <v>594</v>
      </c>
      <c t="s" s="4" r="F19">
        <v>390</v>
      </c>
    </row>
    <row spans="1:6" r="20">
      <c t="s" s="4" r="A20">
        <v>664</v>
      </c>
      <c t="s" s="4" r="F20">
        <v>628</v>
      </c>
    </row>
    <row spans="1:6" r="21">
      <c t="s" s="4" r="A21">
        <v>579</v>
      </c>
    </row>
    <row spans="1:6" r="22">
      <c t="s" s="3" r="A22">
        <v>565</v>
      </c>
    </row>
    <row spans="1:6" r="23">
      <c t="s" s="4" r="A23">
        <v>664</v>
      </c>
      <c t="s" s="4" r="D23">
        <v>643</v>
      </c>
      <c t="s" s="4" r="F23">
        <v>644</v>
      </c>
    </row>
    <row spans="1:6" r="24">
      <c t="s" s="4" r="A24">
        <v>666</v>
      </c>
    </row>
    <row spans="1:6" r="25">
      <c t="s" s="3" r="A25">
        <v>565</v>
      </c>
    </row>
    <row spans="1:6" r="26">
      <c t="s" s="4" r="A26">
        <v>664</v>
      </c>
      <c t="s" s="4" r="F26">
        <v>309</v>
      </c>
    </row>
    <row spans="1:6" r="27">
      <c t="s" s="4" r="A27">
        <v>667</v>
      </c>
    </row>
    <row spans="1:6" r="28">
      <c t="s" s="3" r="A28">
        <v>565</v>
      </c>
    </row>
    <row spans="1:6" r="29">
      <c t="s" s="4" r="A29">
        <v>668</v>
      </c>
      <c t="s" s="4" r="F29">
        <v>646</v>
      </c>
    </row>
    <row spans="1:6" r="30">
      <c t="s" s="4" r="A30">
        <v>669</v>
      </c>
    </row>
    <row spans="1:6" r="31">
      <c t="s" s="3" r="A31">
        <v>565</v>
      </c>
    </row>
    <row spans="1:6" r="32">
      <c t="s" s="4" r="A32">
        <v>668</v>
      </c>
      <c t="s" s="4" r="F32">
        <v>650</v>
      </c>
    </row>
    <row spans="1:6" r="33">
      <c t="s" s="4" r="A33">
        <v>664</v>
      </c>
      <c t="s" s="4" r="C33">
        <v>309</v>
      </c>
      <c t="s" s="4" r="F33">
        <v>309</v>
      </c>
    </row>
    <row spans="1:6" r="34">
      <c t="s" s="4" r="A34">
        <v>670</v>
      </c>
    </row>
    <row spans="1:6" r="35">
      <c t="s" s="3" r="A35">
        <v>565</v>
      </c>
    </row>
    <row spans="1:6" r="36">
      <c t="s" s="4" r="A36">
        <v>664</v>
      </c>
      <c t="s" s="4" r="D36">
        <v>309</v>
      </c>
      <c t="s" s="4" r="F36">
        <v>309</v>
      </c>
    </row>
    <row spans="1:6" r="37">
      <c t="s" s="4" r="A37">
        <v>671</v>
      </c>
    </row>
    <row spans="1:6" r="38">
      <c t="s" s="3" r="A38">
        <v>565</v>
      </c>
    </row>
    <row spans="1:6" r="39">
      <c t="s" s="4" r="A39">
        <v>668</v>
      </c>
      <c t="s" s="4" r="F39">
        <v>657</v>
      </c>
    </row>
    <row spans="1:6" r="40">
      <c t="s" s="4" r="A40">
        <v>672</v>
      </c>
    </row>
    <row spans="1:6" r="41">
      <c t="s" s="3" r="A41">
        <v>565</v>
      </c>
    </row>
    <row spans="1:6" r="42">
      <c t="s" s="4" r="A42">
        <v>668</v>
      </c>
      <c t="s" s="4" r="F42">
        <v>673</v>
      </c>
    </row>
    <row spans="1:6" r="43">
      <c t="n" r="A43"/>
    </row>
    <row spans="1:6" r="44">
      <c t="s" s="4" r="A44">
        <v>594</v>
      </c>
      <c t="s" s="4" r="B44">
        <v>658</v>
      </c>
    </row>
  </sheetData>
  <mergeCells count="3">
    <mergeCell ref="A1:B1"/>
    <mergeCell ref="A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589</v>
      </c>
      <c t="s" s="2" r="C1">
        <v>2</v>
      </c>
    </row>
    <row spans="1:3" r="2">
      <c t="s" s="3" r="A2">
        <v>565</v>
      </c>
    </row>
    <row spans="1:3" r="3">
      <c t="s" s="4" r="A3">
        <v>675</v>
      </c>
      <c t="n" s="7" r="C3">
        <v>3374752</v>
      </c>
    </row>
    <row spans="1:3" r="4">
      <c t="s" s="4" r="A4">
        <v>216</v>
      </c>
    </row>
    <row spans="1:3" r="5">
      <c t="s" s="3" r="A5">
        <v>565</v>
      </c>
    </row>
    <row spans="1:3" r="6">
      <c t="s" s="4" r="A6">
        <v>676</v>
      </c>
      <c t="n" s="7" r="B6">
        <v>6800927</v>
      </c>
    </row>
    <row spans="1:3" r="7">
      <c t="s" s="4" r="A7">
        <v>393</v>
      </c>
      <c t="n" s="6" r="B7">
        <v>2659154</v>
      </c>
    </row>
    <row spans="1:3" r="8">
      <c t="s" s="4" r="A8">
        <v>675</v>
      </c>
      <c t="n" s="7" r="B8">
        <v>41417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25</v>
      </c>
    </row>
    <row spans="1:3" r="2">
      <c t="s" s="3" r="A2">
        <v>678</v>
      </c>
    </row>
    <row spans="1:3" r="3">
      <c t="s" s="4" r="A3">
        <v>679</v>
      </c>
      <c t="n" s="7" r="B3">
        <v>105572035</v>
      </c>
      <c t="n" s="7" r="C3">
        <v>43181472</v>
      </c>
    </row>
    <row spans="1:3" r="4">
      <c t="s" s="4" r="A4">
        <v>680</v>
      </c>
    </row>
    <row spans="1:3" r="5">
      <c t="s" s="3" r="A5">
        <v>678</v>
      </c>
    </row>
    <row spans="1:3" r="6">
      <c t="s" s="4" r="A6">
        <v>679</v>
      </c>
      <c t="n" s="7" r="B6">
        <v>105572035</v>
      </c>
      <c t="n" s="7" r="C6">
        <v>431814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1</v>
      </c>
      <c t="s" s="2" r="B1">
        <v>71</v>
      </c>
      <c t="s" s="2" r="D1">
        <v>1</v>
      </c>
    </row>
    <row spans="1:5" r="2">
      <c t="s" s="2" r="B2">
        <v>2</v>
      </c>
      <c t="s" s="2" r="C2">
        <v>72</v>
      </c>
      <c t="s" s="2" r="D2">
        <v>2</v>
      </c>
      <c t="s" s="2" r="E2">
        <v>72</v>
      </c>
    </row>
    <row spans="1:5" r="3">
      <c t="s" s="3" r="A3">
        <v>565</v>
      </c>
    </row>
    <row spans="1:5" r="4">
      <c t="s" s="4" r="A4">
        <v>682</v>
      </c>
      <c t="n" s="7" r="B4">
        <v>-135727676</v>
      </c>
      <c t="n" s="7" r="C4">
        <v>-20016848</v>
      </c>
      <c t="n" s="7" r="D4">
        <v>-106888362</v>
      </c>
      <c t="n" s="7" r="E4">
        <v>22641625</v>
      </c>
    </row>
    <row spans="1:5" r="5">
      <c t="s" s="4" r="A5">
        <v>683</v>
      </c>
    </row>
    <row spans="1:5" r="6">
      <c t="s" s="3" r="A6">
        <v>565</v>
      </c>
    </row>
    <row spans="1:5" r="7">
      <c t="s" s="4" r="A7">
        <v>684</v>
      </c>
      <c t="n" s="6" r="D7">
        <v>43181472</v>
      </c>
    </row>
    <row spans="1:5" r="8">
      <c t="s" s="4" r="A8">
        <v>685</v>
      </c>
      <c t="n" s="6" r="D8">
        <v>193370459</v>
      </c>
    </row>
    <row spans="1:5" r="9">
      <c t="s" s="4" r="A9">
        <v>686</v>
      </c>
      <c t="n" s="6" r="D9">
        <v>-24091534</v>
      </c>
    </row>
    <row spans="1:5" r="10">
      <c t="s" s="4" r="A10">
        <v>682</v>
      </c>
      <c t="n" s="6" r="D10">
        <v>-106888362</v>
      </c>
    </row>
    <row spans="1:5" r="11">
      <c t="s" s="4" r="A11">
        <v>687</v>
      </c>
      <c t="n" s="7" r="B11">
        <v>105572035</v>
      </c>
      <c t="n" s="7" r="D11">
        <v>1055720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3"/>
    <col customWidth="1" max="3" min="3" width="20"/>
  </cols>
  <sheetData>
    <row spans="1:3" r="1">
      <c t="s" s="1" r="A1">
        <v>688</v>
      </c>
      <c t="s" s="2" r="B1">
        <v>1</v>
      </c>
    </row>
    <row spans="1:3" r="2">
      <c t="s" s="2" r="B2">
        <v>689</v>
      </c>
      <c t="s" s="2" r="C2">
        <v>690</v>
      </c>
    </row>
    <row spans="1:3" r="3">
      <c t="s" s="3" r="A3">
        <v>691</v>
      </c>
    </row>
    <row spans="1:3" r="4">
      <c t="s" s="4" r="A4">
        <v>692</v>
      </c>
      <c t="n" s="7" r="B4">
        <v>111133</v>
      </c>
    </row>
    <row spans="1:3" r="5">
      <c t="s" s="4" r="A5">
        <v>693</v>
      </c>
      <c t="n" s="7" r="B5">
        <v>297774</v>
      </c>
    </row>
    <row spans="1:3" r="6">
      <c t="s" s="4" r="A6">
        <v>694</v>
      </c>
      <c t="s" s="4" r="B6">
        <v>695</v>
      </c>
    </row>
    <row spans="1:3" r="7">
      <c t="s" s="4" r="A7">
        <v>696</v>
      </c>
      <c t="n" s="7" r="B7">
        <v>0</v>
      </c>
    </row>
    <row spans="1:3" r="8">
      <c t="s" s="4" r="A8">
        <v>697</v>
      </c>
    </row>
    <row spans="1:3" r="9">
      <c t="s" s="3" r="A9">
        <v>691</v>
      </c>
    </row>
    <row spans="1:3" r="10">
      <c t="s" s="4" r="A10">
        <v>698</v>
      </c>
      <c t="n" s="6" r="B10">
        <v>19</v>
      </c>
    </row>
    <row spans="1:3" r="11">
      <c t="s" s="4" r="A11">
        <v>699</v>
      </c>
      <c t="n" s="6" r="B11">
        <v>159</v>
      </c>
    </row>
    <row spans="1:3" r="12">
      <c t="s" s="4" r="A12">
        <v>700</v>
      </c>
    </row>
    <row spans="1:3" r="13">
      <c t="s" s="3" r="A13">
        <v>691</v>
      </c>
    </row>
    <row spans="1:3" r="14">
      <c t="s" s="4" r="A14">
        <v>698</v>
      </c>
      <c t="n" s="6" r="B14">
        <v>740534</v>
      </c>
      <c t="n" s="6" r="C14">
        <v>792534</v>
      </c>
    </row>
    <row spans="1:3" r="15">
      <c t="s" s="4" r="A15">
        <v>701</v>
      </c>
      <c t="n" s="6" r="B15">
        <v>437772</v>
      </c>
    </row>
    <row spans="1:3" r="16">
      <c t="s" s="4" r="A16">
        <v>702</v>
      </c>
      <c t="s" s="4" r="B16">
        <v>703</v>
      </c>
    </row>
    <row spans="1:3" r="17">
      <c t="s" s="4" r="A17">
        <v>704</v>
      </c>
      <c t="n" s="6" r="B17">
        <v>3</v>
      </c>
    </row>
    <row spans="1:3" r="18">
      <c t="s" s="4" r="A18">
        <v>705</v>
      </c>
    </row>
    <row spans="1:3" r="19">
      <c t="s" s="3" r="A19">
        <v>691</v>
      </c>
    </row>
    <row spans="1:3" r="20">
      <c t="s" s="4" r="A20">
        <v>701</v>
      </c>
      <c t="n" s="6" r="B20">
        <v>74</v>
      </c>
    </row>
    <row spans="1:3" r="21">
      <c t="s" s="4" r="A21">
        <v>706</v>
      </c>
    </row>
    <row spans="1:3" r="22">
      <c t="s" s="3" r="A22">
        <v>691</v>
      </c>
    </row>
    <row spans="1:3" r="23">
      <c t="s" s="4" r="A23">
        <v>707</v>
      </c>
      <c t="s" s="4" r="B23">
        <v>708</v>
      </c>
    </row>
    <row spans="1:3" r="24">
      <c t="s" s="4" r="A24">
        <v>709</v>
      </c>
    </row>
    <row spans="1:3" r="25">
      <c t="s" s="3" r="A25">
        <v>691</v>
      </c>
    </row>
    <row spans="1:3" r="26">
      <c t="s" s="4" r="A26">
        <v>707</v>
      </c>
      <c t="s" s="4" r="B26">
        <v>7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711</v>
      </c>
      <c t="s" s="2" r="B1">
        <v>1</v>
      </c>
      <c t="s" s="2" r="C1">
        <v>272</v>
      </c>
    </row>
    <row spans="1:3" r="2">
      <c t="s" s="2" r="B2">
        <v>2</v>
      </c>
      <c t="s" s="2" r="C2">
        <v>25</v>
      </c>
    </row>
    <row spans="1:3" r="3">
      <c t="s" s="3" r="A3">
        <v>712</v>
      </c>
    </row>
    <row spans="1:3" r="4">
      <c t="s" s="4" r="A4">
        <v>698</v>
      </c>
      <c t="n" s="6" r="B4">
        <v>792534</v>
      </c>
    </row>
    <row spans="1:3" r="5">
      <c t="s" s="4" r="A5">
        <v>713</v>
      </c>
      <c t="n" s="6" r="B5">
        <v>-52000</v>
      </c>
    </row>
    <row spans="1:3" r="6">
      <c t="s" s="4" r="A6">
        <v>698</v>
      </c>
      <c t="n" s="6" r="B6">
        <v>740534</v>
      </c>
      <c t="n" s="6" r="C6">
        <v>792534</v>
      </c>
    </row>
    <row spans="1:3" r="7">
      <c t="s" s="3" r="A7">
        <v>714</v>
      </c>
    </row>
    <row spans="1:3" r="8">
      <c t="s" s="4" r="A8">
        <v>715</v>
      </c>
      <c t="n" s="10" r="B8">
        <v>2.84</v>
      </c>
    </row>
    <row spans="1:3" r="9">
      <c t="s" s="4" r="A9">
        <v>716</v>
      </c>
      <c t="n" s="13" r="B9">
        <v>2.36</v>
      </c>
    </row>
    <row spans="1:3" r="10">
      <c t="s" s="4" r="A10">
        <v>715</v>
      </c>
      <c t="n" s="10" r="B10">
        <v>2.88</v>
      </c>
      <c t="n" s="10" r="C10">
        <v>2.84</v>
      </c>
    </row>
    <row spans="1:3" r="11">
      <c t="s" s="3" r="A11">
        <v>717</v>
      </c>
    </row>
    <row spans="1:3" r="12">
      <c t="s" s="4" r="A12">
        <v>718</v>
      </c>
      <c t="n" s="6" r="B12">
        <v>89</v>
      </c>
    </row>
    <row spans="1:3" r="13">
      <c t="s" s="4" r="A13">
        <v>719</v>
      </c>
      <c t="n" s="6" r="B13">
        <v>-15</v>
      </c>
    </row>
    <row spans="1:3" r="14">
      <c t="s" s="4" r="A14">
        <v>718</v>
      </c>
      <c t="n" s="6" r="B14">
        <v>74</v>
      </c>
      <c t="n" s="6" r="C14">
        <v>89</v>
      </c>
    </row>
    <row spans="1:3" r="15">
      <c t="s" s="3" r="A15">
        <v>720</v>
      </c>
    </row>
    <row spans="1:3" r="16">
      <c t="s" s="4" r="A16">
        <v>721</v>
      </c>
      <c t="n" s="10" r="B16">
        <v>483092.5</v>
      </c>
      <c t="n" s="7" r="C16">
        <v>477120</v>
      </c>
    </row>
    <row spans="1:3" r="17">
      <c t="s" s="4" r="A17">
        <v>722</v>
      </c>
      <c t="n" s="10" r="B17">
        <v>397223.08</v>
      </c>
    </row>
    <row spans="1:3" r="18">
      <c t="s" s="3" r="A18">
        <v>723</v>
      </c>
    </row>
    <row spans="1:3" r="19">
      <c t="s" s="4" r="A19">
        <v>724</v>
      </c>
      <c t="s" s="4" r="B19">
        <v>725</v>
      </c>
      <c t="s" s="4" r="C19">
        <v>7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27</v>
      </c>
      <c t="s" s="2" r="B1">
        <v>1</v>
      </c>
    </row>
    <row spans="1:3" r="2">
      <c t="s" s="2" r="B2">
        <v>2</v>
      </c>
      <c t="s" s="2" r="C2">
        <v>25</v>
      </c>
    </row>
    <row spans="1:3" r="3">
      <c t="s" s="3" r="A3">
        <v>691</v>
      </c>
    </row>
    <row spans="1:3" r="4">
      <c t="s" s="4" r="A4">
        <v>698</v>
      </c>
      <c t="n" s="6" r="B4">
        <v>740534</v>
      </c>
      <c t="n" s="6" r="C4">
        <v>792534</v>
      </c>
    </row>
    <row spans="1:3" r="5">
      <c t="s" s="4" r="A5">
        <v>728</v>
      </c>
      <c t="s" s="4" r="B5">
        <v>725</v>
      </c>
    </row>
    <row spans="1:3" r="6">
      <c t="s" s="4" r="A6">
        <v>729</v>
      </c>
      <c t="n" s="10" r="B6">
        <v>2.88</v>
      </c>
      <c t="n" s="10" r="C6">
        <v>2.84</v>
      </c>
    </row>
    <row spans="1:3" r="7">
      <c t="s" s="4" r="A7">
        <v>730</v>
      </c>
      <c t="n" s="6" r="B7">
        <v>437772</v>
      </c>
    </row>
    <row spans="1:3" r="8">
      <c t="s" s="4" r="A8">
        <v>731</v>
      </c>
      <c t="n" s="10" r="B8">
        <v>3.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1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732</v>
      </c>
      <c t="s" s="2" r="B1">
        <v>733</v>
      </c>
      <c t="s" s="2" r="C1">
        <v>734</v>
      </c>
      <c t="s" s="2" r="D1">
        <v>735</v>
      </c>
      <c t="s" s="2" r="E1">
        <v>736</v>
      </c>
      <c t="s" s="2" r="F1">
        <v>403</v>
      </c>
      <c t="s" s="2" r="G1">
        <v>588</v>
      </c>
      <c t="s" s="2" r="H1">
        <v>735</v>
      </c>
      <c t="s" s="2" r="I1">
        <v>284</v>
      </c>
      <c t="s" s="2" r="J1">
        <v>285</v>
      </c>
      <c t="s" s="2" r="K1">
        <v>485</v>
      </c>
      <c t="s" s="2" r="L1">
        <v>287</v>
      </c>
      <c t="s" s="2" r="M1">
        <v>25</v>
      </c>
      <c t="s" s="2" r="N1">
        <v>737</v>
      </c>
      <c t="s" s="2" r="O1">
        <v>2</v>
      </c>
      <c t="s" s="2" r="P1">
        <v>2</v>
      </c>
      <c t="s" s="2" r="Q1">
        <v>738</v>
      </c>
      <c t="s" s="2" r="R1">
        <v>288</v>
      </c>
    </row>
    <row spans="1:18" r="2">
      <c t="s" s="3" r="A2">
        <v>739</v>
      </c>
    </row>
    <row spans="1:18" r="3">
      <c t="s" s="4" r="A3">
        <v>63</v>
      </c>
      <c t="n" s="6" r="M3">
        <v>5000000</v>
      </c>
      <c t="n" s="6" r="O3">
        <v>5000000</v>
      </c>
      <c t="n" s="6" r="P3">
        <v>5000000</v>
      </c>
    </row>
    <row spans="1:18" r="4">
      <c t="s" s="4" r="A4">
        <v>64</v>
      </c>
      <c t="n" s="6" r="M4">
        <v>88347</v>
      </c>
      <c t="n" s="6" r="O4">
        <v>74380</v>
      </c>
      <c t="n" s="6" r="P4">
        <v>74380</v>
      </c>
    </row>
    <row spans="1:18" r="5">
      <c t="s" s="4" r="A5">
        <v>65</v>
      </c>
      <c t="n" s="6" r="M5">
        <v>88347</v>
      </c>
      <c t="n" s="6" r="O5">
        <v>74380</v>
      </c>
      <c t="n" s="6" r="P5">
        <v>74380</v>
      </c>
    </row>
    <row spans="1:18" r="6">
      <c t="s" s="4" r="A6">
        <v>62</v>
      </c>
      <c t="n" s="8" r="M6">
        <v>0.001</v>
      </c>
      <c t="n" s="8" r="O6">
        <v>0.001</v>
      </c>
      <c t="n" s="8" r="P6">
        <v>0.001</v>
      </c>
    </row>
    <row spans="1:18" r="7">
      <c t="s" s="4" r="A7">
        <v>247</v>
      </c>
    </row>
    <row spans="1:18" r="8">
      <c t="s" s="3" r="A8">
        <v>739</v>
      </c>
    </row>
    <row spans="1:18" r="9">
      <c t="s" s="4" r="A9">
        <v>242</v>
      </c>
      <c t="n" s="6" r="F9">
        <v>2800</v>
      </c>
      <c t="n" s="6" r="P9">
        <v>2800</v>
      </c>
    </row>
    <row spans="1:18" r="10">
      <c t="s" s="4" r="A10">
        <v>508</v>
      </c>
      <c t="n" s="10" r="I10">
        <v>126.4</v>
      </c>
      <c t="n" s="7" r="J10">
        <v>152</v>
      </c>
      <c t="n" s="7" r="K10">
        <v>448</v>
      </c>
      <c t="n" s="7" r="L10">
        <v>560</v>
      </c>
      <c t="n" s="10" r="P10">
        <v>126.4</v>
      </c>
    </row>
    <row spans="1:18" r="11">
      <c t="s" s="4" r="A11">
        <v>248</v>
      </c>
    </row>
    <row spans="1:18" r="12">
      <c t="s" s="3" r="A12">
        <v>739</v>
      </c>
    </row>
    <row spans="1:18" r="13">
      <c t="s" s="4" r="A13">
        <v>242</v>
      </c>
      <c t="n" s="6" r="F13">
        <v>2800</v>
      </c>
      <c t="n" s="6" r="P13">
        <v>2800</v>
      </c>
    </row>
    <row spans="1:18" r="14">
      <c t="s" s="4" r="A14">
        <v>508</v>
      </c>
      <c t="n" s="10" r="I14">
        <v>126.4</v>
      </c>
      <c t="n" s="6" r="J14">
        <v>152</v>
      </c>
      <c t="n" s="7" r="K14">
        <v>448</v>
      </c>
      <c t="n" s="7" r="L14">
        <v>560</v>
      </c>
      <c t="n" s="7" r="M14">
        <v>7</v>
      </c>
      <c t="n" s="10" r="P14">
        <v>126.4</v>
      </c>
    </row>
    <row spans="1:18" r="15">
      <c t="s" s="4" r="A15">
        <v>250</v>
      </c>
    </row>
    <row spans="1:18" r="16">
      <c t="s" s="3" r="A16">
        <v>739</v>
      </c>
    </row>
    <row spans="1:18" r="17">
      <c t="s" s="4" r="A17">
        <v>242</v>
      </c>
      <c t="n" s="6" r="F17">
        <v>80</v>
      </c>
      <c t="n" s="6" r="P17">
        <v>80</v>
      </c>
    </row>
    <row spans="1:18" r="18">
      <c t="s" s="4" r="A18">
        <v>508</v>
      </c>
      <c t="n" s="10" r="P18">
        <v>166.4</v>
      </c>
    </row>
    <row spans="1:18" r="19">
      <c t="s" s="4" r="A19">
        <v>251</v>
      </c>
    </row>
    <row spans="1:18" r="20">
      <c t="s" s="3" r="A20">
        <v>739</v>
      </c>
    </row>
    <row spans="1:18" r="21">
      <c t="s" s="4" r="A21">
        <v>242</v>
      </c>
      <c t="n" s="6" r="F21">
        <v>80</v>
      </c>
      <c t="n" s="6" r="P21">
        <v>80</v>
      </c>
    </row>
    <row spans="1:18" r="22">
      <c t="s" s="4" r="A22">
        <v>508</v>
      </c>
      <c t="n" s="10" r="P22">
        <v>166.4</v>
      </c>
    </row>
    <row spans="1:18" r="23">
      <c t="s" s="4" r="A23">
        <v>245</v>
      </c>
    </row>
    <row spans="1:18" r="24">
      <c t="s" s="3" r="A24">
        <v>739</v>
      </c>
    </row>
    <row spans="1:18" r="25">
      <c t="s" s="4" r="A25">
        <v>242</v>
      </c>
      <c t="n" s="6" r="F25">
        <v>168000</v>
      </c>
      <c t="n" s="6" r="P25">
        <v>168000</v>
      </c>
    </row>
    <row spans="1:18" r="26">
      <c t="s" s="4" r="A26">
        <v>508</v>
      </c>
      <c t="n" s="10" r="J26">
        <v>16718.72</v>
      </c>
      <c t="n" s="6" r="O26">
        <v>280315</v>
      </c>
      <c t="n" s="7" r="P26">
        <v>280315</v>
      </c>
    </row>
    <row spans="1:18" r="27">
      <c t="s" s="4" r="A27">
        <v>348</v>
      </c>
    </row>
    <row spans="1:18" r="28">
      <c t="s" s="3" r="A28">
        <v>739</v>
      </c>
    </row>
    <row spans="1:18" r="29">
      <c t="s" s="4" r="A29">
        <v>242</v>
      </c>
      <c t="n" s="6" r="P29">
        <v>80</v>
      </c>
    </row>
    <row spans="1:18" r="30">
      <c t="s" s="4" r="A30">
        <v>351</v>
      </c>
    </row>
    <row spans="1:18" r="31">
      <c t="s" s="3" r="A31">
        <v>739</v>
      </c>
    </row>
    <row spans="1:18" r="32">
      <c t="s" s="4" r="A32">
        <v>242</v>
      </c>
      <c t="n" s="6" r="P32">
        <v>80</v>
      </c>
    </row>
    <row spans="1:18" r="33">
      <c t="s" s="4" r="A33">
        <v>259</v>
      </c>
    </row>
    <row spans="1:18" r="34">
      <c t="s" s="3" r="A34">
        <v>739</v>
      </c>
    </row>
    <row spans="1:18" r="35">
      <c t="s" s="4" r="A35">
        <v>254</v>
      </c>
      <c t="n" s="6" r="F35">
        <v>1</v>
      </c>
    </row>
    <row spans="1:18" r="36">
      <c t="s" s="4" r="A36">
        <v>260</v>
      </c>
    </row>
    <row spans="1:18" r="37">
      <c t="s" s="3" r="A37">
        <v>739</v>
      </c>
    </row>
    <row spans="1:18" r="38">
      <c t="s" s="4" r="A38">
        <v>254</v>
      </c>
      <c t="n" s="6" r="F38">
        <v>1</v>
      </c>
    </row>
    <row spans="1:18" r="39">
      <c t="s" s="4" r="A39">
        <v>262</v>
      </c>
    </row>
    <row spans="1:18" r="40">
      <c t="s" s="3" r="A40">
        <v>739</v>
      </c>
    </row>
    <row spans="1:18" r="41">
      <c t="s" s="4" r="A41">
        <v>254</v>
      </c>
      <c t="n" s="6" r="F41">
        <v>1</v>
      </c>
    </row>
    <row spans="1:18" r="42">
      <c t="s" s="4" r="A42">
        <v>508</v>
      </c>
      <c t="n" s="7" r="O42">
        <v>0</v>
      </c>
    </row>
    <row spans="1:18" r="43">
      <c t="s" s="4" r="A43">
        <v>263</v>
      </c>
    </row>
    <row spans="1:18" r="44">
      <c t="s" s="3" r="A44">
        <v>739</v>
      </c>
    </row>
    <row spans="1:18" r="45">
      <c t="s" s="4" r="A45">
        <v>254</v>
      </c>
      <c t="n" s="6" r="F45">
        <v>1</v>
      </c>
    </row>
    <row spans="1:18" r="46">
      <c t="s" s="4" r="A46">
        <v>257</v>
      </c>
    </row>
    <row spans="1:18" r="47">
      <c t="s" s="3" r="A47">
        <v>739</v>
      </c>
    </row>
    <row spans="1:18" r="48">
      <c t="s" s="4" r="A48">
        <v>254</v>
      </c>
      <c t="n" s="6" r="F48">
        <v>1</v>
      </c>
    </row>
    <row spans="1:18" r="49">
      <c t="s" s="4" r="A49">
        <v>740</v>
      </c>
    </row>
    <row spans="1:18" r="50">
      <c t="s" s="3" r="A50">
        <v>739</v>
      </c>
    </row>
    <row spans="1:18" r="51">
      <c t="s" s="4" r="A51">
        <v>64</v>
      </c>
      <c t="n" s="6" r="O51">
        <v>74380</v>
      </c>
      <c t="n" s="6" r="P51">
        <v>74380</v>
      </c>
    </row>
    <row spans="1:18" r="52">
      <c t="s" s="4" r="A52">
        <v>65</v>
      </c>
      <c t="n" s="6" r="O52">
        <v>74380</v>
      </c>
      <c t="n" s="6" r="P52">
        <v>74380</v>
      </c>
    </row>
    <row spans="1:18" r="53">
      <c t="s" s="4" r="A53">
        <v>242</v>
      </c>
      <c t="n" s="6" r="F53">
        <v>168000</v>
      </c>
      <c t="n" s="6" r="P53">
        <v>13967</v>
      </c>
    </row>
    <row spans="1:18" r="54">
      <c t="s" s="4" r="A54">
        <v>741</v>
      </c>
    </row>
    <row spans="1:18" r="55">
      <c t="s" s="3" r="A55">
        <v>739</v>
      </c>
    </row>
    <row spans="1:18" r="56">
      <c t="s" s="4" r="A56">
        <v>242</v>
      </c>
      <c t="n" s="6" r="P56">
        <v>13967</v>
      </c>
    </row>
    <row spans="1:18" r="57">
      <c t="s" s="4" r="A57">
        <v>254</v>
      </c>
      <c t="n" s="6" r="F57">
        <v>4</v>
      </c>
      <c t="n" s="6" r="P57">
        <v>1</v>
      </c>
    </row>
    <row spans="1:18" r="58">
      <c t="s" s="4" r="A58">
        <v>143</v>
      </c>
    </row>
    <row spans="1:18" r="59">
      <c t="s" s="3" r="A59">
        <v>739</v>
      </c>
    </row>
    <row spans="1:18" r="60">
      <c t="s" s="4" r="A60">
        <v>480</v>
      </c>
      <c t="n" s="6" r="O60">
        <v>2119366</v>
      </c>
    </row>
    <row spans="1:18" r="61">
      <c t="s" s="4" r="A61">
        <v>742</v>
      </c>
      <c t="n" s="7" r="O61">
        <v>8003121</v>
      </c>
    </row>
    <row spans="1:18" r="62">
      <c t="s" s="4" r="A62">
        <v>743</v>
      </c>
      <c t="n" s="10" r="O62">
        <v>3.78</v>
      </c>
      <c t="n" s="10" r="P62">
        <v>3.78</v>
      </c>
    </row>
    <row spans="1:18" r="63">
      <c t="s" s="4" r="A63">
        <v>744</v>
      </c>
    </row>
    <row spans="1:18" r="64">
      <c t="s" s="3" r="A64">
        <v>739</v>
      </c>
    </row>
    <row spans="1:18" r="65">
      <c t="s" s="4" r="A65">
        <v>745</v>
      </c>
      <c t="s" s="4" r="N65">
        <v>746</v>
      </c>
    </row>
    <row spans="1:18" r="66">
      <c t="s" s="4" r="A66">
        <v>747</v>
      </c>
    </row>
    <row spans="1:18" r="67">
      <c t="s" s="3" r="A67">
        <v>739</v>
      </c>
    </row>
    <row spans="1:18" r="68">
      <c t="s" s="4" r="A68">
        <v>748</v>
      </c>
      <c t="s" s="4" r="N68">
        <v>749</v>
      </c>
    </row>
    <row spans="1:18" r="69">
      <c t="s" s="4" r="A69">
        <v>202</v>
      </c>
    </row>
    <row spans="1:18" r="70">
      <c t="s" s="3" r="A70">
        <v>739</v>
      </c>
    </row>
    <row spans="1:18" r="71">
      <c t="s" s="4" r="A71">
        <v>750</v>
      </c>
      <c t="n" s="13" r="O71">
        <v>2.29</v>
      </c>
      <c t="n" s="10" r="P71">
        <v>2.29</v>
      </c>
      <c t="n" s="10" r="R71">
        <v>141.6</v>
      </c>
    </row>
    <row spans="1:18" r="72">
      <c t="s" s="4" r="A72">
        <v>386</v>
      </c>
    </row>
    <row spans="1:18" r="73">
      <c t="s" s="3" r="A73">
        <v>739</v>
      </c>
    </row>
    <row spans="1:18" r="74">
      <c t="s" s="4" r="A74">
        <v>480</v>
      </c>
      <c t="n" s="6" r="G74">
        <v>468750</v>
      </c>
      <c t="n" s="6" r="P74">
        <v>40154192</v>
      </c>
    </row>
    <row spans="1:18" r="75">
      <c t="s" s="4" r="A75">
        <v>743</v>
      </c>
      <c t="n" s="10" r="O75">
        <v>1.87</v>
      </c>
      <c t="n" s="10" r="P75">
        <v>1.87</v>
      </c>
      <c t="n" s="7" r="R75">
        <v>160</v>
      </c>
    </row>
    <row spans="1:18" r="76">
      <c t="s" s="4" r="A76">
        <v>751</v>
      </c>
    </row>
    <row spans="1:18" r="77">
      <c t="s" s="3" r="A77">
        <v>739</v>
      </c>
    </row>
    <row spans="1:18" r="78">
      <c t="s" s="4" r="A78">
        <v>752</v>
      </c>
      <c t="s" s="4" r="B78">
        <v>753</v>
      </c>
    </row>
    <row spans="1:18" r="79">
      <c t="s" s="4" r="A79">
        <v>754</v>
      </c>
    </row>
    <row spans="1:18" r="80">
      <c t="s" s="3" r="A80">
        <v>739</v>
      </c>
    </row>
    <row spans="1:18" r="81">
      <c t="s" s="4" r="A81">
        <v>508</v>
      </c>
      <c t="n" s="10" r="B81">
        <v>0.02</v>
      </c>
    </row>
    <row spans="1:18" r="82">
      <c t="s" s="4" r="A82">
        <v>755</v>
      </c>
    </row>
    <row spans="1:18" r="83">
      <c t="s" s="3" r="A83">
        <v>739</v>
      </c>
    </row>
    <row spans="1:18" r="84">
      <c t="s" s="4" r="A84">
        <v>508</v>
      </c>
      <c t="n" s="13" r="B84">
        <v>0.02</v>
      </c>
    </row>
    <row spans="1:18" r="85">
      <c t="s" s="4" r="A85">
        <v>756</v>
      </c>
    </row>
    <row spans="1:18" r="86">
      <c t="s" s="3" r="A86">
        <v>739</v>
      </c>
    </row>
    <row spans="1:18" r="87">
      <c t="s" s="4" r="A87">
        <v>508</v>
      </c>
      <c t="n" s="13" r="B87">
        <v>0.02</v>
      </c>
    </row>
    <row spans="1:18" r="88">
      <c t="s" s="4" r="A88">
        <v>757</v>
      </c>
    </row>
    <row spans="1:18" r="89">
      <c t="s" s="3" r="A89">
        <v>739</v>
      </c>
    </row>
    <row spans="1:18" r="90">
      <c t="s" s="4" r="A90">
        <v>508</v>
      </c>
      <c t="n" s="13" r="B90">
        <v>0.02</v>
      </c>
    </row>
    <row spans="1:18" r="91">
      <c t="s" s="4" r="A91">
        <v>758</v>
      </c>
    </row>
    <row spans="1:18" r="92">
      <c t="s" s="3" r="A92">
        <v>739</v>
      </c>
    </row>
    <row spans="1:18" r="93">
      <c t="s" s="4" r="A93">
        <v>508</v>
      </c>
      <c t="n" s="6" r="B93">
        <v>91975</v>
      </c>
    </row>
    <row spans="1:18" r="94">
      <c t="s" s="4" r="A94">
        <v>759</v>
      </c>
    </row>
    <row spans="1:18" r="95">
      <c t="s" s="3" r="A95">
        <v>739</v>
      </c>
    </row>
    <row spans="1:18" r="96">
      <c t="s" s="4" r="A96">
        <v>63</v>
      </c>
      <c t="n" s="6" r="C96">
        <v>2860200</v>
      </c>
      <c t="n" s="6" r="Q96">
        <v>74380</v>
      </c>
    </row>
    <row spans="1:18" r="97">
      <c t="s" s="4" r="A97">
        <v>64</v>
      </c>
      <c t="n" s="6" r="Q97">
        <v>74380</v>
      </c>
    </row>
    <row spans="1:18" r="98">
      <c t="s" s="4" r="A98">
        <v>65</v>
      </c>
      <c t="n" s="6" r="Q98">
        <v>74380</v>
      </c>
    </row>
    <row spans="1:18" r="99">
      <c t="s" s="4" r="A99">
        <v>760</v>
      </c>
      <c t="n" s="6" r="Q99">
        <v>2785820</v>
      </c>
    </row>
    <row spans="1:18" r="100">
      <c t="s" s="4" r="A100">
        <v>761</v>
      </c>
    </row>
    <row spans="1:18" r="101">
      <c t="s" s="3" r="A101">
        <v>739</v>
      </c>
    </row>
    <row spans="1:18" r="102">
      <c t="s" s="4" r="A102">
        <v>750</v>
      </c>
      <c t="n" s="13" r="B102">
        <v>0.02</v>
      </c>
    </row>
    <row spans="1:18" r="103">
      <c t="s" s="4" r="A103">
        <v>762</v>
      </c>
      <c t="n" s="6" r="B103">
        <v>1000</v>
      </c>
    </row>
    <row spans="1:18" r="104">
      <c t="s" s="4" r="A104">
        <v>62</v>
      </c>
      <c t="n" s="8" r="B104">
        <v>0.001</v>
      </c>
    </row>
    <row spans="1:18" r="105">
      <c t="s" s="4" r="A105">
        <v>763</v>
      </c>
      <c t="s" s="4" r="B105">
        <v>764</v>
      </c>
    </row>
    <row spans="1:18" r="106">
      <c t="s" s="4" r="A106">
        <v>765</v>
      </c>
      <c t="s" s="4" r="B106">
        <v>766</v>
      </c>
    </row>
    <row spans="1:18" r="107">
      <c t="s" s="4" r="A107">
        <v>767</v>
      </c>
    </row>
    <row spans="1:18" r="108">
      <c t="s" s="3" r="A108">
        <v>739</v>
      </c>
    </row>
    <row spans="1:18" r="109">
      <c t="s" s="4" r="A109">
        <v>768</v>
      </c>
      <c t="s" s="4" r="B109">
        <v>769</v>
      </c>
    </row>
    <row spans="1:18" r="110">
      <c t="s" s="4" r="A110">
        <v>770</v>
      </c>
    </row>
    <row spans="1:18" r="111">
      <c t="s" s="3" r="A111">
        <v>739</v>
      </c>
    </row>
    <row spans="1:18" r="112">
      <c t="s" s="4" r="A112">
        <v>771</v>
      </c>
      <c t="n" s="7" r="B112">
        <v>3600000</v>
      </c>
    </row>
    <row spans="1:18" r="113">
      <c t="s" s="4" r="A113">
        <v>772</v>
      </c>
    </row>
    <row spans="1:18" r="114">
      <c t="s" s="3" r="A114">
        <v>739</v>
      </c>
    </row>
    <row spans="1:18" r="115">
      <c t="s" s="4" r="A115">
        <v>479</v>
      </c>
      <c t="n" s="6" r="B115">
        <v>104900000</v>
      </c>
    </row>
    <row spans="1:18" r="116">
      <c t="s" s="4" r="A116">
        <v>773</v>
      </c>
    </row>
    <row spans="1:18" r="117">
      <c t="s" s="3" r="A117">
        <v>739</v>
      </c>
    </row>
    <row spans="1:18" r="118">
      <c t="s" s="4" r="A118">
        <v>242</v>
      </c>
      <c t="n" s="6" r="B118">
        <v>2098</v>
      </c>
    </row>
    <row spans="1:18" r="119">
      <c t="s" s="4" r="A119">
        <v>774</v>
      </c>
    </row>
    <row spans="1:18" r="120">
      <c t="s" s="3" r="A120">
        <v>739</v>
      </c>
    </row>
    <row spans="1:18" r="121">
      <c t="s" s="4" r="A121">
        <v>254</v>
      </c>
      <c t="n" s="6" r="B121">
        <v>104900000</v>
      </c>
    </row>
    <row spans="1:18" r="122">
      <c t="s" s="4" r="A122">
        <v>750</v>
      </c>
      <c t="n" s="10" r="B122">
        <v>0.02</v>
      </c>
    </row>
    <row spans="1:18" r="123">
      <c t="s" s="4" r="A123">
        <v>775</v>
      </c>
    </row>
    <row spans="1:18" r="124">
      <c t="s" s="3" r="A124">
        <v>739</v>
      </c>
    </row>
    <row spans="1:18" r="125">
      <c t="s" s="4" r="A125">
        <v>254</v>
      </c>
      <c t="n" s="6" r="B125">
        <v>57600000</v>
      </c>
    </row>
    <row spans="1:18" r="126">
      <c t="s" s="4" r="A126">
        <v>776</v>
      </c>
    </row>
    <row spans="1:18" r="127">
      <c t="s" s="3" r="A127">
        <v>739</v>
      </c>
    </row>
    <row spans="1:18" r="128">
      <c t="s" s="4" r="A128">
        <v>254</v>
      </c>
      <c t="n" s="6" r="B128">
        <v>47300000</v>
      </c>
    </row>
    <row spans="1:18" r="129">
      <c t="s" s="4" r="A129">
        <v>777</v>
      </c>
    </row>
    <row spans="1:18" r="130">
      <c t="s" s="3" r="A130">
        <v>739</v>
      </c>
    </row>
    <row spans="1:18" r="131">
      <c t="s" s="4" r="A131">
        <v>242</v>
      </c>
      <c t="n" s="6" r="B131">
        <v>1152</v>
      </c>
    </row>
    <row spans="1:18" r="132">
      <c t="s" s="4" r="A132">
        <v>778</v>
      </c>
    </row>
    <row spans="1:18" r="133">
      <c t="s" s="3" r="A133">
        <v>739</v>
      </c>
    </row>
    <row spans="1:18" r="134">
      <c t="s" s="4" r="A134">
        <v>242</v>
      </c>
      <c t="n" s="6" r="B134">
        <v>946</v>
      </c>
    </row>
    <row spans="1:18" r="135">
      <c t="s" s="4" r="A135">
        <v>779</v>
      </c>
    </row>
    <row spans="1:18" r="136">
      <c t="s" s="3" r="A136">
        <v>739</v>
      </c>
    </row>
    <row spans="1:18" r="137">
      <c t="s" s="4" r="A137">
        <v>752</v>
      </c>
      <c t="s" s="4" r="E137">
        <v>753</v>
      </c>
    </row>
    <row spans="1:18" r="138">
      <c t="s" s="4" r="A138">
        <v>780</v>
      </c>
      <c t="s" s="4" r="E138">
        <v>781</v>
      </c>
    </row>
    <row spans="1:18" r="139">
      <c t="s" s="4" r="A139">
        <v>480</v>
      </c>
      <c t="n" s="6" r="D139">
        <v>311000</v>
      </c>
      <c t="n" s="6" r="H139">
        <v>92546489</v>
      </c>
    </row>
    <row spans="1:18" r="140">
      <c t="s" s="4" r="A140">
        <v>742</v>
      </c>
      <c t="n" s="7" r="H140">
        <v>5714805</v>
      </c>
    </row>
    <row spans="1:18" r="141">
      <c t="s" s="4" r="A141">
        <v>782</v>
      </c>
    </row>
    <row spans="1:18" r="142">
      <c t="s" s="3" r="A142">
        <v>739</v>
      </c>
    </row>
    <row spans="1:18" r="143">
      <c t="s" s="4" r="A143">
        <v>743</v>
      </c>
      <c t="n" s="10" r="D143">
        <v>0.28</v>
      </c>
      <c t="n" s="10" r="H143">
        <v>0.28</v>
      </c>
    </row>
    <row spans="1:18" r="144">
      <c t="s" s="4" r="A144">
        <v>783</v>
      </c>
    </row>
    <row spans="1:18" r="145">
      <c t="s" s="3" r="A145">
        <v>739</v>
      </c>
    </row>
    <row spans="1:18" r="146">
      <c t="s" s="4" r="A146">
        <v>743</v>
      </c>
      <c t="n" s="10" r="D146">
        <v>0.02</v>
      </c>
      <c t="n" s="10" r="H146">
        <v>0.02</v>
      </c>
    </row>
    <row spans="1:18" r="147">
      <c t="s" s="4" r="A147">
        <v>784</v>
      </c>
    </row>
    <row spans="1:18" r="148">
      <c t="s" s="3" r="A148">
        <v>739</v>
      </c>
    </row>
    <row spans="1:18" r="149">
      <c t="s" s="4" r="A149">
        <v>745</v>
      </c>
      <c t="s" s="4" r="E149">
        <v>746</v>
      </c>
    </row>
    <row spans="1:18" r="150">
      <c t="s" s="4" r="A150">
        <v>785</v>
      </c>
      <c t="n" s="7" r="C150">
        <v>3600000</v>
      </c>
      <c t="n" s="7" r="E150">
        <v>3500000</v>
      </c>
    </row>
    <row spans="1:18" r="151">
      <c t="s" s="4" r="A151">
        <v>786</v>
      </c>
    </row>
    <row spans="1:18" r="152">
      <c t="s" s="3" r="A152">
        <v>739</v>
      </c>
    </row>
    <row spans="1:18" r="153">
      <c t="s" s="4" r="A153">
        <v>748</v>
      </c>
      <c t="s" s="4" r="E153">
        <v>749</v>
      </c>
    </row>
    <row spans="1:18" r="154">
      <c t="s" s="4" r="A154">
        <v>787</v>
      </c>
    </row>
    <row spans="1:18" r="155">
      <c t="s" s="3" r="A155">
        <v>739</v>
      </c>
    </row>
    <row spans="1:18" r="156">
      <c t="s" s="4" r="A156">
        <v>480</v>
      </c>
      <c t="n" s="6" r="B156">
        <v>8436</v>
      </c>
    </row>
    <row spans="1:18" r="157">
      <c t="s" s="4" r="A157">
        <v>742</v>
      </c>
      <c t="n" s="7" r="B157">
        <v>8400000</v>
      </c>
    </row>
    <row spans="1:18" r="158">
      <c t="s" s="4" r="A158">
        <v>62</v>
      </c>
      <c t="n" s="8" r="B158">
        <v>0.001</v>
      </c>
    </row>
    <row spans="1:18" r="159">
      <c t="s" s="4" r="A159">
        <v>788</v>
      </c>
    </row>
    <row spans="1:18" r="160">
      <c t="s" s="3" r="A160">
        <v>739</v>
      </c>
    </row>
    <row spans="1:18" r="161">
      <c t="s" s="4" r="A161">
        <v>750</v>
      </c>
      <c t="n" s="7" r="B161">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BALANCE SHEETS</vt:lpstr>
      <vt:lpstr>CONDENSED BALANCE SHEETS (Paren</vt:lpstr>
      <vt:lpstr>CONDENSED STATEMENTS OF OPERATI</vt:lpstr>
      <vt:lpstr>CONDENSED STATEMENTS OF CASH FL</vt:lpstr>
      <vt:lpstr>DESCRIPTION OF BUSINESS</vt:lpstr>
      <vt:lpstr>SUMMARY OF SIGNIFICANT ACCOUNTI</vt:lpstr>
      <vt:lpstr>GOING CONCERN</vt:lpstr>
      <vt:lpstr>LEASE COMMITMENTS</vt:lpstr>
      <vt:lpstr>NOTES PAYABLE</vt:lpstr>
      <vt:lpstr>CONVERTIBLE NOTES PAYABLE</vt:lpstr>
      <vt:lpstr>NOTES PAYABLE-RELATED PARTY</vt:lpstr>
      <vt:lpstr>PREFERRED STOCK</vt:lpstr>
      <vt:lpstr>COMMON STOCK</vt:lpstr>
      <vt:lpstr>WARRANTS</vt:lpstr>
      <vt:lpstr>DERIVATIVE LIABILITIES</vt:lpstr>
      <vt:lpstr>EMPLOYEE STOCK OPTIONS</vt:lpstr>
      <vt:lpstr>LEGAL PROCEEDINGS</vt:lpstr>
      <vt:lpstr>SUBSEQUENT EVENTS</vt:lpstr>
      <vt:lpstr>SUMMARY OF SIGNIFICANT ACCOUN20</vt:lpstr>
      <vt:lpstr>SUMMARY OF SIGNIFICANT ACCOUN21</vt:lpstr>
      <vt:lpstr>CONVERTIBLE NOTES PAYABLE (Tabl</vt:lpstr>
      <vt:lpstr>WARRANTS (Tables)</vt:lpstr>
      <vt:lpstr>DERIVATIVE LIABILITIES (Tables)</vt:lpstr>
      <vt:lpstr>EMPLOYEE STOCK OPTIONS (Tables)</vt:lpstr>
      <vt:lpstr>Description of Business - Addit</vt:lpstr>
      <vt:lpstr>Summary of Significant Accoun27</vt:lpstr>
      <vt:lpstr>Summary of Significant Accoun28</vt:lpstr>
      <vt:lpstr>Going Concern - Additional Info</vt:lpstr>
      <vt:lpstr>Lease Commitments - Additional </vt:lpstr>
      <vt:lpstr>Notes Payable - Additional Info</vt:lpstr>
      <vt:lpstr>Convertible Notes Payable - Add</vt:lpstr>
      <vt:lpstr>Convertible Notes Payable - Sch</vt:lpstr>
      <vt:lpstr>Convertible Notes Payable - Sum</vt:lpstr>
      <vt:lpstr>Notes Payable - Related Party -</vt:lpstr>
      <vt:lpstr>Preferred Stock - Additional In</vt:lpstr>
      <vt:lpstr>Common Stock - Additional Infor</vt:lpstr>
      <vt:lpstr>Warrants - Warrants Outstanding</vt:lpstr>
      <vt:lpstr>Warrants - Class A Warrants - A</vt:lpstr>
      <vt:lpstr>Warrants - Class B Warrants - A</vt:lpstr>
      <vt:lpstr>Warrants - Series B Warrants - </vt:lpstr>
      <vt:lpstr>Warrants - Series C Warrants - </vt:lpstr>
      <vt:lpstr>Warrants - Series D Warrants - </vt:lpstr>
      <vt:lpstr>Warrants - 2015 Subordination W</vt:lpstr>
      <vt:lpstr>Warrants - Series E Warrants - </vt:lpstr>
      <vt:lpstr>Warrants - Series G Warrants - </vt:lpstr>
      <vt:lpstr>Warrants - Series H Warrants - </vt:lpstr>
      <vt:lpstr>Warrants - 2016 Subordination W</vt:lpstr>
      <vt:lpstr>Warrants - Common Warrants - Ad</vt:lpstr>
      <vt:lpstr>Warrants - Common Stock Warrant</vt:lpstr>
      <vt:lpstr>Warrants - Underwriters Unit Pu</vt:lpstr>
      <vt:lpstr>Derivative Liabilities - Additi</vt:lpstr>
      <vt:lpstr>Derivative Liabilities - Assump</vt:lpstr>
      <vt:lpstr>Derivative Liabilities - Assu54</vt:lpstr>
      <vt:lpstr>Derivative Liabilities - Summar</vt:lpstr>
      <vt:lpstr>Derivative Liabilities - Financ</vt:lpstr>
      <vt:lpstr>Derivative Liabilities - Schedu</vt:lpstr>
      <vt:lpstr>Employee Stock Options - Additi</vt:lpstr>
      <vt:lpstr>Employee Stock Options - Summar</vt:lpstr>
      <vt:lpstr>Employee Stock Options - Summ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2:36Z</dcterms:created>
  <dcterms:modified xmlns:dcterms="http://purl.org/dc/terms/" xmlns:xsi="http://www.w3.org/2001/XMLSchema-instance" xsi:type="dcterms:W3CDTF">2016-11-14T17:22:36Z</dcterms:modified>
  <dc:title xmlns:dc="http://purl.org/dc/elements/1.1/">Untitled</dc:title>
  <dc:description xmlns:dc="http://purl.org/dc/elements/1.1/"/>
  <dc:subject xmlns:dc="http://purl.org/dc/elements/1.1/"/>
  <cp:keywords/>
  <cp:category/>
</cp:coreProperties>
</file>